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Mergers and Acquisitions"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Accumulated Other Comprehensive" sheetId="12" state="visible" r:id="rId12"/>
    <sheet xmlns:r="http://schemas.openxmlformats.org/officeDocument/2006/relationships" name="Earnings (Loss) Per Share" sheetId="13" state="visible" r:id="rId13"/>
    <sheet xmlns:r="http://schemas.openxmlformats.org/officeDocument/2006/relationships" name="Inventories, Net" sheetId="14" state="visible" r:id="rId14"/>
    <sheet xmlns:r="http://schemas.openxmlformats.org/officeDocument/2006/relationships" name="Goodwill and Acquired Intangibl" sheetId="15" state="visible" r:id="rId15"/>
    <sheet xmlns:r="http://schemas.openxmlformats.org/officeDocument/2006/relationships" name="Leases" sheetId="16" state="visible" r:id="rId16"/>
    <sheet xmlns:r="http://schemas.openxmlformats.org/officeDocument/2006/relationships" name="Long-Term Debt" sheetId="17" state="visible" r:id="rId17"/>
    <sheet xmlns:r="http://schemas.openxmlformats.org/officeDocument/2006/relationships" name="Acquisition-Related Obligations" sheetId="18" state="visible" r:id="rId18"/>
    <sheet xmlns:r="http://schemas.openxmlformats.org/officeDocument/2006/relationships" name="Asset Retirement Obligations" sheetId="19" state="visible" r:id="rId19"/>
    <sheet xmlns:r="http://schemas.openxmlformats.org/officeDocument/2006/relationships" name="Fair Value of Financial Instrum" sheetId="20" state="visible" r:id="rId20"/>
    <sheet xmlns:r="http://schemas.openxmlformats.org/officeDocument/2006/relationships" name="Warrants"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Stock-Based Compensation Award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Investment in Unconsolidated Af" sheetId="28" state="visible" r:id="rId28"/>
    <sheet xmlns:r="http://schemas.openxmlformats.org/officeDocument/2006/relationships" name="Subsequent Events" sheetId="29" state="visible" r:id="rId29"/>
    <sheet xmlns:r="http://schemas.openxmlformats.org/officeDocument/2006/relationships" name="Business and Basis of Present_2" sheetId="30" state="visible" r:id="rId30"/>
    <sheet xmlns:r="http://schemas.openxmlformats.org/officeDocument/2006/relationships" name="Mergers and Acquisitions (Table" sheetId="31" state="visible" r:id="rId31"/>
    <sheet xmlns:r="http://schemas.openxmlformats.org/officeDocument/2006/relationships" name="Business and Basis of Present_3" sheetId="32" state="visible" r:id="rId32"/>
    <sheet xmlns:r="http://schemas.openxmlformats.org/officeDocument/2006/relationships" name="Discontinued Operations (Tables" sheetId="33" state="visible" r:id="rId33"/>
    <sheet xmlns:r="http://schemas.openxmlformats.org/officeDocument/2006/relationships" name="Revenue (Tables)" sheetId="34" state="visible" r:id="rId34"/>
    <sheet xmlns:r="http://schemas.openxmlformats.org/officeDocument/2006/relationships" name="Accumulated Other Comprehensi_2" sheetId="35" state="visible" r:id="rId35"/>
    <sheet xmlns:r="http://schemas.openxmlformats.org/officeDocument/2006/relationships" name="Earnings (Loss) Per Share (Tabl" sheetId="36" state="visible" r:id="rId36"/>
    <sheet xmlns:r="http://schemas.openxmlformats.org/officeDocument/2006/relationships" name="Inventories, Net (Tables)" sheetId="37" state="visible" r:id="rId37"/>
    <sheet xmlns:r="http://schemas.openxmlformats.org/officeDocument/2006/relationships" name="Goodwill and Acquired Intangi_2" sheetId="38" state="visible" r:id="rId38"/>
    <sheet xmlns:r="http://schemas.openxmlformats.org/officeDocument/2006/relationships" name="Leases (Tables)" sheetId="39" state="visible" r:id="rId39"/>
    <sheet xmlns:r="http://schemas.openxmlformats.org/officeDocument/2006/relationships" name="Long-Term Debt Long-Term Debt (" sheetId="40" state="visible" r:id="rId40"/>
    <sheet xmlns:r="http://schemas.openxmlformats.org/officeDocument/2006/relationships" name="Acquisition-Related Obligatio_2" sheetId="41" state="visible" r:id="rId41"/>
    <sheet xmlns:r="http://schemas.openxmlformats.org/officeDocument/2006/relationships" name="Asset Retirement Obligations (T" sheetId="42" state="visible" r:id="rId42"/>
    <sheet xmlns:r="http://schemas.openxmlformats.org/officeDocument/2006/relationships" name="Fair Value of Financial Instr_2" sheetId="43" state="visible" r:id="rId43"/>
    <sheet xmlns:r="http://schemas.openxmlformats.org/officeDocument/2006/relationships" name="Employee Benefit Plans (Tables)" sheetId="44" state="visible" r:id="rId44"/>
    <sheet xmlns:r="http://schemas.openxmlformats.org/officeDocument/2006/relationships" name="Stock-Based Compensation Awar_2" sheetId="45" state="visible" r:id="rId45"/>
    <sheet xmlns:r="http://schemas.openxmlformats.org/officeDocument/2006/relationships" name="Segment Information (Tables)" sheetId="46" state="visible" r:id="rId46"/>
    <sheet xmlns:r="http://schemas.openxmlformats.org/officeDocument/2006/relationships" name="Investment in Unconsolidated _2" sheetId="47" state="visible" r:id="rId47"/>
    <sheet xmlns:r="http://schemas.openxmlformats.org/officeDocument/2006/relationships" name="Mergers and Acquisitions  -  Na" sheetId="48" state="visible" r:id="rId48"/>
    <sheet xmlns:r="http://schemas.openxmlformats.org/officeDocument/2006/relationships" name="Business and Basis of Present_4" sheetId="49" state="visible" r:id="rId49"/>
    <sheet xmlns:r="http://schemas.openxmlformats.org/officeDocument/2006/relationships" name="Mergers and Acquisitions -  Pur" sheetId="50" state="visible" r:id="rId50"/>
    <sheet xmlns:r="http://schemas.openxmlformats.org/officeDocument/2006/relationships" name="Mergers and Acquisitions - Prel" sheetId="51" state="visible" r:id="rId51"/>
    <sheet xmlns:r="http://schemas.openxmlformats.org/officeDocument/2006/relationships" name="Mergers and Acquisitions - Inta" sheetId="52" state="visible" r:id="rId52"/>
    <sheet xmlns:r="http://schemas.openxmlformats.org/officeDocument/2006/relationships" name="Mergers and Acquisitions - Pro " sheetId="53" state="visible" r:id="rId53"/>
    <sheet xmlns:r="http://schemas.openxmlformats.org/officeDocument/2006/relationships" name="Discontinued Operations - Narra" sheetId="54" state="visible" r:id="rId54"/>
    <sheet xmlns:r="http://schemas.openxmlformats.org/officeDocument/2006/relationships" name="Discontinued Operations - Major" sheetId="55" state="visible" r:id="rId55"/>
    <sheet xmlns:r="http://schemas.openxmlformats.org/officeDocument/2006/relationships" name="Discontinued Operations - Maj_2" sheetId="56" state="visible" r:id="rId56"/>
    <sheet xmlns:r="http://schemas.openxmlformats.org/officeDocument/2006/relationships" name="Revenue - Disaggregation of Rev" sheetId="57" state="visible" r:id="rId57"/>
    <sheet xmlns:r="http://schemas.openxmlformats.org/officeDocument/2006/relationships" name="Revenue - Performance Obligatio" sheetId="58" state="visible" r:id="rId58"/>
    <sheet xmlns:r="http://schemas.openxmlformats.org/officeDocument/2006/relationships" name="Revenue - Contract Balances (De" sheetId="59" state="visible" r:id="rId59"/>
    <sheet xmlns:r="http://schemas.openxmlformats.org/officeDocument/2006/relationships" name="Revenue -  Narrative (Details)"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Earnings (Loss) Per Share - Nar" sheetId="63" state="visible" r:id="rId63"/>
    <sheet xmlns:r="http://schemas.openxmlformats.org/officeDocument/2006/relationships" name="Earnings (Loss) Per Share - Sch" sheetId="64" state="visible" r:id="rId64"/>
    <sheet xmlns:r="http://schemas.openxmlformats.org/officeDocument/2006/relationships" name="Inventories, Net (Details)" sheetId="65" state="visible" r:id="rId65"/>
    <sheet xmlns:r="http://schemas.openxmlformats.org/officeDocument/2006/relationships" name="Goodwill and Acquired Intangi_3" sheetId="66" state="visible" r:id="rId66"/>
    <sheet xmlns:r="http://schemas.openxmlformats.org/officeDocument/2006/relationships" name="Goodwill and Acquired Intangi_4" sheetId="67" state="visible" r:id="rId67"/>
    <sheet xmlns:r="http://schemas.openxmlformats.org/officeDocument/2006/relationships" name="Leases  - Right-of-use Assets a" sheetId="68" state="visible" r:id="rId68"/>
    <sheet xmlns:r="http://schemas.openxmlformats.org/officeDocument/2006/relationships" name="Leases - Lease Costs and Other " sheetId="69" state="visible" r:id="rId69"/>
    <sheet xmlns:r="http://schemas.openxmlformats.org/officeDocument/2006/relationships" name="Leases - Maturities of Lease Li" sheetId="70" state="visible" r:id="rId70"/>
    <sheet xmlns:r="http://schemas.openxmlformats.org/officeDocument/2006/relationships" name="Long-Term Debt - Schedule of Lo" sheetId="71" state="visible" r:id="rId71"/>
    <sheet xmlns:r="http://schemas.openxmlformats.org/officeDocument/2006/relationships" name="Long-Term Debt - Narrative (Det" sheetId="72" state="visible" r:id="rId72"/>
    <sheet xmlns:r="http://schemas.openxmlformats.org/officeDocument/2006/relationships" name="Acquisition-Related Obligatio_3" sheetId="73" state="visible" r:id="rId73"/>
    <sheet xmlns:r="http://schemas.openxmlformats.org/officeDocument/2006/relationships" name="Acquisition-Related Obligatio_4" sheetId="74" state="visible" r:id="rId74"/>
    <sheet xmlns:r="http://schemas.openxmlformats.org/officeDocument/2006/relationships" name="Asset Retirement Obligations (D"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Fair Value of Financial Instr_5" sheetId="78" state="visible" r:id="rId78"/>
    <sheet xmlns:r="http://schemas.openxmlformats.org/officeDocument/2006/relationships" name="Fair Value of Financial Instr_6" sheetId="79" state="visible" r:id="rId79"/>
    <sheet xmlns:r="http://schemas.openxmlformats.org/officeDocument/2006/relationships" name="Warrants (Details)" sheetId="80" state="visible" r:id="rId80"/>
    <sheet xmlns:r="http://schemas.openxmlformats.org/officeDocument/2006/relationships" name="Income Taxes (Details)" sheetId="81" state="visible" r:id="rId81"/>
    <sheet xmlns:r="http://schemas.openxmlformats.org/officeDocument/2006/relationships" name="Employee Benefit Plans (Details" sheetId="82" state="visible" r:id="rId82"/>
    <sheet xmlns:r="http://schemas.openxmlformats.org/officeDocument/2006/relationships" name="Employee Benefit Plans -  Sched" sheetId="83" state="visible" r:id="rId83"/>
    <sheet xmlns:r="http://schemas.openxmlformats.org/officeDocument/2006/relationships" name="Stock-Based Compensation Awar_3" sheetId="84" state="visible" r:id="rId84"/>
    <sheet xmlns:r="http://schemas.openxmlformats.org/officeDocument/2006/relationships" name="Stock-Based Compensation Awar_4" sheetId="85" state="visible" r:id="rId85"/>
    <sheet xmlns:r="http://schemas.openxmlformats.org/officeDocument/2006/relationships" name="Commitments and Contingencies (" sheetId="86" state="visible" r:id="rId86"/>
    <sheet xmlns:r="http://schemas.openxmlformats.org/officeDocument/2006/relationships" name="Segment Information - Schedule " sheetId="87" state="visible" r:id="rId87"/>
    <sheet xmlns:r="http://schemas.openxmlformats.org/officeDocument/2006/relationships" name="Segment Information - Reconcili" sheetId="88" state="visible" r:id="rId88"/>
    <sheet xmlns:r="http://schemas.openxmlformats.org/officeDocument/2006/relationships" name="Segment Information - Revenue f" sheetId="89" state="visible" r:id="rId89"/>
    <sheet xmlns:r="http://schemas.openxmlformats.org/officeDocument/2006/relationships" name="Investment in Unconsolidated _3" sheetId="90" state="visible" r:id="rId90"/>
    <sheet xmlns:r="http://schemas.openxmlformats.org/officeDocument/2006/relationships" name="Investment in Unconsolidated _4" sheetId="91" state="visible" r:id="rId91"/>
    <sheet xmlns:r="http://schemas.openxmlformats.org/officeDocument/2006/relationships" name="Subsequent Events (Details)" sheetId="92" state="visible" r:id="rId92"/>
  </sheets>
  <definedNames/>
  <calcPr calcId="124519" fullCalcOnLoad="1"/>
</workbook>
</file>

<file path=xl/sharedStrings.xml><?xml version="1.0" encoding="utf-8"?>
<sst xmlns="http://schemas.openxmlformats.org/spreadsheetml/2006/main" uniqueCount="862">
  <si>
    <t>Document and Entity Information Document - shares</t>
  </si>
  <si>
    <t>3 Months Ended</t>
  </si>
  <si>
    <t>Mar. 31, 2019</t>
  </si>
  <si>
    <t>Apr. 30, 2019</t>
  </si>
  <si>
    <t>Document and Entity Information [Abstract]</t>
  </si>
  <si>
    <t>Entity Registrant Name</t>
  </si>
  <si>
    <t>Contura Energy, Inc.</t>
  </si>
  <si>
    <t>Entity Central Index Key</t>
  </si>
  <si>
    <t>0001704715</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Shares Outstanding</t>
  </si>
  <si>
    <t>CONDENSED CONSOLIDATED STATEMENTS OF OPERATIONS (Unaudited) - USD ($) $ in Thousands</t>
  </si>
  <si>
    <t>Mar. 31, 2018</t>
  </si>
  <si>
    <t>Revenues:</t>
  </si>
  <si>
    <t>Other revenues</t>
  </si>
  <si>
    <t>Total revenues</t>
  </si>
  <si>
    <t>Costs and expenses:</t>
  </si>
  <si>
    <t>Depreciation, depletion and amortization</t>
  </si>
  <si>
    <t>Accretion on asset retirement obligations</t>
  </si>
  <si>
    <t>Amortization of acquired intangibles, net</t>
  </si>
  <si>
    <t>Selling, general and administrative expenses (exclusive of depreciation, depletion and amortization shown separately above)</t>
  </si>
  <si>
    <t>Merger related costs</t>
  </si>
  <si>
    <t>Total other operating (income) loss:</t>
  </si>
  <si>
    <t>Mark-to-market adjustment for acquisition-related obligations</t>
  </si>
  <si>
    <t>Other income</t>
  </si>
  <si>
    <t>Total costs and expenses</t>
  </si>
  <si>
    <t>Income from operations</t>
  </si>
  <si>
    <t>Other income (expense):</t>
  </si>
  <si>
    <t>Interest expense</t>
  </si>
  <si>
    <t>Interest income</t>
  </si>
  <si>
    <t>Equity loss in affiliates</t>
  </si>
  <si>
    <t>Miscellaneous income, net</t>
  </si>
  <si>
    <t>Total other expense, net</t>
  </si>
  <si>
    <t>Income from continuing operations before income taxes</t>
  </si>
  <si>
    <t>Income tax benefit (expense)</t>
  </si>
  <si>
    <t>Net income (loss) from continuing operations</t>
  </si>
  <si>
    <t>Discontinued operations:</t>
  </si>
  <si>
    <t>Loss from discontinued operations before income taxes</t>
  </si>
  <si>
    <t>Income tax benefit from discontinued operations</t>
  </si>
  <si>
    <t>Loss from discontinued operations</t>
  </si>
  <si>
    <t>Net income</t>
  </si>
  <si>
    <t>Basic income (loss) per common share:</t>
  </si>
  <si>
    <t>Income from continuing operations (in dollars per share)</t>
  </si>
  <si>
    <t>Loss from discontinued operations (in dollars per share)</t>
  </si>
  <si>
    <t>Net income (in dollars per share)</t>
  </si>
  <si>
    <t>Diluted income (loss) per common share:</t>
  </si>
  <si>
    <t>Loss from discontinuing operations (in dollars per share)</t>
  </si>
  <si>
    <t>Weighted average shares - basic (in shares)</t>
  </si>
  <si>
    <t>Weighted average shares - diluted (in shares)</t>
  </si>
  <si>
    <t>Coal</t>
  </si>
  <si>
    <t>Revenue from contract with customer</t>
  </si>
  <si>
    <t>Cost of sales</t>
  </si>
  <si>
    <t>Freight and handling</t>
  </si>
  <si>
    <t>CONDENSED CONSOLIDATED STATEMENTS OF COMPREHENSIVE INCOME (LOSS) (Unaudited) - USD ($) $ in Thousands</t>
  </si>
  <si>
    <t>Statement of Other Comprehensive Income [Abstract]</t>
  </si>
  <si>
    <t>Employee benefit plans:</t>
  </si>
  <si>
    <t>Amortization of and adjustments to employee benefit costs</t>
  </si>
  <si>
    <t>Income tax expense</t>
  </si>
  <si>
    <t>Total other comprehensive income, net of tax</t>
  </si>
  <si>
    <t>Total comprehensive income</t>
  </si>
  <si>
    <t>CONDENSED CONSOLIDATED BALANCE SHEETS (Unaudited) - USD ($) $ in Thousands</t>
  </si>
  <si>
    <t>Dec. 31, 2018</t>
  </si>
  <si>
    <t>Current assets:</t>
  </si>
  <si>
    <t>Cash and cash equivalents</t>
  </si>
  <si>
    <t>Trade accounts receivable, net of allowance for doubtful accounts of $0 as of March 31, 2019 and December 31, 2018</t>
  </si>
  <si>
    <t>Inventories, net</t>
  </si>
  <si>
    <t>Prepaid expenses and other current assets</t>
  </si>
  <si>
    <t>Current assets - discontinued operations</t>
  </si>
  <si>
    <t>Total current assets</t>
  </si>
  <si>
    <t>Property, plant, and equipment, net of accumulated depreciation and amortization of $163,603 and $106,766 as of March 31, 2019 and December 31, 2018</t>
  </si>
  <si>
    <t>Operating lease right-of-use assets</t>
  </si>
  <si>
    <t>Owned and leased mineral rights, net of accumulated depletion and amortization of $15,698 and $11,390 as of March 31, 2019 and December 31, 2018</t>
  </si>
  <si>
    <t>Goodwill</t>
  </si>
  <si>
    <t>Other acquired intangibles, net of accumulated amortization of $26,917 and $20,267 as of March 31, 2019 and December 31, 2018</t>
  </si>
  <si>
    <t>Long-term restricted cash</t>
  </si>
  <si>
    <t>Deferred income taxes</t>
  </si>
  <si>
    <t>Other non-current assets</t>
  </si>
  <si>
    <t>Total assets</t>
  </si>
  <si>
    <t>Current liabilities:</t>
  </si>
  <si>
    <t>Current portion of long-term debt</t>
  </si>
  <si>
    <t>Operating lease liabilities - current</t>
  </si>
  <si>
    <t>Acquisition-related obligations - current</t>
  </si>
  <si>
    <t>Trade accounts payable</t>
  </si>
  <si>
    <t>Accrued expenses and other current liabilities</t>
  </si>
  <si>
    <t>Current liabilities - discontinued operations</t>
  </si>
  <si>
    <t>Total current liabilities</t>
  </si>
  <si>
    <t>Long-term debt</t>
  </si>
  <si>
    <t>Operating lease liabilities - long-term</t>
  </si>
  <si>
    <t>Acquisition-related obligations - long-term</t>
  </si>
  <si>
    <t>Workers’ compensation and black lung obligations</t>
  </si>
  <si>
    <t>Pension obligations</t>
  </si>
  <si>
    <t>Asset retirement obligations</t>
  </si>
  <si>
    <t>Other non-current liabilities</t>
  </si>
  <si>
    <t>Non-current liabilities - discontinued operations</t>
  </si>
  <si>
    <t>Total liabilities</t>
  </si>
  <si>
    <t>Commitments and Contingencies (Note 19)</t>
  </si>
  <si>
    <t xml:space="preserve"> </t>
  </si>
  <si>
    <t>Stockholders’ Equity</t>
  </si>
  <si>
    <t>Preferred stock - par value $0.01, 5.0 million shares authorized, none issued</t>
  </si>
  <si>
    <t>Common stock - par value $0.01, 50.0 million shares authorized, 20.3 million issued and 19.1 million outstanding at March 31, 2019 and 20.2 million issued and 19.1 million outstanding at December 31, 2018</t>
  </si>
  <si>
    <t>Additional paid-in capital</t>
  </si>
  <si>
    <t>Accumulated other comprehensive loss</t>
  </si>
  <si>
    <t>Treasury stock, at cost: 1.2 million shares at March 31, 2019 and 1.1 million shares at December 31, 2018</t>
  </si>
  <si>
    <t>Retained earnings</t>
  </si>
  <si>
    <t>Total stockholders’ equity</t>
  </si>
  <si>
    <t>Total liabilities and stockholders’ equity</t>
  </si>
  <si>
    <t>CONDENSED CONSOLIDATED BALANCE SHEETS (Unaudited) - Parenthetical - USD ($) $ in Thousands</t>
  </si>
  <si>
    <t>Statement of Financial Position [Abstract]</t>
  </si>
  <si>
    <t>Allowance for doubtful accounts</t>
  </si>
  <si>
    <t>Property, plant and equipment, accumulated amortization, depreciation and amortization</t>
  </si>
  <si>
    <t>Owned and lease mineral rights, accumulated depletion and amortization</t>
  </si>
  <si>
    <t>Other acquired intangibles, accumulated amortiz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at cost (in shares)</t>
  </si>
  <si>
    <t>CONDENSED CONSOLIDATED STATEMENTS OF CASH FLOWS (Unaudited) - USD ($) $ in Thousands</t>
  </si>
  <si>
    <t>Operating activities:</t>
  </si>
  <si>
    <t>Adjustments to reconcile net income to net cash provided by (used in) operating activities:</t>
  </si>
  <si>
    <t>Accretion of acquisition-related obligations discount</t>
  </si>
  <si>
    <t>Amortization of debt issuance costs and accretion of debt discount</t>
  </si>
  <si>
    <t>Gain on assets acquired in an exchange transaction</t>
  </si>
  <si>
    <t>Employee benefit plans, net</t>
  </si>
  <si>
    <t>Stock-based compensation</t>
  </si>
  <si>
    <t>Other, net</t>
  </si>
  <si>
    <t>Changes in operating assets and liabilities</t>
  </si>
  <si>
    <t>Net cash provided by (used in) operating activities</t>
  </si>
  <si>
    <t>Investing activities:</t>
  </si>
  <si>
    <t>Capital expenditures</t>
  </si>
  <si>
    <t>Payments on disposal of assets</t>
  </si>
  <si>
    <t>Purchases of investment securities - held to maturity</t>
  </si>
  <si>
    <t>Maturity of investment securities - held to maturity</t>
  </si>
  <si>
    <t>Capital contributions to equity affiliates</t>
  </si>
  <si>
    <t>Net cash used in investing activities</t>
  </si>
  <si>
    <t>Financing activities:</t>
  </si>
  <si>
    <t>Principal repayments of debt</t>
  </si>
  <si>
    <t>Principal repayments of financing lease obligations</t>
  </si>
  <si>
    <t>Common stock repurchases and related expenses</t>
  </si>
  <si>
    <t>Net cash used in financing activities</t>
  </si>
  <si>
    <t>Net decrease in cash and cash equivalents and restricted cash</t>
  </si>
  <si>
    <t>Cash and cash equivalents and restricted cash at beginning of period</t>
  </si>
  <si>
    <t>Cash and cash equivalents and restricted cash at end of period</t>
  </si>
  <si>
    <t>Reconciliation of Cash and Cash Equivalents and Restricted Cash</t>
  </si>
  <si>
    <t>Short-term restricted cash (included in Prepaid expenses and other current assets)</t>
  </si>
  <si>
    <t>CONDENSED CONSOLIDATED STATEMENTS OF STOCKHOLDERS' EQUITY (Unaudited) - USD ($) $ in Thousands</t>
  </si>
  <si>
    <t>Total</t>
  </si>
  <si>
    <t>Common Stock</t>
  </si>
  <si>
    <t>Additional Paid-in Capital</t>
  </si>
  <si>
    <t>Accumulated Other Comprehensive Income (Loss)</t>
  </si>
  <si>
    <t>Treasury Stock at Cost</t>
  </si>
  <si>
    <t>Retained Earnings</t>
  </si>
  <si>
    <t>Beginning balance at Dec. 31, 2017</t>
  </si>
  <si>
    <t>Increase (Decrease) in Stockholders' Equity [Roll Forward]</t>
  </si>
  <si>
    <t>Other comprehensive income, net</t>
  </si>
  <si>
    <t>Stock-based compensation and net issuance of common stock for share vesting</t>
  </si>
  <si>
    <t>Ending balance at Mar. 31, 2018</t>
  </si>
  <si>
    <t>Beginning balance at Dec. 31, 2018</t>
  </si>
  <si>
    <t>Exercise of stock options</t>
  </si>
  <si>
    <t>Ending balance at Mar. 31, 2019</t>
  </si>
  <si>
    <t>Business and Basis of Presentation</t>
  </si>
  <si>
    <t>Organization, Consolidation and Presentation of Financial Statements [Abstract]</t>
  </si>
  <si>
    <t>Business and Basis of Presentation Business Contura Energy, Inc. (“Contura” or the “Company”) is a Tennessee-based coal supplier with affiliate mining operations across major coal basins in Pennsylvania, Virginia and West Virginia. With customers across the globe, high-quality reserves and significant port capacity, Contura reliably supplies both metallurgical coal to produce steel and thermal coal to generate power. Contura was formed to acquire and operate certain of Alpha Natural Resources, Inc.’s (“Alpha”) core coal operations, as part of the Alpha Restructuring. Contura began operations on July 26, 2016 and currently operates mines in the Northern Appalachia and Central Appalachia regions. A Merger with ANR, Inc. (“ANR”) and Alpha Natural Resources Holdings, Inc. (“Holdings”, and, together with ANR, the "Alpha Companies”) was completed on November 9, 2018 (the “Merger” or the “Alpha Merger”). Refer to Note 2 for information on terms of the definitive merger agreement (the “Merger Agreement”). Upon the consummation of the transactions contemplated by the Merger Agreement, Contura began trading on the New York Stock Exchange under the ticker “CTRA.” Basis of Presentation Together, the condensed consolidated statements of operations, comprehensive (loss) income, balance sheet, cash flows and stockholders’ equity for the Company are referred to as the “Condensed Consolidated Financial Statements.” The Condensed Consolidated Financial Statements are also referenced across periods as “Condensed Consolidated Balance Sheets,” “Condensed Consolidated Statements of Operations,” and “Condensed Consolidated Statements of Cash Flows.” The Condensed Consolidated Financial Statements include all wholly-owned subsidiaries’ results of operations for the three months ended March 31, 2019 and 2018 . All significant intercompany transactions have been eliminated in consolidation. On November 9, 2018, the Company completed the Alpha Merger and the Alpha Companies’ financial results are not included in the Condensed Consolidated Financial Statements in periods prior to November 9, 2018. Refer to Note 2 for information on the Alpha Merger. On December 8, 2017, the Company closed a transaction with Blackjewel L.L.C. (“Buyer”) to sell the Eagle Butte and Belle Ayr mines located in the Powder River Basin (“PRB”), Wyoming, along with related coal reserves, equipment, infrastructure and other real properties. The PRB results of operations and financial position are reported as discontinued operations in the Condensed Consolidated Financial Statements. Refer to Note 3 for further information on discontinued operations. The accompanying interim Condensed Consolidated Financial Statements are unaudited and have been prepared in accordance with accounting principles generally accepted in the United States (“U.S. GAAP”) and in accordance with the rules and regulations of the United States Securities and Exchange Commission (“SEC”) for Form 10-Q. Such rules and regulations allow the omission of certain information and footnote disclosures normally included in the financial statements prepared in accordance with U.S. GAAP as long as the financial statements are not misleading. In the opinion of management, these interim Condensed Consolidated Financial Statements reflect all normal and recurring adjustments necessary for a fair presentation of the results for the periods presented. Results of operations for the three months ended March 31, 2019 are not necessarily indicative of the results to be expected for the year ending December 31, 2019 or any other period. These interim Condensed Consolidated Financial Statements should be read in conjunction with the Company’s Consolidated Financial Statements and related notes included in the Company’s Annual Report on Form 10-K for the year ended December 31, 2018. Reclassifications Accretion on asset retirement obligations has been reclassified in the prior year from cost of coal sales to a separate line item in the Condensed Consolidated Statements of Operations to conform to the current year presentation. New Accounting Pronouncements Leases: In February 2016, the Financial Accounting Standards Board (the “FASB”) issued Accounting Standards Update (“ASU”) 2016-02 , Leases (“ASU 2016-02”) . ASU 2016-02, along with related amendments issued from 2017 to 2019 (collectively, the “New Leases Standard”), requires a lessee to recognize a right-of-use asset and a lease liability on the balance sheet. The Company adopted ASU 2016-02 effective January 1, 2019 and elected the option to not restate comparative periods in transition and also elected the package of practical expedients for all leases within the standard, which permits the Company not to reassess its prior conclusions about lease identification, lease classification and initial direct costs. Additionally, the Company elected the transition practical expedient to continue to account for existing and expired land easements at transition as executory contracts. Only land easements entered into or modified after the effective date of Accounting Standards Codification (“ASC”) 842 are accounted for as leases by the Company. As a result of the adoption, the Company recorded operating lease right-of-use assets and lease liabilities on our Condensed Consolidated Balance Sheet. The following table summarizes the impact of the adoption of ASC 842 to the Company’s Condensed Consolidated Balance Sheet: Balance at December 31, 2018 Adjustments Balance at January 1, 2019 Assets Balance Sheet Classification Operating lease right-of-use assets Operating lease right-of-use assets $ — $ 11,845 $ 11,845 Financing lease assets Property, plant, and equipment, net 9,786 — 9,786 Total lease assets $ 9,786 $ 11,845 $ 21,631 Liabilities Balance Sheet Classification Operating lease liabilities - current Operating lease liabilities - current $ — $ 3,624 $ 3,624 Financing lease liabilities - current Current portion of long-term debt 2,110 — 2,110 Operating lease liabilities - long-term Operating lease liabilities - long-term — 8,221 8,221 Financing lease liabilities - long-term Long-term debt 4,313 — 4,313 Total lease liabilities $ 6,423 $ 11,845 $ 18,268 The adoption of ASC 842 did not have an impact on our Condensed Consolidated Statements of Operations, Condensed Consolidated Statements of Comprehensive Income, or Condensed Consolidated Statements of Cash Flows. Refer to Note 9 for further disclosure requirements under the new standard. In June 2018, the FASB issued ASU 2018-07, Compensation - Stock Compensation (Topic 718): Improvements to Nonemployee Share-Based Payment Accounting (“ASU 2018-07”). The amendments in this update expand the scope of Topic 718 to include share-based payment transactions for acquiring goods and services from nonemployees. For public business entities, the standard is effective for fiscal years beginning after December 15, 2018, with early adoption permitted. The Company adopted ASU 2018-07 during the first quarter of 2019. The adoption of this ASU did not have a material impact on the Company's Condensed Consolidated Financial Statements and related disclosures. Fair Value Measurement : In August 2018, the FASB issued ASU 2018-13, Fair Value Measurement (Topic 820), Disclosure Framework-Changes to the Disclosure Requirements for Fair Value Measurement (“ASU 2018-13”). The amendments in this update modify the disclosure requirements for fair value measurements. For public business entities, the standard is effective for fiscal years, and interim periods within those fiscal years, beginning after December 15, 2019. The adoption of this ASU is not expected to have a material impact on the Company’s Condensed Consolidated Financial Statements and related disclosures. Defined Benefit Plans: In August 2018, the FASB issued ASU 2018-14 , Compensation-Retirement Benefits-Defined Benefit Plans-General (Subtopic 715-20) Disclosure Framework-Changes to the Disclosure Requirements for Defined Benefit Plans (“ASU 2018-14”) . The amendments in this update modify the disclosure requirements for employers that sponsor defined benefit pension or other postretirement plans. For public business entities, the standard is effective for fiscal years ending after December 15, 2020. The Company is currently assessing the impact of this ASU on the Company’s Condensed Consolidated Financial Statements and related disclosures.</t>
  </si>
  <si>
    <t>Mergers and Acquisitions</t>
  </si>
  <si>
    <t>Business Combinations [Abstract]</t>
  </si>
  <si>
    <t>Mergers and Acquisitions Merger with Alpha Natural Resources Holdings, Inc. and ANR, Inc. On November 9, 2018, Contura, along with the Alpha Companies, completed the Merger in which the Company acquired 100% of the outstanding Class C-1 shares of ANR and the 100% of the outstanding shares of Holdings. Under the terms of the Merger Agreement, the Alpha Companies stockholders received 0.4417 Contura common shares for each ANR Class C-1 share and each share of common stock of Holdings they owned, representing approximately 48.5% ownership in the merged entity, or an aggregate 9,378,199 shares of Contura common stock. Prior to the closing of the transaction, the Alpha Companies stockholders also received a special cash dividend (the “Dividend”) in an amount equal to $2.725 for each Class C-1 share and each share of common stock of Holdings they owned. Each outstanding share of Class C-2 common stock of ANR (held exclusively by Holdings) was canceled. The fair value of the issued Contura common stock was equal to the $75.00 closing price of Contura’s common stock on the day of acquisition. During 2018, the Company recorded $3,918 as a reduction to equity for costs incurred in connection with the submission of the registration statement on Form S-4 related to (i) legal fees for drafting the registration statement and other legal advice directly related to the registration statement, (ii) financial reporting advisory fees directly related to the registration statement including preparation of the pro forma financial statements and other financial information included in the registration statement and (iii) and other registration related fees. Purchase Price The following table presents the details of the preliminary purchase price allocation of $688,534 : Provisional as of March 31, 2019 (3) Fair value of common stock issued $ 703,365 Issued and redeemed equity awards (1) 32,217 Net balances due to Alpha deemed effectively settled (47,048 ) Purchase Price (2) $ 688,534 (1) Amount includes $20,681 of tax withholdings related to share settlements of option exercises, $1,905 paid to certain former ANR employees pursuant to change in control provisions, $6,570 of shares repurchased from certain former ANR directors pursuant to the Merger Agreement, $3,056 of pre-Merger service period value of RSU ANR employee awards and $5 in cash paid in lieu of fractional shares of Contura common stock issued pursuant to the Merger Agreement. Of these amounts, $24,074 were obligations assumed and paid by Contura. (2) Purchase price of $688,534 is comprised of equity consideration of $664,460 and cash consideration of $24,074 . (3) There were no measurement-period adjustments recorded during the period from the acquisition date to March 31, 2019 that impacted the purchase price. Preliminary Allocation of Purchase Price As of March 31, 2019 , the fair value allocation for the acquisition is preliminary and will be finalized when the valuation and the related internal controls over financial reporting are completed. Differences between the preliminary and final allocation could be material. The Company’s estimates and assumptions are subject to change during the measurement period (up to one year from the closing of the acquisition), as the Company finalizes the accounting for the purchase price of the assets acquired and liabilities assumed. The primary areas of the purchase price allocation that are not yet finalized relate to the areas of property plant and equipment, owned and leased mineral rights, inventory, acquired intangibles, goodwill, asset retirement obligations, taxes, accounts payable, certain actuarial liabilities and other contingencies. The Company continues to review the significant amount of data and assumptions used in these areas which could cause a reallocation of the purchase price. The below table is a preliminary allocation of the assets acquired and the liabilities the Company assumed in the acquisition as of November 9, 2018, the date of the acquisition, along with adjustments through the first quarter of 2019 resulting in the preliminary allocation as of March 31, 2019 . The total purchase price has been preliminarily allocated to the net tangible and intangible assets of Alpha Companies as follows: Provisional as of November 9, 2018 Adjustments Provisional as of March 31, 2019 Cash and cash equivalents $ 29,939 $ — $ 29,939 Trade and other receivables 60,714 — 60,714 Inventories 85,635 — 85,635 Short-term restricted cash 10,592 — 10,592 Other current assets 38,495 (367 ) 38,128 Property, plant, and equipment, net 504,852 (1,216 ) 503,636 Owned and leased mineral rights 516,201 (966 ) 515,235 Other intangible assets 154,041 — 154,041 Long-term restricted cash 182,049 — 182,049 Long-term restricted investments 28,809 — 28,809 Other non-current assets 68,022 — 68,022 Total assets $ 1,679,349 $ (2,549 ) $ 1,676,800 Accounts payable 69,049 (1,358 ) 67,691 Accrued expenses and other current liabilities 76,774 2,028 78,802 Long-term debt, including current portion 144,832 — 144,832 Acquisition related obligations 74,346 — 74,346 Pension obligations 158,005 — 158,005 Asset retirement obligation, including current portion 163,636 12,718 176,354 Deferred income taxes, including current portion 134,924 (4,027 ) 130,897 Other intangible liabilities 57,219 — 57,219 Other non-current liabilities 207,654 — 207,654 Total liabilities $ 1,086,439 $ 9,361 $ 1,095,800 Goodwill $ 95,624 $ 11,910 $ 107,534 Allocation of purchase price $ 688,534 $ — $ 688,534 During the three months ended March 31, 2019 , the Company recorded measurement-period adjustments to the provisional opening balance sheet as shown in the table above. Adjustments were made primarily to reflect updated estimates of asset retirement obligations and the deferred tax impacts of all adjustments made. There were no material measurement-period adjustments impacting current-period earnings that would have been recorded in the previous reporting period if the adjustments to the provisional amounts had been recognized as of the acquisition date. In connection with Merger, the Company originally recorded provisional goodwill of $95,624 , which represented the excess of the purchase price over the estimated fair value of tangible and intangible asset acquired, net of liabilities assumed. As a result of measurement-period adjustments recorded during the three months ended March 31, 2019, the provisional amount of goodwill increased by $11,910 resulting in provisional goodwill of $107,534 as of March 31, 2019 . The goodwill is attributed primarily to the following factors: (i) anticipated operating and administrative synergies, and (ii) deferred income taxes arising from the differences between the preliminary purchase price allocated to the assets and liabilities acquired based on fair value and the tax basis of these assets and liabilities. The goodwill is not deductible for tax purposes. The Company’s provisional estimate of goodwill is not yet finalized and has been allocated to the Company’s CAPP-Met reportable segment. The following table represents the intangible assets and the weighted-average amortization periods as of the acquisition date: Provisional Amount Weighted-Average Amortization Period In Years ) Mining permits $ 153,306 11.60 Above-market coal supply agreements 735 1.03 Below-market coal supply agreements (57,219 ) 2.10 Total acquired intangibles: $ 96,822 9.51 The Condensed Consolidated Statements of Operations include acquisition related expenses (on a pre-tax basis) of $831 and $315 in merger related costs for the three months ended March 31, 2019 and 2018, respectively. Acquisition related expenses include professional fees related to legal, tax, advisory integration services and contract related matters. The following unaudited pro forma information has been prepared for illustrative purposes only and assumes the Merger occurred on January 1, 2017. The unaudited pro forma results have been prepared based on estimates and assumptions, which the Company believes are reasonable; however, they are not necessarily indicative of the consolidated results of operations had the Merger occurred on January 1, 2017, or of future results of operations. Three Months Ended March 31, 2018 As reported Pro forma Total revenues $ 482,332 $ 626,749 Income from continuing operations $ 58,300 $ 73,434 Basic income per common share: Income from continuing operations $ 6.11 $ 3.88 Diluted income per common share: Income from continuing operations $ 5.66 $ 3.73 Weighted average shares - basic 9,548,613 18,926,812 Weighted average shares - diluted 10,292,607 19,670,806 These amounts have been calculated after applying the Company's accounting policies and adjusting the results of ANR to reflect the additional depreciation, amortization, depletion, and cost of coal sales that would have been charged assuming the fair value adjustments to property, plant and equipment, as well as intangibles, asset retirement obligations, and inventory had been applied at January 1, 2017, together with the consequential tax effects. The pro forma results for the three months ended March 31, 2018 include $460 of merger-related costs primarily related to professional service fees.</t>
  </si>
  <si>
    <t>Discontinued Operations</t>
  </si>
  <si>
    <t>Discontinued Operations and Disposal Groups [Abstract]</t>
  </si>
  <si>
    <t>Discontinued Operations The discontinued operations include the Company’s former PRB segment. On December 8, 2017, the Company closed a transaction (“PRB Transaction”) with Blackjewel L.L.C. (“Blackjewel”) to sell the Eagle Butte and Belle Ayr mines located in the PRB. During the permit transfer period, the Company will maintain the required reclamation bonds and related collateral. As of March 31, 2019 , the Company had outstanding surety bonds with a total face amount of $237,310 to secure various obligations and commitments related to the PRB. The Powder River Basin Resource Council filed objections to the permit transfer with the Wyoming Environmental Quality Council on November 16, 2018. The objections are scheduled to be heard on May 15 and 16, 2019. The Company currently believes the objections are without merit. Once the permits have been transferred, the Company estimates approximately $9,100 comprised of short-term restricted cash and short-term deposits will be returned to operating cash. If the permit transfer process is not completed as expected, it could have material, adverse effects on the Company. The major components of net income (loss) from discontinued operations in the Condensed Consolidated Statements of Operations are as follows: Three Months Ended March 31, 2019 2018 Revenues: Total revenues (1) $ 96 $ 933 Costs and expenses: Other expenses $ 1,590 $ 1,299 Other non-major expense items, net $ 96 $ 993 (1) Total revenues for the three months ended March 31, 2019 and 2018 consisted entirely of other revenues. Refer to Note 6 for earnings (loss) per share information related to discontinued operations. The major components of asset and liabilities that are classified as discontinued operations in the Condensed Consolidated Balance Sheets are as follows: March 31, 2019 December 31, 2018 Assets: Accounts Receivable $ 883 $ 5 Prepaid expenses and other current assets $ 21,923 $ 22,470 Liabilities: Trade accounts payable, accrued expenses and other current liabilities $ 21,854 $ 21,892 Other non-current liabilities $ 95 $ 94 As of March 31, 2019 , the residual assets and liabilities related to the discontinued operations are primarily comprised of taxes for which Contura is considered to be the primary obligor but which the Buyer is contractually obligated to pay. The Company has recorded the taxes as a liability with an offsetting receivable from the Buyer. There were no major components of cash flows related to discontinued operations for the three months ended March 31, 2019 and 2018. Blackjewel Surety Bonding During the third quarter of 2018, Blackjewel L.L.C. (“Blackjewel”) procured surety bonds for a total of $220,500 to facilitate the transfer of record by the State of Wyoming of the Belle Ayr and Eagle Butte mine permits from Contura Coal West, LLC to Blackjewel as required by that certain Asset Purchase Agreement dated as of December 7, 2017, among Blackjewel, Contura Energy, Inc. (“Contura”), Contura Coal West, LLC, Contura Wyoming Land, LLC, Contura Coal Sales, LLC, and Contura Energy Services, LLC. Contura agreed to backstop a total of $44,800 of Blackjewel’s bonding obligations with respect to the Belle Ayr and Eagle Butte permits by entering into secondary general indemnification agreements and providing letters of credit totaling $18,800 to the sureties as collateral for Contura’s indemnification obligations. This arrangement provides cost reimbursement for the issuing sureties. Indemnity bonds were issued by a third-party insurer in favor of Contura in a total amount of $26,000 to insure Blackjewel’s performance obligations to Contura with respect to cancellation of the general indemnification agreements and return of the letters of credit. Blackjewel agreed that, by June 30, 2019, it will (i) enter into financing arrangements of $44,800 to be held as collateral by the sureties and (ii) cause each surety to release and return each letter of credit and cancel the Contura general indemnification agreements. Blackjewel’s performance obligations are also collateralized by a security interest in mobile equipment granted to Contura under 8.6(c) of the Asset Purchase Agreement. Further, in connection with this arrangement, approximately $8,000 in surety cash collateral previously supporting reclamation bonds was returned to Contura by certain of its sureties. During the third quarter of 2018, the Company recorded a guarantee within discontinued operations to account for the Blackjewel surety bonding arrangement with no material impact on the Company's Condensed Consolidated Financial Statements.</t>
  </si>
  <si>
    <t>Revenue</t>
  </si>
  <si>
    <t>Revenue from Contract with Customer [Abstract]</t>
  </si>
  <si>
    <t>Revenue Revenue Recognition Accounting Policy The Company adopted ASC 606, with a date of initial application of January 1, 2018, using the modified retrospective method. Refer to Note 2 “Summary of Significant Accounting Policies” and Note 5 “Revenue” in the Company’s Annual Report on Form 10-K for the year ended December 31, 2018 for the Company’s policies regarding revenue recognition. Disaggregation of Revenue from Contracts with Customers ASC 606 requires that entities disclose disaggregated revenue information in categories (such as type of good or service, geography, market, type of contract, etc.) that depict how the nature, amount, timing, and uncertainty of revenue and cash flow are affected by economic factors. ASC 606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The Company earns revenues primarily through the sale of coal produced at Company operations and coal purchased from third parties. The Company extracts, processes and markets met and thermal coal from surface and deep mines for sale to electric utilities, steel and coke producers, and industrial customers. The Company conducts mining operations only in the United States with mines in Northern and Central Appalachia. The Company has four reportable segments: CAPP - Met, CAPP - Thermal, NAPP, and Trading and Logistics. In addition to the four reportable segments, the All Other category includes general corporate overhead and corporate assets and liabilities, the elimination of certain intercompany activity, and the Company’s discontinued operations. Refer to Note 20 for further segment information. The following tables disaggregate the Company’s coal revenues by segment and by met and thermal coal to depict how the nature, amount, timing, and uncertainty of the Company’s coal revenues and cash flows are affected by economic factors: Three Months Ended March 31, 2019 CAPP - Met CAPP - Thermal NAPP Trading and Logistics Consolidated Met $ 335,720 $ 6,414 $ 1,935 $ 53,588 $ 397,657 Thermal 10,101 50,901 68,920 2,197 132,119 Freight and handling fulfillment revenues — — — 77,184 77,184 Total coal revenues $ 345,821 $ 57,315 $ 70,855 $ 132,969 $ 606,960 Three Months Ended March 31, 2018 CAPP - Met CAPP - Thermal NAPP Trading and Logistics Consolidated Met $ 133,432 $ — $ 6,546 $ 206,672 $ 346,650 Thermal 1,137 — 54,912 — 56,049 Freight and handling fulfillment revenues — — — 75,666 75,666 Total coal revenues $ 134,569 $ — $ 61,458 $ 282,338 $ 478,365 Performance Obligations The Company considers each individual transfer of coal on a per shipment basis to the customer a performance obligation. The pricing terms of the Company’s contracts with customers include fixed pricing, variable pricing, or a combination of both fixed and variable pricing. All the Company’s revenue derived from contracts with customers is recognized at a point in time. The following table includes estimated revenue expected to be recognized in the future related to performance obligations that are unsatisfied as of March 31, 2019 . Remainder of 2019 2020 2021 2022 2023 Total Estimated coal revenues (1) $ 211,559 $ 225,340 $ 95,590 $ 69,943 $ 84,268 $ 686,700 (1) Amounts only include estimated coal revenues associated with contracts with customers with fixed pricing with original expected duration of more than one year. The Company has elected to not disclose the aggregate amount of the transaction price allocated to the performance obligations that are unsatisfied (or partially unsatisfied) as of the end of the reporting period for performance obligations with either of the following conditions: 1) the remaining performance obligation is part of a contract that has an original expected duration of one year or less; or 2) the remaining performance obligation has variable consideration that is allocated entirely to a wholly unsatisfied performance obligation. Contract Balances During the three months ended March 31, 2019, the Company paid amounts under certain contracts related to the modification of contract terms. These payments were deferred and allocated to the remaining performance obligations after contract modification. The following table includes the opening and closing balances of contract assets from modifications with contracts with customers, which are included within prepaid expenses and other current assets on the Company’s Condensed Consolidated Balance Sheets: March 31, 2019 December 31, 2018 Contract assets (1) $ 1,424 $ 950 (1) Amounts primarily relate to payments made upon modification of coal contracts. During the three months ended March 31, 2019, $224 of the December 31, 2018 contract asset balance was recognized within coal revenues in the Company’s Condensed Consolidated Statements of Operations. During the three months ended March 31, 2018 there were no contract balances as of December 31, 2017 recognized within the Company’s Condensed Consolidated Statements of Operations.</t>
  </si>
  <si>
    <t>Equity [Abstract]</t>
  </si>
  <si>
    <t>Accumulated Other Comprehensive Income (Loss) The following tables summarize the changes to accumulated other comprehensive income (loss) during the three months ended March 31, 2019 and 2018 : Balance January 1, 2019 Amounts reclassified from accumulated other comprehensive income (loss) Balance March 31, 2019 Employee benefit costs $ (23,130 ) $ 177 $ (22,953 ) Balance January 1, 2018 Amounts reclassified from accumulated other comprehensive income (loss) Balance March 31, 2018 Employee benefit costs $ (1,948 ) $ 37 $ (1,911 ) The following table summarizes the amounts reclassified from accumulated other comprehensive income (loss) and the Condensed Consolidated Statements of Operations line items affected by the reclassification during the three months ended March 31, 2019 and 2018 : Details about accumulated other comprehensive income (loss) components Amounts reclassified from accumulated other comprehensive income (loss) Affected line item in the Condensed Consolidated Statements of Operations Three Months Ended March 31, 2019 2018 Employee benefit costs: Amortization of actuarial loss $ 239 $ 37 (1) Miscellaneous income, net Income tax expense (62 ) — Income tax benefit (expense) Total, net of income tax $ 177 $ 37 (1) These accumulated other comprehensive income (loss) components are included in the computation of net periodic benefit costs for black lung and life insurance. Refer to Note 16 .</t>
  </si>
  <si>
    <t>Earnings (Loss) Per Share</t>
  </si>
  <si>
    <t>Earnings Per Share [Abstract]</t>
  </si>
  <si>
    <t>Earnings (Loss) Per Share The number of shares used to calculate basic earnings per common share is based on the weighted average number of the Company’s outstanding common shares during the respective period. The number of shares used to calculate diluted earnings per common share is based on the number of common shares used to calculate basic earnings per share plus the dilutive effect of stock options and other stock-based instruments held by the Company’s employees and directors during the period, and the Company’s outstanding Series A warrants. The warrants become dilutive for earnings per common share calculations when the market price of the Company’s common stock exceeds the exercise price. For the three months ended March 31, 2019 117,689 stock options and 161,707 restricted stock units were excluded, respectively, from the computation of dilutive earnings per share because they would have been anti-dilutive. For the three months ended March 31, 2018, 129,520 stock options were excluded from the computation of dilutive earnings per share because they would have been anti-dilutive. These potential shares could dilute earnings per share in the future. The following table presents the net income (loss) per common share for the three months ended March 31, 2019 and 2018 : Three Months Ended March 31, 2019 2018 Net income Income from continuing operations $ 7,990 $ 58,300 Loss from discontinued operations (1,175 ) (1,359 ) Net income $ 6,815 $ 56,941 Basic Weighted average common shares outstanding - basic 18,894,315 9,548,613 Basic income (loss) per common share: Income from continuing operations $ 0.42 $ 6.11 Loss from discontinued operations (0.06 ) (0.15 ) Net income $ 0.36 $ 5.96 Diluted Weighted average common shares outstanding - basic 18,894,315 9,548,613 Diluted effect of warrants 216,043 246,672 Diluted effect of stock options 205,634 274,878 Diluted effect of restricted share units, restricted stock shares and performance-based restricted share units 222,637 222,444 Weighted average common shares outstanding - diluted 19,538,629 10,292,607 Diluted income (loss) per common share: Income from continuing operations $ 0.41 $ 5.66 Loss from discontinued operations (0.06 ) (0.13 ) Net income $ 0.35 $ 5.53</t>
  </si>
  <si>
    <t>Inventories, Net</t>
  </si>
  <si>
    <t>Inventory Disclosure [Abstract]</t>
  </si>
  <si>
    <t>Inventories, net Inventories, net consisted of the following: March 31, 2019 December 31, 2018 Raw coal $ 34,700 $ 33,607 Saleable coal 85,011 63,767 Materials, supplies and other, net 25,347 24,591 Total inventories, net $ 145,058 $ 121,965</t>
  </si>
  <si>
    <t>Goodwill and Acquired Intangibles</t>
  </si>
  <si>
    <t>Goodwill and Intangible Assets Disclosure [Abstract]</t>
  </si>
  <si>
    <t>Goodwill and Acquired Intangibles Goodwill In connection with the Merger, the Company recorded provisional goodwill. Refer to Note 2 for information on goodwill. Acquired Intangibles The Company has recognized assets for acquired above market-priced coal supply agreements and acquired mine permits and liabilities for acquired below market-priced coal supply agreements. The coal supply agreements were valued based on the present value of the difference between the expected net contractual cash flows based on the stated contract terms, and the estimated net contractual cash flows derived from applying forward market prices at the Merger or acquisition date for new contracts of similar terms and conditions. The acquired mine permits were valued based on the replacement cost and lost profits method as of the Merger date. Coal supply agreement assets and acquired mine permits are reported in other acquired intangibles, net within the Condensed Consolidated Balance Sheets and coal supply agreement liabilities are reported in other non-current liabilities within the Condensed Consolidated Balance Sheets. The following tables summarize the acquired intangibles as of March 31, 2019 and 2018: December 31, 2018 Write-off of fully amortized contracts Amortization March 31, 2019 Assets: Above-market coal supply agreements $ 21,545 $ (48 ) $ — $ 21,497 Accumulated amortization (16,858 ) 48 (757 ) (17,567 ) Above-market coal supply agreements, net of accumulated amortization $ 4,687 $ — $ (757 ) $ 3,930 Acquired mine permits 153,306 — — $ 153,306 Accumulated amortization (3,409 ) — (5,941 ) (9,350 ) Acquired mine permits, net of accumulated amortization $ 149,897 $ — $ (5,941 ) $ 143,956 Liabilities: Below-market coal supply agreements 57,219 (30,598 ) — $ 26,621 Accumulated amortization (23,307 ) 30,598 (13,381 ) (6,090 ) Below-market coal supply agreements, net of accumulated amortization $ 33,912 $ — $ (13,381 ) $ 20,531 December 31, 2017 Write-off of fully amortized contracts Amortization March 31, 2018 Assets: Above-market coal supply agreements $ 47,120 $ (16,950 ) $ — $ 30,170 Accumulated amortization (28,662 ) 16,950 (10,206 ) (21,918 ) Above-market coal supply agreements, net of accumulated amortization $ 18,458 $ — $ (10,206 ) $ 8,252 The acquired mine permits are amortized over the estimated life of the associated mine. The coal supply agreement assets and liabilities are amortized over the actual number of tons shipped over the life of each contract. Amortization of mine permits acquired as a result of the Merger was $5,941 for the three months ended March 31, 2019 which is reported within amortization of acquired intangibles, net in the Condensed Consolidated Statements of Operations. Amortization of above-market coal supply agreements was $757 and $10,206 , and amortization of below-market coal supply agreements was ($13,381) and $0 , resulting in a net (credit) expense of ($12,624) and $10,206 for the three months ended March 31, 2019 and 2018, respectively, which is reported within amortization of acquired intangibles, net in the Condensed Consolidated Statements of Operations.</t>
  </si>
  <si>
    <t>Leases</t>
  </si>
  <si>
    <t>Leases [Abstract]</t>
  </si>
  <si>
    <t>Leases The Company adopted ASC 842, with a date of initial application of January 1, 2019, using the modified retrospective transition approach. Under this approach prior comparative periods are not restated as part of the transition. Subsequent to the adoption of ASC 842, the Company recognizes right of use assets and lease liabilities on the balance sheet for all leases with a term longer than 12 months. The discount rates used to determine the present value of the lease assets and liabilities are based on the Company’s incremental borrowing rate at the lease commencement date and commensurate with the remaining lease term. For leases with a term of 12 months or less, no right of use assets or liabilities are recognized on the balance sheet and the Company recognizes the lease expense on a straight-line basis over the lease term. Additionally, the Company recognizes variable lease payments as an expense in the period incurred. The Company made the accounting policy election to not separate non-lease components from lease components for all classes of underlying assets and instead account for them as a single lease component subject to the recognition requirements under ASC 842. The Company’s lease population consists primarily of vehicle and heavy equipment leases and leases for office equipment. The Company’s building and land leases relate to corporate office space and certain site offices. The Company determines whether a contract contains a lease based on whether the Company obtains the right to control the use of specifically identifiable property, plant, and equipment for a period of time in exchange for consideration. For the three months ended March 31, 2019 the Company identified no instances requiring significant judgment in determining whether any contract entered into during the period were or were not leases. Additionally, the Company had no material sublease agreements within the scope of ASC 842 or lease agreements for which the Company was the lessor for the three months ended March 31, 2019. Renewal options in the Company’s lease population primarily relate to month-to-month extensions on vehicle leases and are immaterial both individually and in the aggregate. The Company includes renewal options that are reasonably certain to be exercised in the measurement lease liabilities. As of March 31, 2019, the Company does not intend to exercise any termination options on existing leases. As of March 31, 2019, the Company had the following right-of-use assets and lease liabilities within the Company’s Condensed Consolidated Balance Sheets: March 31, 2019 Assets Balance Sheet Classification Financing lease assets Property, plant, and equipment, net $ 8,977 Operating lease right-of-use assets Operating lease right-of-use assets 13,025 Total lease assets $ 22,002 Liabilities Balance Sheet Classification Financing lease liabilities - current Current portion of long-term debt $ 1,926 Operating lease liabilities - current Operating lease liabilities - current 3,447 Financing lease liabilities - long-term Long-term debt 4,098 Operating lease liabilities - long-term Operating lease liabilities - long-term 9,578 Total lease liabilities $ 19,049 Total lease costs and other lease information for the three months ended March 31, 2019 included the following: Three Months Ended March 31, 2019 Lease cost (1) Finance lease cost: Amortization of leased assets $ 640 Interest on lease liabilities 44 Operating lease cost 1,139 Short-term lease cost 439 Total lease cost $ 2,262 Other information Cash paid for amounts included in the measurement of lease liabilities $ 2,258 Operating cash flows from finance leases $ 44 Operating cash flows from operating leases $ 1,579 Financing cash flows from finance leases $ 635 Right-of-use assets obtained in exchange for new finance lease liabilities $ 224 Lease Term and Discount Rate Weighted-average remaining lease term in months - finance leases 48.3 Weighted-average remaining lease term in months - operating leases 80.4 Weighted-average discount rate - finance leases 3.2 % Weighted-average discount rate - operating leases 10.5 % (1) The Company had no variable lease costs or sublease income for the three months ended March 31, 2019. The following table summarizes the maturity of our lease liabilities on an undiscounted cash flow basis and a reconciliation to the lease liabilities recognized in the Company’s Consolidated Condensed Balance Sheet as of March 31, 2019: Finance Leases Operating Leases Lease cost Remainder of 2019 $ 1,659 $ 3,755 2020 1,699 3,967 2021 1,675 2,742 2022 1,308 1,604 2023 6 1,155 Thereafter — 6,216 Total future minimum lease payments $ 6,347 $ 19,439 Imputed interest (323 ) (6,414 ) Present value of future minimum lease payments $ 6,024 $ 13,025 As of March 31, 2019, the Company had no additional leases that had not yet commenced that created significant rights and obligations for the Company.</t>
  </si>
  <si>
    <t>Long-Term Debt</t>
  </si>
  <si>
    <t>Debt Disclosure [Abstract]</t>
  </si>
  <si>
    <t>Long-Term Debt Long-term debt consisted of the following: March 31, 2019 December 31, 2018 Term Loan Credit Facility - due November 2025 $ 543,125 $ 550,000 LCC Note Payable 62,500 62,500 LCC Water Treatment Obligation 11,875 11,875 Other 7,861 8,395 Debt discount and issuance costs (41,869 ) (44,758 ) Total long-term debt 583,492 588,012 Less current portion (43,105 ) (42,743 ) Long-term debt, net of current portion $ 540,387 $ 545,269 Term Loan Credit Facility - due November 2025 On November 9, 2018, the Company entered into an Amended and Restated Credit Agreement with Jefferies Finance LLC, as administrative agent and collateral agent, and the other lenders party thereto (as defined therein) that provides for a senior secured term loan facility in the aggregate amount of $550,000 with a maturity date of November 9, 2025 (the “New Term Loan Credit Facility”). The Term Loan Credit Facility bears an interest rate per annum based on the character of the loan (defined as either “Base Rate Loan” or “Eurocurrency Rate Loan”) plus an applicable rate of 4.00% to 5.00% depending on loan type (the “Applicable Rate”), payable bi-monthly in arrears. As of March 31, 2019 , the Term Loan Credit Facility was classified as a Eurocurrency Rate Loan with an interest rate of 7.49% , calculated as the eurocurrency rate during the period plus an applicable rate of 5.00% . As of March 31, 2019 and December 31, 2018 , the carrying value of the New Term Loan Credit Facility was $515,783 and $521,667 , with $20,625 and $20,625 classified as current, respectively within the Condensed Consolidated Balance Sheets. The New Term Loan Credit Facility contains negative and affirmative covenants including certain financial covenants. The Company was in compliance with all covenants under this agreement as of March 31, 2019 . Commencing with the fiscal quarter ended March 31, 2019, the Company must make prepayments on the term loan principal balance under the terms of the Amended and Restated Credit Agreement equal to the excess cash flow in any quarter, as defined in the agreement (the “Excess Cash Flow Payments”). Any payments shall be made no later than 70 days after the end of each fiscal quarter (or 130 days in the case of the last fiscal quarter of any fiscal year). The Company is not required to make an Excess Cash Flow Payment for the fiscal quarter ended March 31, 2019. Asset-Based Revolving Credit Agreement On November 9, 2018, the Company entered into the Amended and Restated Asset-Based Revolving Credit Agreement, with Citibank N.A. as administrative agent, collateral agent, and swingline lender and the other lenders party thereto (the “Lenders”), and Citibank N.A., Barclays Bank PLC, BMO Harris Bank N.A. and Credit Suisse AG as letter of credit issuers (“LC Lenders”). The Amended and Restated Asset-Based Revolving Credit Agreement includes a senior secured asset-based revolving credit facility (the “ABL Facility”). As of March 31, 2019 , the Company had no borrowings and $28,700 letters of credit outstanding under the ABL Facility. The Amended and Restated Asset-Based Revolving Credit Agreement, as amended, and related documents contain negative and affirmative covenants including certain financial covenants. The Company was in compliance with all covenants under these agreements as of March 31, 2019 . LCC Note Payable As a result of the Merger, the Company assumed a note payable to Lexington Coal Company (“LCC”) in the aggregate amount of $62,500 (the “LCC Note Payable”) and with a maturity date of July 26, 2022. The LCC Note Payable has no stated interest and an imputed interest rate of 12.45% . The carrying value of the LCC Note Payable was $50,966 and $49,361 , with $17,500 and $17,500 reported within the current portion of long-term debt as of March 31, 2019 and December 31, 2018, respectively. LCC Water Treatment Stipulation As a result of the Merger, the Company assumed an obligation to contribute $12,500 into Lexington Coal Company’s water treatment restricted cash accounts (the “LCC Water Treatment Stipulation”). The LCC Water Treatment Stipulation has no stated interest and an imputed interest rate of 13.12% . The carrying value of the LCC Water Treatment Stipulation was $8,882 and $8,589 , with $2,500 and $1,875 reported within the current portion of long-term debt as of March 31, 2019 and December 31, 2018, respectively. Finance Leases The Company entered into financing leases for certain property and other equipment during 2019 and 2018 . The Company’s liability for financing leases was $6,024 and $6,423 , with $1,926 and $2,110 reported within the current portion of long-term debt as of March 31, 2019 and December 31, 2018 , respectively. Refer to Note 9 for additional information on leases.</t>
  </si>
  <si>
    <t>Acquisition-Related Obligations</t>
  </si>
  <si>
    <t>Fair Value Disclosures [Abstract]</t>
  </si>
  <si>
    <t>Acquisition-Related Obligations Acquisition-related obligations consisted of the following: March 31, 2019 December 31, 2018 Contingent Revenue Obligation $ 61,816 $ 59,880 Environmental Settlement Obligations 19,305 19,306 Reclamation Funding Liability 22,000 22,000 Retiree Committee VEBA Funding Settlement Liability 1,000 3,500 UMWA Funds Settlement Liability 6,000 6,000 Discount (8,781 ) (10,356 ) Total acquisition-related obligations - long-term 101,340 100,330 Less current portion (26,122 ) (27,334 ) Acquisition-related obligations, net of current portion $ 75,218 $ 72,996 Contingent Revenue Obligation As a result of the Merger, the Company assumed a contingent revenue payment obligation (the “Contingent Revenue Obligation”) to certain of the Alpha Companies creditors pursuant to the terms stipulated within the bankruptcy settlement previously entered into by the Alpha Companies. As of March 31, 2019 and December 31, 2018 the carrying value of the Contingent Revenue Obligation was $61,816 and $59,880 , with $9,621 and $9,459 classified as current, respectively, classified as an acquisition-related obligation in the Condensed Consolidated Balance Sheets. Refer to Note 13 for further disclosures related to the fair value assignment and methods used. During the second quarter of 2019 the Company paid $9,628 pursuant to terms of the Contingent Revenue Obligation. Environmental Settlement Obligations As a result of the Merger, the Company assumed certain environmental settlement obligations (the “Environmental Settlement Obligations”) pursuant to the terms stipulated within the bankruptcy settlement previously entered into by the Alpha Companies. As of March 31, 2019 and December 31, 2018, the carrying value of the Environmental Settlement Obligations was $15,249 and $14,768 , net of discounts of $4,056 and $4,538 , with $3,375 and $3,375 classified as current, respectively, all of which was classified as an acquisition-related obligation in the Condensed Consolidated Balance Sheets. Reclamation Funding Agreement Pursuant to the Reclamation Funding Agreement dated July 12, 2016, the Company must pay the aggregate amount of $50,000 into the various Restricted Cash Reclamation Accounts as follows: $8,000 immediately upon the effective date of the agreement; $10,000 on the anniversary of the effective date in each of 2017, 2018, and 2019; and $12,000 on the anniversary of the effective date in 2020. As of March 31, 2019 and December 31, 2018, the carrying value of the Funding of Restricted Cash Reclamation liability was $18,961 and $18,106 , net of discounts of $3,039 and $3,894 , with $10,000 and $10,000 classified as current, respectively, all of which was classified as an acquisition-related obligation in the Condensed Consolidated Balance Sheets.</t>
  </si>
  <si>
    <t>Asset Retirement Obligations</t>
  </si>
  <si>
    <t>Asset Retirement Obligation Disclosure [Abstract]</t>
  </si>
  <si>
    <t>Asset Retirement Obligations The following table summarizes the changes in asset retirement obligations for the three months ended March 31, 2019 : Total asset retirement obligations at December 31, 2018 $ 228,448 Measurement-period adjustments (1) 12,718 Accretion for the period 6,218 Revisions in estimated cash flows (19 ) Expenditures for the period (5,817 ) Total asset retirement obligations at March 31, 2019 241,548 Less current portion (26,133 ) Long-term portion $ 215,415 (1) Refer to Note 2 for additional information on the Merger and related measurement-period adjustments recorded during the three months ended March 31, 2019.</t>
  </si>
  <si>
    <t>Fair Value of Financial Instruments and Fair Value Measurements</t>
  </si>
  <si>
    <t>Fair Value of Financial Instruments and Fair Value Measurements The estimated fair values of financial instruments are determined based on relevant market information. These estimates involve uncertainty and cannot be determined with precision. The carrying amounts for cash and cash equivalents, trade accounts receivable, net, prepaid expenses and other current assets, short-term and long-term restricted cash, short-term and long-term deposits, trade accounts payable, and accrued expenses and other current liabilities approximate fair value as of March 31, 2019 and December 31, 2018 due to the short maturity of these instruments. The following tables set forth by level, within the fair value hierarchy, the Company’s long-term debt at fair value as of March 31, 2019 and December 31, 2018 : March 31, 2019 Carrying Amount (1) Total Fair Value Quoted Prices in Active Markets (Level 1) Significant Other Observable Inputs (Level 2) Significant Unobservable Inputs (Level 3) Term Loan Credit Facility - due November 2025 $ 515,783 $ 536,336 $ 536,336 $ — $ — LCC Note Payable 50,966 50,929 — — 50,929 LCC Water Treatment Obligation 8,882 8,928 — — 8,928 Total long-term debt $ 575,631 $ 596,193 $ 536,336 $ — $ 59,857 December 31, 2018 Carrying Amount (1) Total Fair Value Quoted Prices in Active Markets (Level 1) Significant Other Observable Inputs (Level 2) Significant Unobservable Inputs (Level 3) Term Loan Credit Facility - due November 2025 $ 521,667 $ 540,375 $ 540,375 $ — $ — LCC Note Payable 49,361 50,606 — — 50,606 LCC Water Treatment Obligation 8,589 8,827 — — 8,827 Total long-term debt $ 579,617 $ 599,808 $ 540,375 $ — $ 59,433 (1) Net of debt discounts and debt issuance costs. The following tables set forth by level, within the fair value hierarchy, the Company’s acquisition-related obligations at fair value as of March 31, 2019 and December 31, 2018 : March 31, 2019 Carrying Amount (1) Total Fair Quoted Prices Significant Other Significant Retiree Committee VEBA Funding $ 875 $ 917 $ — $ — $ 917 UMWA Funds Settlement Liability 4,439 4,905 — — 4,905 Reclamation Funding Liability 18,961 19,936 — — 19,936 Environmental Settlement Obligations 15,249 15,514 — — 15,514 Total acquisition-related obligations $ 39,524 $ 41,272 $ — $ — $ 41,272 December 31, 2018 Carrying Amount (1) Total Fair Quoted Prices Significant Other Significant Retiree Committee VEBA Funding $ 3,337 $ 3,391 $ — $ — $ 3,391 UMWA Funds Settlement Liability 4,239 4,729 — — 4,729 Reclamation Funding Liability 18,106 19,362 — — 19,362 Environmental Settlement Obligations 14,768 14,936 — — 14,936 Total acquisition-related obligations $ 40,450 $ 42,418 $ — $ — $ 42,418 (1) Net of discounts. The following table sets forth by level, within the fair value hierarchy, the Company’s financial and non-financial assets and liabilities that were accounted for at fair value on a recurring basis as of March 31, 2019 and December 31, 2018 . Financial and non-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determination of fair value for assets and liabilities and their placement within the fair value hierarchy levels. March 31, 2019 Total Fair Value Quoted Prices in Active Markets (Level 1) Significant Significant Unobservable Inputs (Level 3) Contingent Revenue Obligation $ 61,816 $ — $ — $ 61,816 December 31, 2018 Total Fair Value Quoted Prices in Active Markets (Level 1) Significant Significant Unobservable Inputs (Level 3) Contingent Revenue Obligation $ 59,880 $ — $ — $ 59,880 The following table is a reconciliation of the financial and non-financial assets and liabilities that were accounted for at fair value on a recurring basis and that were categorized within Level 3 of the fair value hierarchy: December 31, 2018 Acquisitions Loss (Gain) Recognized in Earnings Transfer In (Out) of Level 3 Fair Value Hierarchy March 31, 2019 Contingent Revenue Obligation $ 59,880 $ — $ 1,936 $ — $ 61,816 The following methods and assumptions were used to estimate the fair values of the assets and liabilities in the tables above: Level 1 Fair Value Measurements Term Loan Credit Facility - due November 2025 - The fair value is based on observable market data. Level 3 Fair Value Measurements LCC Note Payable, LCC Water Treatment Obligation, Retiree Committee VEBA Funding Settlement Liability, UMWA Funds Settlement Liability, Environmental Settlement Obligations and Reclamation Funding Liability - Observable transactions are not available to aid in determining the fair value of these items. Therefore, the fair value was derived by using the expected present value approach in which estimated cash flows are discounted using a risk-free interest rate adjusted for market risk. Contingent Revenue Obligation - The fair value of the contingent revenue obligation was estimated using a Black-Scholes pricing model and is marked to market at each reporting period with changes in value reflected in earnings. The inputs included in the Black-Scholes pricing model are the Company's forecasted future revenue, the stated royalty rate, the remaining periods in the obligation; annual risk-free interest rate based on the US Constant Maturity Treasury Curve and annualized volatility. The annualized volatility was calculated by observing volatilities for comparable companies with adjustments for the Company's size and leverage. Acquisition accounting - The Company accounts for business combinations under the acquisition method of accounting. The total cost of acquisitions is allocated to the underlying identifiable net tangible and intangible assets based on their respective estimated fair values. Determining the fair value of assets acquired and liabilities assumed requires management’s judgment, the utilization of independent valuation experts and often involves the use of significant estimates and assumptions with respect to the timing and amounts of future cash inflows and outflows, discount rates, market prices and asset lives, among other items. A combination of income, market and cost approaches are used for the valuation where appropriate, depending on the assets or liabilities being valued. The valuation inputs in these models and analyses give consideration to market participant assumptions.</t>
  </si>
  <si>
    <t>Warrants</t>
  </si>
  <si>
    <t>Warrants As of March 31, 2019 , of the 810,811 warrants that were originally issued, 801,726 remain outstanding, with a total of 921,985 shares underlying the un-exercised warrants. For the three months ended March 31, 2019 , the Company issued 5 shares of common stock resulting from exercises of its Series A Warrants, and, pursuant to the terms of the Warrants Agreement, withheld 1 of the issued shares in satisfaction of the Warrant Exercise Price, which was subsequently reclassified as treasury stock.</t>
  </si>
  <si>
    <t>Income Taxes</t>
  </si>
  <si>
    <t>Income Tax Disclosure [Abstract]</t>
  </si>
  <si>
    <t>Income Taxes For the three months ended March 31, 2019 , the Company recorded income tax benefit of $4,778 on income from continuing operations before income taxes of $3,212 . The income tax benefit differs from the expected statutory amount primarily due to the impact of the percentage depletion allowance, the permanent impact of stock-based compensation deductions, and the reduction in the valuation allowance. As of March 31, 2019, the Company anticipates that no Federal income tax liability will be generated in 2019. For the three months ended March 31, 2018, the Company recorded income tax expense of $66 on income from continuing operations before income taxes of $58,366 . The income tax expense differs from the expected statutory amount primarily due to the impact of the percentage depletion allowance and the reduction in the valuation allowance, partially offset by the impact of state income taxes, net of federal tax impact. During the three months ended March 31, 2019 , the Company recorded a decrease of $382 to its deferred tax asset valuation allowance. The decrease in valuation allowance results from the generation of income from continuing operations before income taxes that allowed for the realization of deferred tax assets since the prior reporting date of December 31, 2018. The valuation allowance associated with those deferred tax assets was therefore released during the three months ended March 31, 2019. The Company currently is relying primarily on the reversal of taxable temporary differences, along with consideration of taxable income via carryback to prior years and tax planning strategies, to support the realization of deferred tax assets. For each reporting period, the Company updates its assessment regarding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The valuation allowance recorded represents the portion of deferred tax assets for which the Company is unable to support realization through the methods described above.</t>
  </si>
  <si>
    <t>Employee Benefit Plans</t>
  </si>
  <si>
    <t>Compensation Related Costs [Abstract]</t>
  </si>
  <si>
    <t>Employee Benefit Plans The Company provides several types of benefits for its employees, including postemployment life insurance, defined benefit and defined contribution pension plans, and workers’ compensation and black lung benefits. The Company does not participate in any multi-employer plans. Pension The Company had $179,444 and $180,802 of pension liability as of March 31, 2019 and December 31, 2018 , respectively, with $0 of this liability classified as current as of March 31, 2019 and December 31, 2018. The following table details the components of the net periodic benefit cost for pension obligations: Three Months Ended March 31, 2019 Interest cost $ 6,616 Expected return on plan assets (7,006 ) Amortization of net actuarial loss 208 Net periodic benefit $ (182 ) The components of net periodic benefit cost are included in the line item miscellaneous income, net in the Condensed Consolidated Statements of Operations. As the Company assumed these pension obligations in connection with the Merger, there was no net periodic benefit cost for the three months ended March 31, 2018. Black Lung The Company had $91,783 and $92,208 of black lung liability as of March 31, 2019 and December 31, 2018 , respectively, with $8,133 of this liability classified as current as of March 31, 2019 and December 31, 2018. The following table details the components of the net periodic benefit cost for black lung obligations: Three Months Ended March 31, 2019 2018 Service cost $ 404 $ 196 Interest cost 910 172 Expected return on plan assets (16 ) — Amortization of net actuarial loss 45 48 Net periodic expense $ 1,343 $ 416 The components of net periodic benefit cost other than the service cost component are included in the line item miscellaneous income, net in the Condensed Consolidated Statements of Operations. Life Insurance Benefits The Company had $11,363 and $11,368 of life insurance benefits liability as of March 31, 2019 and December 31, 2018 , respectively, with $787 of this liability classified as current as of March 31, 2019 and December 31, 2018. The following table details the components of the net periodic benefit cost for life insurance benefit obligations: Three Months Ended March 31, 2019 2018 Interest cost $ 106 $ 97 Amortization of net actuarial gain (26 ) (11 ) Net periodic expense $ 80 $ 86 The components of net periodic benefit cost are included in the line item miscellaneous income, net in the Condensed Consolidated Statements of Operations. Defined Contribution and Profit Sharing Plans The Company sponsors defined contribution plans to assist its eligible employees in providing for retirement. Generally, under the terms of these plans, employees make voluntary contributions through payroll deductions and the Company makes matching and/or discretionary contributions, as defined by each plan. The Company’s total contributions to these plans for the three months ended March 31, 2019 and 2018 was $15,536 and $5,511 , respectively. Self-Insured Medical Plan The Company is self-insured for health insurance coverage for all of its active employees. Estimated liabilities for health and medical claims are recorded based on the Company’s historical experience and include a component for incurred but not paid claims. During the three months ended March 31, 2019 and 2018 , the Company incurred total expenses of $19,038 and $7,162 , respectively, which primarily includes claims processed and an estimate for claims incurred but not paid.</t>
  </si>
  <si>
    <t>Stock-Based Compensation Awards</t>
  </si>
  <si>
    <t>Disclosure of Compensation Related Costs, Share-based Payments [Abstract]</t>
  </si>
  <si>
    <t>Stock-Based Compensation Awards The Management Incentive Plan (the “MIP”) is currently authorized for the issuance of awards of up to 1,201,202 shares of common stock, and as of March 31, 2019 , there were 119,009 shares of common stock available for grant under the MIP. The Long-Term Incentive Plan (the “LTIP”) is currently authorized for the issuance of awards of up to 1,000,000 shares of common stock, and as of March 31, 2019 , there were 722,377 shares of common stock available for grant under the LTIP. Pursuant to the Merger Agreement, the Company assumed the ANR Inc. 2017 Equity Incentive Plan (the “ANR EIP”), which had underlying ANR shares which were converted to 89,766 Contura shares. The ANR EIP is no t authorized for additional issuance of awards of shares of common stock, and as of March 31, 2019 , there were no shares of common stock available for grant under the ANR EIP. During the three months ended March 31, 2019 , the Company granted certain key employees 81,065 relative total shareholder return performance-based restricted stock units that are valued relative to the median stock price performance of a comparator group and had a grant date fair value of $65.70 based on a Monte Carlo simulation, and 27,042 absolute total shareholder return performance-based restricted stock units that are valued based on the Company’s stock price performance with a grant date fair value of $50.60 based on a Monte Carlo simulation. These performance-based restricted stock units cliff vest on the third anniversary of the date of the grant, subject to continued employment and the satisfaction of the performance criteria. These performance-based restricted stock units have the potential to be distributed from 0% to 400% for the relative total shareholder return units, and 0% to 200% for the absolute total shareholder return units, of the awarded amount, depending on actual results versus the pre-established performance criteria over the three -year period. The Monte Carlo simulations incorporate the assumptions as presented in the following tables: Relative performance-based restricted stock units Start price (1) $ 66.06 Dividend adjusted stock price (2) $ 61.27 Expected volatility (3) 29.98 % Risk-free interest rate (4) 2.42 % Expected dividend yield (5) — % (1) The start price for the Company represents the average closing stock price over the ten trading days ending on December 31, 2018, assuming dividends distributed during this period were reinvested in additional shares of the Company’s stock on the ex-dividend date. (2) The dividend adjusted stock price represents the closing price on the grant date assuming dividends distributed during the period since December 17, 2018, were reinvested in additional shares of the Company’s stock on the ex-dividend date. (3) The expected volatility assumption is based on the historical volatility of the price of the Company’s stock. (4) The annual risk-free interest rate equals the yield on zero coupon U.S. Treasury Separate Trading of Registered Interest and Principal of Securities (“STRIPS”) that have a term equal to the length of the remaining performance measurement period as of the valuation date. (5) The expected dividend yield represents the investments return to a share of the Company’s stock that is not available to the holder of an absolute performance-based stock unit. Absolute performance-based restricted stock units Valuation date stock price $ 61.27 Expected volatility (1) 29.98 % Risk-free interest rate (2) 2.42 % Expected dividend yield (3) — % (1) The expected volatility assumption is based on the historical volatility of the price of the Company’s stock. (2) The annual risk-free interest rate equals the yield on zero coupon U.S. Treasury STRIPS that have a term equal to the length of the remaining performance measurement period as of the valuation date. (3) The expected dividend yield represents the investments return to a share of the Company’s stock that is not available to the holder of an absolute performance-based stock unit. At March 31, 2019 , the Company had four types of stock-based awards outstanding: time-based restricted stock shares, time-based restricted share units, performance-based restricted stock units, and stock options. Stock-based compensation expense totaled $5,319 and $4,811 for the three months ended March 31, 2019 and 2018 , respectively. For the three months ended March 31, 2019 and 2018 , approximately 69% and 95% , respectively, of stock-based compensation expense was reported as selling, general and administrative expenses and the remainder was recorded as cost of coal sales. The Company’s liability for all outstanding liability awards totaled $0 and $1,058 as of March 31, 2019 and December 31, 2018 , respectively. The Company is authorized to repurchase common shares from employees (upon the election by the employee) to satisfy the employees’ statutory tax withholdings upon the vesting of stock grants. Shares that are repurchased to satisfy the employees’ statutory tax withholdings are recorded in treasury stock at cost. During the three months ended March 31, 2019 , the Company repurchased 71,036 shares of its common stock issued pursuant to awards under the MIP, LTIP, and ANR EIP for a total purchase amount of $4,171 , or $58.72 average price paid per share. During the three months ended March 31, 2018 , the Company repurchased 70,834 shares of its common stock issued pursuant to awards under the MIP for a total purchase amount of $4,816 , or $67.99 average price paid per share.</t>
  </si>
  <si>
    <t>Related Party Transactions</t>
  </si>
  <si>
    <t>Related Party Transactions [Abstract]</t>
  </si>
  <si>
    <t xml:space="preserve"> Related Party Transactions There were no material related party transactions for the three months ended March 31, 2019 .</t>
  </si>
  <si>
    <t>Commitments and Contingencies</t>
  </si>
  <si>
    <t>Commitments and Contingencies Disclosure [Abstract]</t>
  </si>
  <si>
    <t>Commitments and Contingencies (a) General Estimated losses from loss contingencies are accrued by a charge to income when information available indicates that it is probable that an asset has been impaired or a liability has been incurred and the amount of the loss can be reasonably estimated. If a loss contingency is not probable or reasonably estimable, disclosure of the loss contingency is made in the Condensed Consolidated Financial Statements when it is at least reasonably possible that a loss may be incurred and that the loss could be material. (b) Commitments and Contingencies Commitments The Company leases coal mining and other equipment under long-term financing and operating leases with varying terms. Refer to Note 9 for further information on leases. In addition, the Company leases mineral interests and surface rights from land owners under various terms and royalty rates. Coal royalty expense was $23,946 and $5,973 for the three months ended March 31, 2019 and 2018. Refer to Note 9 for further information on leases. Other Commitments The Company has obligations under certain coal purchase agreements that contain minimum quantities to be purchased in the remainder of 2019 and 2020 totaling an estimated $295,667 and $13,090 , respectively, which includes an estimated $74,970 in 2019 related to contractually committed variable priced tons from vendors with historical performance resulting in less than 20% of the committed tonnage being delivered. The Company has obligations under certain coal transportation agreements that contain minimum quantities to be shipped in 2019 and 2020 totaling $3,450 and $15,473 , respectively. The Company also has obligations under certain equipment purchase agreements that contain minimum quantities to be purchased in the remainder of 2019 and 2020, totaling $40,262 and $283 , respectively. Contingencies Extensive regulation of the impacts of mining on the environment and of maintaining workplace safety has had and is expected to continue to have a significant effect on the Company’s costs of production and results of operations. Further regulations, legislation or litigation in these areas may also cause the Company’s sales or profitability to decline by increasing costs or by hindering the Company’s ability to continue mining at existing operations or to permit new operations. During the normal course of business, contract-related matters arise between the Company and its customers. When a loss related to such matters is considered probable and can reasonably be estimated, the Company records a liability. Per terms of the Back-to-Back Coal Supply Agreements, the Company is required to purchase and sell coal in the remainder of 2019 and 2020 totaling $12,205 and $9,175 , respectively. For the three months ended March 31, 2019 , the Company purchased and sold 369 tons, totaling $3,881 , under the Back-to-Back Coal Supply Agreements. For the three months ended March 31, 2018 , the Company purchased and sold 3,164 tons, totaling $33,749 under the Back-to-Back Coal Supply Agreements. In October 2018, the State of Wyoming Department of Revenue invoiced Blackjewel for approximately $7,800 in severance taxes owed by Blackjewel in connection with the Wyoming properties it previously acquired from the Company. The transfer of mining permits associated with these properties is pending. In connection with this invoice, the Department purported to assert liens over Contura Coal West, LLC, one of the Company’s subsidiaries. The Company believes that, in light of the sale of the Wyoming properties to Blackjewel, neither the Company nor its subsidiary is obligated to pay these severance taxes. On October 28, 2018, Blackjewel entered into a payment plan agreement with the State of Wyoming Department of Revenue to address the severance taxes owed by Blackjewel. Future Federal Income Tax Refunds As of March 31, 2019, the Company has recorded $68,774 of federal income tax receivable and $68,774 of federal deferred tax asset related to AMT Credits. In addition, the Company has recorded a non-current federal income tax receivable of $43,770 related to an NOL carryback claim. Because the federal government was a creditor in the Alpha Natural Resources, Inc. (“Predecessor Alpha”) bankruptcy proceedings, it is possible that the federal government could withhold some or all of the tax refund attributable to the NOL carryback claim and the refundable AMT Credits and assert a right to setoff the tax refund and refundable credits against its prepetition bankruptcy claims. (c) Guarantees and Financial Instruments with Off-Balance Sheet Risk In the normal course of business, the Company is a party to certain guarantees and financial instruments with off-balance sheet risk, such as bank letters of credit, performance or surety bonds, and other guarantees and indemnities related to the obligations of affiliated entities which are not reflected in the Company’s Condensed Consolidated Balance Sheets. However, the underlying liabilities that they secure, such as asset retirement obligations, workers’ compensation liabilities, and royalty obligations, are reflected in the Company’s Condensed Consolidated Balance Sheets. The Company is required to provide financial assurance in order to perform the post-mining reclamation required by its mining permits, pay its federal production royalties, pay workers’ compensation claims under workers’ compensation laws in various states, pay federal black lung benefits, and perform certain other obligations. In order to provide the required financial assurance, the Company generally uses surety bonds for post-mining reclamation and workers’ compensation obligations. The Company can also use bank letters of credit to collateralize certain obligations. As of March 31, 2019 , the Company had outstanding surety bonds with a total face amount of $579,934 to secure various obligations and commitments, including $237,310 related to the PRB. To secure the Company’s reclamation-related obligations, the Company currently has $125,348 of collateral supporting these obligations. Once the permits associated with the PRB Transaction have been transferred, the Company estimates approximately $9,100 comprised of short-term restricted cash and short-term deposits will be returned to operating cash. Amounts included in restricted cash represent cash deposits that are restricted as to withdrawal as required by certain agreements entered into by the Company and provide collateral in the amounts of $95,506 , $31,160 , $85,455 , $28,155 , and $2,833 as of March 31, 2019 for securing the Company’s obligations under certain worker’s compensation, black lung, reclamation-related obligations, general liabilities, and financial guarantees, respectively, which have been written on the Company’s behalf. Additionally, the Company has $9,686 of short-term restricted cash held in escrow related to the Company’s contingent revenue obligation. Refer to Note 11 for further information regarding the contingent revenue obligation. The Company’s restricted cash is primarily invested in interest bearing accounts. This restricted cash is classified as both short-term and long-term on the Company’s Condensed Consolidated Balance Sheets. Amounts included in restricted investments consist of certificates of deposit, corporate bonds, and U.S. treasury bills that are restricted as to withdrawal as required by certain agreements entered into by the Company and provide collateral in the amounts of $1,888 and $28,438 as of March 31, 2019 for securing the Company’s obligations under certain worker’s compensation and reclamation-related obligations, respectively, which have been written on the Company’s behalf. These restricted investments are classified as long-term on the Company’s Condensed Consolidated Balance Sheets. Deposits represent cash deposits held at third parties as required by certain agreements entered into by the Company to provide cash collateral. At March 31, 2019 , the Company had cash collateral in the form of deposits in the amounts of $11,456 and $3,156 to secure the Company’s obligations under reclamation-related obligations and various other operating agreements, respectively. These deposits are classified as both short-term and long-term on the Company’s Condensed Consolidated Balance Sheets. As of March 31, 2019 , the Company had real property collateralizing $26,749 of reclamation bonds. The Company meets frequently with its surety providers and has discussions with certain providers regarding the extent of and the terms of their participation in the program. These discussions may cause the Company to shift surety bonds between providers or to alter the terms of their participation in our program. To the extent that surety bonds become unavailable or the Company’s surety bond providers require additional collateral, the Company would seek to secure its obligations with letters of credit, cash deposits or other suitable forms of collateral. The Company’s failure to maintain, or inability to acquire, surety bonds or to provide a suitable alternative would have a material adverse effect on its liquidity. These failures could result from a variety of factors including lack of availability, higher cost or unfavorable market terms of new surety bonds, and the exercise by third-party surety bond issuers of their right to refuse to renew the surety. WVDEP Settlement Agreement On November 6, 2018, Contura, the Alpha Companies and the West Virginia Department of Environmental Protection (the “WVDEP”) entered into a binding term sheet agreement (the “Term Sheet”) to resolve certain issues related to the issuance of the Dividend under the Permitting and Reclamation Plan Settlement Agreement for the State of West Virginia dated as of July 12, 2016 (amended by the First Amendment dated July 25, 2016 and by the Second Amendment dated October 23, 2017, the “Amended Settlement Agreement”). Pursuant to the Term Sheet, the WVDEP provided its consent to the Dividend. The Term Sheet also provides for the extension of the first lien mortgage and deed of trust in an office and associated real estate in Julian, West Virginia previously granted by ANR to the WVDEP to secure ANR’s obligations under the Amended Settlement Agreement until ANR and Contura complete the payments required under the Reclamation Funding Agreement dated as of July 12, 2016, by and among, ANR, Contura, WVDEP, and the regulatory agencies of Illinois, Tennessee, Kentucky and Virginia (the “Amended Reclamation Funding Agreement”). Contura is also obligated under the Term Sheet to continue to hold subject to the applicable Deposit Account Control Agreements referenced in the Amendment of Agreements dated as of October 23, 2017 by and between Contura and the WVDEP approximately $2,800 of certain cash collateral until ANR and Contura complete the payments required of them under the Amended Reclamation Funding Agreement. Concurrent with ANR’s issuance of the Dividend on November 8, 2018, pursuant to the Term Sheet, Contura posted cash collateral with WVDEP in the amount of $9,000 , to secure Contura’s and ANR’s payment obligations under the Amended Reclamation Funding Agreement and the Amended Settlement Agreement (the “Payment Obligations”) until a performance bond was issued as described in the following sentence. During the fourth quarter of 2018, as required under the Term Sheet, Contura issued a performance bond to WVDEP in the amount of $35,000 to secure the Payment Obligations. The amount of such performance bond will decrease on a dollar to dollar basis after the Payment Obligations fall below $35,000 . Upon issuance of the performance bond, the $9,000 cash collateral was released to Contura within the first quarter of 2019. Letters of Credit As of March 31, 2019 , the Company had $28,700 letters of credit outstanding under the Amended and Restated Asset-Based Revolving Credit Agreement. Additionally, as of March 31, 2019 , the Company had $135,746 letters of credit outstanding under the Amended and Restated Letter of Credit Agreement dated November 9, 2018 between ANR, Inc. and Citibank, N.A. and $11,876 letters of credit outstanding under the Credit and Security Agreement dated June 30, 2017, and related amendments, between ANR, Inc. and First Tennessee Bank National Association. (d) Legal Proceedings The Company is party to legal proceedings from time to time. These proceedings, as well as governmental examinations, could involve various business units and a variety of claims including, but not limited to, contract disputes, personal injury claims, property damage claims (including those resulting from blasting, trucking and flooding), environmental and safety issues, securities-related matters and employment matters. While some legal matters may specify the damages claimed by the plaintiffs, many seek an unquantified amount of damages. Even when the amount of damages claimed against the Company or its subsidiaries is stated, (i) the claimed amount may be exaggerated or unsupported; (ii) the claim may be based on a novel legal theory or involve a large number of parties; (iii) there may be uncertainty as to the likelihood of a class being certified or the ultimate size of the class; (iv) there may be uncertainty as to the outcome of pending appeals or motions; and/or (v) there may be significant factual issues to be resolved. As a result, if such legal matters arise in the future, the Company may be unable to estimate a range of possible loss for matters that have not yet progressed sufficiently through discovery and development of important factual information and legal issues. The Company records accruals based on an estimate of the ultimate outcome of these matters, but these estimates can be difficult to determine and involve significant judgment.</t>
  </si>
  <si>
    <t>Segment Information</t>
  </si>
  <si>
    <t>Segment Reporting [Abstract]</t>
  </si>
  <si>
    <t>Segment Information The Company extracts, processes and markets met and thermal coal from surface and deep mines for sale to electric utilities, steel and coke producers, and industrial customers. The Company conducts mining operations only in the United States with mines in Northern and Central Appalachia. The Company has four reportable segments: CAPP - Met, CAPP - Thermal, NAPP, and Trading and Logistics. CAPP - Met consists of eight active mines and two preparation plants in Virginia, seventeen active mines and six preparation plants in West Virginia, as well as expenses associated with certain closed mines. CAPP - Thermal consists of six active mines and three preparation plants in West Virginia. NAPP consists of one active mine in Pennsylvania and one preparation plant, as well as expenses associated with one closed mine. The Trading and Logistics segment primarily engages in coal trading activities and coal terminal services. Prior to the Merger, the Company had three reportable segments: CAPP, NAPP, and Trading and Logistics. In addition to the four reportable segments, the All Other category includes general corporate overhead and corporate assets and liabilities and the elimination of certain intercompany activity. The operating results of these reportable segments are regularly reviewed by the Chief Operating Decision Maker (“CODM”), who is the Chief Executive Officer of the Company. Segment operating results and capital expenditures for the three months ended March 31, 2019 were as follows: Three Months Ended March 31, 2019 CAPP - Met CAPP - Thermal NAPP Trading and Logistics All Other Consolidated Total revenues $ 346,499 $ 57,607 $ 71,701 $ 132,603 $ 704 $ 609,114 Depreciation, depletion, and amortization $ 36,673 $ 14,112 $ 6,627 $ — $ 3,859 $ 61,271 Amortization of acquired intangibles, net $ 4,786 $ 1,155 $ — $ (12,624 ) $ — $ (6,683 ) Adjusted EBITDA $ 91,703 $ (4,283 ) $ 4,754 $ 9,929 $ (18,721 ) $ 83,382 Capital expenditures $ 29,586 $ 2,469 $ 7,999 $ — $ 1,030 $ 41,084 Segment operating results and capital expenditures for the three months ended March 31, 2018 were as follows: Three Months Ended March 31, 2018 CAPP - Met CAPP - Thermal NAPP Trading and Logistics All Other Consolidated Total revenues $ 134,836 $ — $ 63,137 $ 283,019 $ 1,340 $ 482,332 Depreciation, depletion, and amortization $ 6,236 $ — $ 5,168 $ — $ 184 $ 11,588 Amortization of acquired intangibles, net $ — $ — $ — $ 10,206 $ — $ 10,206 Adjusted EBITDA $ 57,920 $ — $ 9,290 $ 42,758 $ (10,968 ) $ 99,000 Capital expenditures $ 7,672 $ — $ 11,769 $ — $ — $ 19,441 The following table presents a reconciliation of net income (loss) to Adjusted EBITDA for the three months ended March 31, 2019 : Three Months Ended March 31, 2019 CAPP - Met CAPP - Thermal NAPP Trading and Logistics All Other Consolidated Net income (loss) from continuing operations $ 53,135 $ (25,129 ) $ (2,879 ) $ 22,267 $ (39,404 ) $ 7,990 Interest expense 28 4 1 — 15,122 15,155 Interest income (4 ) — (12 ) — (1,920 ) (1,936 ) Income tax benefit — — — — (4,778 ) (4,778 ) Depreciation, depletion and amortization 36,673 14,112 6,627 — 3,859 61,271 Merger related costs — — — — 831 831 Non-cash stock compensation expense 117 52 — 286 4,816 5,271 Mark-to-market adjustment - acquisition-related obligations — — — — 1,936 1,936 Accretion on asset retirement obligations 2,333 2,065 1,017 — 817 6,232 Cost impact of coal inventory fair value adjustment (1) 3,718 3,458 — — — 7,176 Gain on assets acquired in an exchange transaction (2) (9,083 ) — — — — (9,083 ) Amortization of acquired intangibles, net 4,786 1,155 — (12,624 ) — (6,683 ) Adjusted EBITDA $ 91,703 $ (4,283 ) $ 4,754 $ 9,929 $ (18,721 ) $ 83,382 (1) The cost impact of the coal inventory fair value adjustment as a result of the Alpha Merger is expected to have short-term impact. (2) During the three months ended March 31, 2019 , the Company entered into an exchange transaction which primarily included the release of the PRB overriding royalty interest owed to the Company in exchange for met coal reserves which resulted in a gain of $9,083 . The following table presents a reconciliation of net income (loss) to Adjusted EBITDA for the three months ended March 31, 2018 : Three Months Ended March 31, 2018 CAPP - Met CAPP - Thermal NAPP Trading and Logistics All Other Consolidated Net income (loss) from continuing operations $ 49,860 $ — $ 3,115 $ 32,552 $ (27,227 ) $ 58,300 Interest expense 309 — 68 — 8,828 9,205 Interest income (4 ) — (2 ) — (125 ) (131 ) Income tax expense — — — — 66 66 Depreciation, depletion and amortization 6,236 — 5,168 — 184 11,588 Merger related costs — — — — 460 460 Management restructuring costs (1) — — — — 2,659 2,659 Non-cash stock compensation expense — — — — 4,479 4,479 Gain on settlement of acquisition-related obligations — — — — (292 ) (292 ) Accretion on asset retirement obligations 1,519 — 941 — — 2,460 Amortization of acquired intangibles, net — — — 10,206 — 10,206 Adjusted EBITDA $ 57,920 $ — $ 9,290 $ 42,758 $ (10,968 ) $ 99,000 (1) Management restructuring costs are related to severance expense associated with senior management changes in the three months ended March 31, 2018 . No asset information has been provided for these reportable segments as the CODM does not regularly review asset information by reportable segment. The Company markets produced, processed and purchased coal to customers in the United States and in international markets, primarily India, Brazil, Netherlands, France, and Sweden. Export coal revenues were the following: Three Months Ended March 31, 2019 2018 Total coal revenues (1) $ 606,960 $ 478,365 Export coal revenues (1) (2) $ 343,306 $ 421,555 Export coal revenues as % of total coal revenues (1) 57 % 88 % (1) Amounts include freight and handling revenues. (2) The amounts for the three months ended March 31, 2019 include $125,598 of export coal revenues, including freight and handling revenues, from external customers in India, recorded within the CAPP - Met, CAPP - Thermal, and Trading and Logistics segments. The amounts for the three months ended March 31, 2018 include $166,284 and $66,606 of export coal revenues, including freight and handling revenues, from external customers in India and Brazil, respectively, recorded within the CAPP - Met, NAPP, and Trading and Logistics segments. Revenue is tracked within the Company’s accounting records based on the product destination. The Company sold 720 and 1,522 tons of coal purchased from third parties, excluding tons sold related to the Back-to-Back Coal Supply Agreements, for the three months ended March 31, 2019 and 2018 , respectively, representing approximately 12% and 40% , respectively, of total coal sales volume during such periods. The Company purchased 1,099 tons of this coal from Alpha during the three months ended March 31, 2018 . Additionally, two of the Company’s customers had outstanding balances each in excess of 10% of the total accounts receivable balance as of March 31, 2019, and two of the Company’s customers had outstanding balances each in excess of 10% of the total accounts receivable balance as of December 31, 2018.</t>
  </si>
  <si>
    <t>Investment in Unconsolidated Affiliate</t>
  </si>
  <si>
    <t>Equity Method Investments and Joint Ventures [Abstract]</t>
  </si>
  <si>
    <t>Investment in Unconsolidated Affiliate Dominion Terminal Associates (“DTA”) On March 31, 2017, the Company acquired a portion of another partner’s interest in DTA for $13,293 thereby increasing its ownership in DTA to sixty-five percent . DTA is reliant upon continuous cash contributions from the partners to fund its operating costs. The Company’s cash contributions totaled $3,536 for the three months ended March 31, 2019 . The capital contributions which increase the capital accounts of the respective partners are a form of future subordinated financial support required by DTA to finance its activities. As a result, the Company has concluded DTA does not have sufficient equity investment to finance its activities without the support from the equity partners and is a variable interest entity. Prior to the purchase of the additional interest in DTA, no single party held a majority ownership interest in DTA. After the transaction, there are two remaining owners and Contura holds a sixty-five percent voting ownership interest in DTA. However, two representatives must be present for business to be conducted and consent and unanimous approval of both the members is required for decisions to be taken. Further, there are no provisions that allow either party to override or otherwise unilaterally make a decision. As a result, the Company has concluded that it does not have the power to direct the activities that most significantly impact its economic performance and therefore is not the primary beneficiary. Accordingly, the Company continues to apply the equity method of accounting. The Company recorded equity method losses, before taxes, from DTA of ($484) and ($63) for the three months ended March 31, 2019 and 2018 , respectively. As of March 31, 2019 and December 31, 2018 , the Company’s investment in DTA was $18,288 and $15,236 , respectively, and is recorded within other non-current assets within the Company’s Condensed Consolidated Balance Sheets. Condensed income statement information for the three months ended March 31, 2019 and 2018 for DTA is presented in the following table: Three Months Ended March 31, 2019 2018 Operating expenses $ 6,734 $ 6,217 Other income, net $ (5,287 ) $ (5,364 ) Total expenses, net $ 1,447 $ 853 Contributions from partners to fund continuing operations $ 5,464 $ 788 Expenses (over)/under contributions $ 4,017 $ (65 ) Depreciation and amortization $ 1,344 $ 1,396</t>
  </si>
  <si>
    <t>Subsequent Events</t>
  </si>
  <si>
    <t>Subsequent Events [Abstract]</t>
  </si>
  <si>
    <t>Subsequent Events On May 15, 2019, the Company executed a commitment letter with certain of the Company’s existing shareholders who have committed to provide a new 5 -year First Lien Facility (the “Facility”) with an aggregate principal amount of $555,000 to refinance the Company’s existing Term Loan Credit Facility. The existing Term Loan Credit Facility has $17,072 of unamortized discount and $10,270 of unamortized debt issuance costs as of March 31, 2019 that will be analyzed to determine if some or all of these amounts should be written off as part of the refinancing. The new Facility is expected to have an original issue discount of 3.00% of the aggregate principal amount, a commitment fee of 2.00% of the aggregate principal amount and other customary fees. The interest rate on the new Facility is expected to be LIBOR plus 700 basis points for the first two years after closing, increased to LIBOR plus 800 basis points thereafter, with a LIBOR floor of 2.00% . The closing of the Facility is subject to customary closing conditions.</t>
  </si>
  <si>
    <t>Business and Basis of Presentation (Policies)</t>
  </si>
  <si>
    <t>Basis of Presentation</t>
  </si>
  <si>
    <t xml:space="preserve">Basis of Presentation Together, the condensed consolidated statements of operations, comprehensive (loss) income, balance sheet, cash flows and stockholders’ equity for the Company are referred to as the “Condensed Consolidated Financial Statements.” The Condensed Consolidated Financial Statements are also referenced across periods as “Condensed Consolidated Balance Sheets,” “Condensed Consolidated Statements of Operations,” and “Condensed Consolidated Statements of Cash Flows.” The Condensed Consolidated Financial Statements include all wholly-owned subsidiaries’ results of operations for the three months ended March 31, 2019 and 2018 . All significant intercompany transactions have been eliminated in consolidation. On November 9, 2018, the Company completed the Alpha Merger and the Alpha Companies’ financial results are not included in the Condensed Consolidated Financial Statements in periods prior to November 9, 2018. Refer to Note 2 for information on the Alpha Merger. On December 8, 2017, the Company closed a transaction with Blackjewel L.L.C. (“Buyer”) to sell the Eagle Butte and Belle Ayr mines located in the Powder River Basin (“PRB”), Wyoming, along with related coal reserves, equipment, infrastructure and other real properties. The PRB results of operations and financial position are reported as discontinued operations in the Condensed Consolidated Financial Statements. Refer to Note 3 for further information on discontinued operations. The accompanying interim Condensed Consolidated Financial Statements are unaudited and have been prepared in accordance with accounting principles generally accepted in the United States (“U.S. GAAP”) and in accordance with the rules and regulations of the United States Securities and Exchange Commission (“SEC”) for Form 10-Q. Such rules and regulations allow the omission of certain information and footnote disclosures normally included in the financial statements prepared in accordance with U.S. GAAP as long as the financial statements are not misleading. In the opinion of management, these interim Condensed Consolidated Financial Statements reflect all normal and recurring adjustments necessary for a fair presentation of the results for the periods presented. Results of operations for the three months ended March 31, 2019 are not necessarily indicative of the results to be expected for the year ending December 31, 2019 or any other period. These interim Condensed Consolidated Financial Statements should be read in conjunction with the Company’s Consolidated Financial Statements and related notes included in the Company’s Annual Report on Form 10-K for the year ended December 31, 2018. </t>
  </si>
  <si>
    <t>Reclassifications</t>
  </si>
  <si>
    <t xml:space="preserve">Reclassifications Accretion on asset retirement obligations has been reclassified in the prior year from cost of coal sales to a separate line item in the Condensed Consolidated Statements of Operations to conform to the current year presentation. </t>
  </si>
  <si>
    <t>New Accounting Pronouncements</t>
  </si>
  <si>
    <t>New Accounting Pronouncements Leases: In February 2016, the Financial Accounting Standards Board (the “FASB”) issued Accounting Standards Update (“ASU”) 2016-02 , Leases (“ASU 2016-02”) . ASU 2016-02, along with related amendments issued from 2017 to 2019 (collectively, the “New Leases Standard”), requires a lessee to recognize a right-of-use asset and a lease liability on the balance sheet. The Company adopted ASU 2016-02 effective January 1, 2019 and elected the option to not restate comparative periods in transition and also elected the package of practical expedients for all leases within the standard, which permits the Company not to reassess its prior conclusions about lease identification, lease classification and initial direct costs. Additionally, the Company elected the transition practical expedient to continue to account for existing and expired land easements at transition as executory contracts. Only land easements entered into or modified after the effective date of Accounting Standards Codification (“ASC”) 842 are accounted for as leases by the Company. As a result of the adoption, the Company recorded operating lease right-of-use assets and lease liabilities on our Condensed Consolidated Balance Sheet. The following table summarizes the impact of the adoption of ASC 842 to the Company’s Condensed Consolidated Balance Sheet: Balance at December 31, 2018 Adjustments Balance at January 1, 2019 Assets Balance Sheet Classification Operating lease right-of-use assets Operating lease right-of-use assets $ — $ 11,845 $ 11,845 Financing lease assets Property, plant, and equipment, net 9,786 — 9,786 Total lease assets $ 9,786 $ 11,845 $ 21,631 Liabilities Balance Sheet Classification Operating lease liabilities - current Operating lease liabilities - current $ — $ 3,624 $ 3,624 Financing lease liabilities - current Current portion of long-term debt 2,110 — 2,110 Operating lease liabilities - long-term Operating lease liabilities - long-term — 8,221 8,221 Financing lease liabilities - long-term Long-term debt 4,313 — 4,313 Total lease liabilities $ 6,423 $ 11,845 $ 18,268 The adoption of ASC 842 did not have an impact on our Condensed Consolidated Statements of Operations, Condensed Consolidated Statements of Comprehensive Income, or Condensed Consolidated Statements of Cash Flows. Refer to Note 9 for further disclosure requirements under the new standard. In June 2018, the FASB issued ASU 2018-07, Compensation - Stock Compensation (Topic 718): Improvements to Nonemployee Share-Based Payment Accounting (“ASU 2018-07”). The amendments in this update expand the scope of Topic 718 to include share-based payment transactions for acquiring goods and services from nonemployees. For public business entities, the standard is effective for fiscal years beginning after December 15, 2018, with early adoption permitted. The Company adopted ASU 2018-07 during the first quarter of 2019. The adoption of this ASU did not have a material impact on the Company's Condensed Consolidated Financial Statements and related disclosures. Fair Value Measurement : In August 2018, the FASB issued ASU 2018-13, Fair Value Measurement (Topic 820), Disclosure Framework-Changes to the Disclosure Requirements for Fair Value Measurement (“ASU 2018-13”). The amendments in this update modify the disclosure requirements for fair value measurements. For public business entities, the standard is effective for fiscal years, and interim periods within those fiscal years, beginning after December 15, 2019. The adoption of this ASU is not expected to have a material impact on the Company’s Condensed Consolidated Financial Statements and related disclosures. Defined Benefit Plans: In August 2018, the FASB issued ASU 2018-14 , Compensation-Retirement Benefits-Defined Benefit Plans-General (Subtopic 715-20) Disclosure Framework-Changes to the Disclosure Requirements for Defined Benefit Plans (“ASU 2018-14”) . The amendments in this update modify the disclosure requirements for employers that sponsor defined benefit pension or other postretirement plans. For public business entities, the standard is effective for fiscal years ending after December 15, 2020. The Company is currently assessing the impact of this ASU on the Company’s Condensed Consolidated Financial Statements and related disclosures.</t>
  </si>
  <si>
    <t>Revenue Recognition Accounting Policy</t>
  </si>
  <si>
    <t>Revenue Recognition Accounting Policy The Company adopted ASC 606, with a date of initial application of January 1, 2018, using the modified retrospective method. Refer to Note 2 “Summary of Significant Accounting Policies” and Note 5 “Revenue” in the Company’s Annual Report on Form 10-K for the year ended December 31, 2018 for the Company’s policies regarding revenue recognition.</t>
  </si>
  <si>
    <t>Mergers and Acquisitions (Tables)</t>
  </si>
  <si>
    <t>Schedule of Business Acquisitions, by Acquisition</t>
  </si>
  <si>
    <t>The following table presents the details of the preliminary purchase price allocation of $688,534 : Provisional as of March 31, 2019 (3) Fair value of common stock issued $ 703,365 Issued and redeemed equity awards (1) 32,217 Net balances due to Alpha deemed effectively settled (47,048 ) Purchase Price (2) $ 688,534</t>
  </si>
  <si>
    <t>Schedule of Acquired Intangible Assets and Liabilities</t>
  </si>
  <si>
    <t>The total purchase price has been preliminarily allocated to the net tangible and intangible assets of Alpha Companies as follows: Provisional as of November 9, 2018 Adjustments Provisional as of March 31, 2019 Cash and cash equivalents $ 29,939 $ — $ 29,939 Trade and other receivables 60,714 — 60,714 Inventories 85,635 — 85,635 Short-term restricted cash 10,592 — 10,592 Other current assets 38,495 (367 ) 38,128 Property, plant, and equipment, net 504,852 (1,216 ) 503,636 Owned and leased mineral rights 516,201 (966 ) 515,235 Other intangible assets 154,041 — 154,041 Long-term restricted cash 182,049 — 182,049 Long-term restricted investments 28,809 — 28,809 Other non-current assets 68,022 — 68,022 Total assets $ 1,679,349 $ (2,549 ) $ 1,676,800 Accounts payable 69,049 (1,358 ) 67,691 Accrued expenses and other current liabilities 76,774 2,028 78,802 Long-term debt, including current portion 144,832 — 144,832 Acquisition related obligations 74,346 — 74,346 Pension obligations 158,005 — 158,005 Asset retirement obligation, including current portion 163,636 12,718 176,354 Deferred income taxes, including current portion 134,924 (4,027 ) 130,897 Other intangible liabilities 57,219 — 57,219 Other non-current liabilities 207,654 — 207,654 Total liabilities $ 1,086,439 $ 9,361 $ 1,095,800 Goodwill $ 95,624 $ 11,910 $ 107,534 Allocation of purchase price $ 688,534 $ — $ 688,534</t>
  </si>
  <si>
    <t>Finite-Lived and Indefinite-Lived Intangible Assets Acquired as Part of Business Combination</t>
  </si>
  <si>
    <t>The following table represents the intangible assets and the weighted-average amortization periods as of the acquisition date: Provisional Amount Weighted-Average Amortization Period In Years ) Mining permits $ 153,306 11.60 Above-market coal supply agreements 735 1.03 Below-market coal supply agreements (57,219 ) 2.10 Total acquired intangibles: $ 96,822 9.51</t>
  </si>
  <si>
    <t>Business Acquisition, Pro Forma Information</t>
  </si>
  <si>
    <t>The following unaudited pro forma information has been prepared for illustrative purposes only and assumes the Merger occurred on January 1, 2017. The unaudited pro forma results have been prepared based on estimates and assumptions, which the Company believes are reasonable; however, they are not necessarily indicative of the consolidated results of operations had the Merger occurred on January 1, 2017, or of future results of operations. Three Months Ended March 31, 2018 As reported Pro forma Total revenues $ 482,332 $ 626,749 Income from continuing operations $ 58,300 $ 73,434 Basic income per common share: Income from continuing operations $ 6.11 $ 3.88 Diluted income per common share: Income from continuing operations $ 5.66 $ 3.73 Weighted average shares - basic 9,548,613 18,926,812 Weighted average shares - diluted 10,292,607 19,670,806</t>
  </si>
  <si>
    <t>Business and Basis of Presentation (Tables)</t>
  </si>
  <si>
    <t>Schedule of New Accounting Pronouncements</t>
  </si>
  <si>
    <t>The following table summarizes the impact of the adoption of ASC 842 to the Company’s Condensed Consolidated Balance Sheet: Balance at December 31, 2018 Adjustments Balance at January 1, 2019 Assets Balance Sheet Classification Operating lease right-of-use assets Operating lease right-of-use assets $ — $ 11,845 $ 11,845 Financing lease assets Property, plant, and equipment, net 9,786 — 9,786 Total lease assets $ 9,786 $ 11,845 $ 21,631 Liabilities Balance Sheet Classification Operating lease liabilities - current Operating lease liabilities - current $ — $ 3,624 $ 3,624 Financing lease liabilities - current Current portion of long-term debt 2,110 — 2,110 Operating lease liabilities - long-term Operating lease liabilities - long-term — 8,221 8,221 Financing lease liabilities - long-term Long-term debt 4,313 — 4,313 Total lease liabilities $ 6,423 $ 11,845 $ 18,268</t>
  </si>
  <si>
    <t>Discontinued Operations (Tables)</t>
  </si>
  <si>
    <t xml:space="preserve">The major components of asset and liabilities that are classified as discontinued operations in the Condensed Consolidated Balance Sheets are as follows: March 31, 2019 December 31, 2018 Assets: Accounts Receivable $ 883 $ 5 Prepaid expenses and other current assets $ 21,923 $ 22,470 Liabilities: Trade accounts payable, accrued expenses and other current liabilities $ 21,854 $ 21,892 Other non-current liabilities $ 95 $ 94 The major components of net income (loss) from discontinued operations in the Condensed Consolidated Statements of Operations are as follows: Three Months Ended March 31, 2019 2018 Revenues: Total revenues (1) $ 96 $ 933 Costs and expenses: Other expenses $ 1,590 $ 1,299 Other non-major expense items, net $ 96 $ 993 (1) Total revenues for the three months ended March 31, 2019 and 2018 consisted entirely of other revenues. </t>
  </si>
  <si>
    <t>Revenue (Tables)</t>
  </si>
  <si>
    <t>Disaggregation of Revenue</t>
  </si>
  <si>
    <t>The following tables disaggregate the Company’s coal revenues by segment and by met and thermal coal to depict how the nature, amount, timing, and uncertainty of the Company’s coal revenues and cash flows are affected by economic factors: Three Months Ended March 31, 2019 CAPP - Met CAPP - Thermal NAPP Trading and Logistics Consolidated Met $ 335,720 $ 6,414 $ 1,935 $ 53,588 $ 397,657 Thermal 10,101 50,901 68,920 2,197 132,119 Freight and handling fulfillment revenues — — — 77,184 77,184 Total coal revenues $ 345,821 $ 57,315 $ 70,855 $ 132,969 $ 606,960 Three Months Ended March 31, 2018 CAPP - Met CAPP - Thermal NAPP Trading and Logistics Consolidated Met $ 133,432 $ — $ 6,546 $ 206,672 $ 346,650 Thermal 1,137 — 54,912 — 56,049 Freight and handling fulfillment revenues — — — 75,666 75,666 Total coal revenues $ 134,569 $ — $ 61,458 $ 282,338 $ 478,365</t>
  </si>
  <si>
    <t>Revenue, Remaining Performance Obligation, Expected Timing of Satisfaction</t>
  </si>
  <si>
    <t>The following table includes estimated revenue expected to be recognized in the future related to performance obligations that are unsatisfied as of March 31, 2019 . Remainder of 2019 2020 2021 2022 2023 Total Estimated coal revenues (1) $ 211,559 $ 225,340 $ 95,590 $ 69,943 $ 84,268 $ 686,700 (1) Amounts only include estimated coal revenues associated with contracts with customers with fixed pricing with original expected duration of more than one year. The Company has elected to not disclose the aggregate amount of the transaction price allocated to the performance obligations that are unsatisfied (or partially unsatisfied) as of the end of the reporting period for performance obligations with either of the following conditions: 1) the remaining performance obligation is part of a contract that has an original expected duration of one year or less; or 2) the remaining performance obligation has variable consideration that is allocated entirely to a wholly unsatisfied performance obligation.</t>
  </si>
  <si>
    <t>Contract with Customer, Liability</t>
  </si>
  <si>
    <t>The following table includes the opening and closing balances of contract assets from modifications with contracts with customers, which are included within prepaid expenses and other current assets on the Company’s Condensed Consolidated Balance Sheets: March 31, 2019 December 31, 2018 Contract assets (1) $ 1,424 $ 950 (1) Amounts primarily relate to payments made upon modification of coal contracts.</t>
  </si>
  <si>
    <t>Accumulated Other Comprehensive Income (Loss) (Tables)</t>
  </si>
  <si>
    <t>Schedule of Accumulated Other Comprehensive Income (Loss)</t>
  </si>
  <si>
    <t>The following tables summarize the changes to accumulated other comprehensive income (loss) during the three months ended March 31, 2019 and 2018 : Balance January 1, 2019 Amounts reclassified from accumulated other comprehensive income (loss) Balance March 31, 2019 Employee benefit costs $ (23,130 ) $ 177 $ (22,953 ) Balance January 1, 2018 Amounts reclassified from accumulated other comprehensive income (loss) Balance March 31, 2018 Employee benefit costs $ (1,948 ) $ 37 $ (1,911 ) The following table summarizes the amounts reclassified from accumulated other comprehensive income (loss) and the Condensed Consolidated Statements of Operations line items affected by the reclassification during the three months ended March 31, 2019 and 2018 : Details about accumulated other comprehensive income (loss) components Amounts reclassified from accumulated other comprehensive income (loss) Affected line item in the Condensed Consolidated Statements of Operations Three Months Ended March 31, 2019 2018 Employee benefit costs: Amortization of actuarial loss $ 239 $ 37 (1) Miscellaneous income, net Income tax expense (62 ) — Income tax benefit (expense) Total, net of income tax $ 177 $ 37 (1) These accumulated other comprehensive income (loss) components are included in the computation of net periodic benefit costs for black lung and life insurance. Refer to Note 16 .</t>
  </si>
  <si>
    <t>Earnings (Loss) Per Share (Tables)</t>
  </si>
  <si>
    <t>Schedule of Earnings Per Share, Basic and Diluted</t>
  </si>
  <si>
    <t>The following table presents the net income (loss) per common share for the three months ended March 31, 2019 and 2018 : Three Months Ended March 31, 2019 2018 Net income Income from continuing operations $ 7,990 $ 58,300 Loss from discontinued operations (1,175 ) (1,359 ) Net income $ 6,815 $ 56,941 Basic Weighted average common shares outstanding - basic 18,894,315 9,548,613 Basic income (loss) per common share: Income from continuing operations $ 0.42 $ 6.11 Loss from discontinued operations (0.06 ) (0.15 ) Net income $ 0.36 $ 5.96 Diluted Weighted average common shares outstanding - basic 18,894,315 9,548,613 Diluted effect of warrants 216,043 246,672 Diluted effect of stock options 205,634 274,878 Diluted effect of restricted share units, restricted stock shares and performance-based restricted share units 222,637 222,444 Weighted average common shares outstanding - diluted 19,538,629 10,292,607 Diluted income (loss) per common share: Income from continuing operations $ 0.41 $ 5.66 Loss from discontinued operations (0.06 ) (0.13 ) Net income $ 0.35 $ 5.53</t>
  </si>
  <si>
    <t>Inventories, Net (Tables)</t>
  </si>
  <si>
    <t>Schedule of Inventory</t>
  </si>
  <si>
    <t>Inventories, net consisted of the following: March 31, 2019 December 31, 2018 Raw coal $ 34,700 $ 33,607 Saleable coal 85,011 63,767 Materials, supplies and other, net 25,347 24,591 Total inventories, net $ 145,058 $ 121,965</t>
  </si>
  <si>
    <t>Goodwill and Acquired Intangibles (Tables)</t>
  </si>
  <si>
    <t>Schedule of Intangibles</t>
  </si>
  <si>
    <t>The following tables summarize the acquired intangibles as of March 31, 2019 and 2018: December 31, 2018 Write-off of fully amortized contracts Amortization March 31, 2019 Assets: Above-market coal supply agreements $ 21,545 $ (48 ) $ — $ 21,497 Accumulated amortization (16,858 ) 48 (757 ) (17,567 ) Above-market coal supply agreements, net of accumulated amortization $ 4,687 $ — $ (757 ) $ 3,930 Acquired mine permits 153,306 — — $ 153,306 Accumulated amortization (3,409 ) — (5,941 ) (9,350 ) Acquired mine permits, net of accumulated amortization $ 149,897 $ — $ (5,941 ) $ 143,956 Liabilities: Below-market coal supply agreements 57,219 (30,598 ) — $ 26,621 Accumulated amortization (23,307 ) 30,598 (13,381 ) (6,090 ) Below-market coal supply agreements, net of accumulated amortization $ 33,912 $ — $ (13,381 ) $ 20,531 December 31, 2017 Write-off of fully amortized contracts Amortization March 31, 2018 Assets: Above-market coal supply agreements $ 47,120 $ (16,950 ) $ — $ 30,170 Accumulated amortization (28,662 ) 16,950 (10,206 ) (21,918 ) Above-market coal supply agreements, net of accumulated amortization $ 18,458 $ — $ (10,206 ) $ 8,252</t>
  </si>
  <si>
    <t>Leases (Tables)</t>
  </si>
  <si>
    <t>Right-of-use Assets and Lease Liabilities</t>
  </si>
  <si>
    <t>As of March 31, 2019, the Company had the following right-of-use assets and lease liabilities within the Company’s Condensed Consolidated Balance Sheets: March 31, 2019 Assets Balance Sheet Classification Financing lease assets Property, plant, and equipment, net $ 8,977 Operating lease right-of-use assets Operating lease right-of-use assets 13,025 Total lease assets $ 22,002 Liabilities Balance Sheet Classification Financing lease liabilities - current Current portion of long-term debt $ 1,926 Operating lease liabilities - current Operating lease liabilities - current 3,447 Financing lease liabilities - long-term Long-term debt 4,098 Operating lease liabilities - long-term Operating lease liabilities - long-term 9,578 Total lease liabilities $ 19,049</t>
  </si>
  <si>
    <t>Lease Costs and Other Information</t>
  </si>
  <si>
    <t>Total lease costs and other lease information for the three months ended March 31, 2019 included the following: Three Months Ended March 31, 2019 Lease cost (1) Finance lease cost: Amortization of leased assets $ 640 Interest on lease liabilities 44 Operating lease cost 1,139 Short-term lease cost 439 Total lease cost $ 2,262 Other information Cash paid for amounts included in the measurement of lease liabilities $ 2,258 Operating cash flows from finance leases $ 44 Operating cash flows from operating leases $ 1,579 Financing cash flows from finance leases $ 635 Right-of-use assets obtained in exchange for new finance lease liabilities $ 224 Lease Term and Discount Rate Weighted-average remaining lease term in months - finance leases 48.3 Weighted-average remaining lease term in months - operating leases 80.4 Weighted-average discount rate - finance leases 3.2 % Weighted-average discount rate - operating leases 10.5 %</t>
  </si>
  <si>
    <t>Operating Lease Maturity</t>
  </si>
  <si>
    <t>The following table summarizes the maturity of our lease liabilities on an undiscounted cash flow basis and a reconciliation to the lease liabilities recognized in the Company’s Consolidated Condensed Balance Sheet as of March 31, 2019: Finance Leases Operating Leases Lease cost Remainder of 2019 $ 1,659 $ 3,755 2020 1,699 3,967 2021 1,675 2,742 2022 1,308 1,604 2023 6 1,155 Thereafter — 6,216 Total future minimum lease payments $ 6,347 $ 19,439 Imputed interest (323 ) (6,414 ) Present value of future minimum lease payments $ 6,024 $ 13,025</t>
  </si>
  <si>
    <t>Finance Lease Maturity</t>
  </si>
  <si>
    <t>Long-Term Debt Long-Term Debt (Tables)</t>
  </si>
  <si>
    <t>Schedule of Long-term Debt Instruments</t>
  </si>
  <si>
    <t>Long-term debt consisted of the following: March 31, 2019 December 31, 2018 Term Loan Credit Facility - due November 2025 $ 543,125 $ 550,000 LCC Note Payable 62,500 62,500 LCC Water Treatment Obligation 11,875 11,875 Other 7,861 8,395 Debt discount and issuance costs (41,869 ) (44,758 ) Total long-term debt 583,492 588,012 Less current portion (43,105 ) (42,743 ) Long-term debt, net of current portion $ 540,387 $ 545,269</t>
  </si>
  <si>
    <t>Acquisition-Related Obligations (Tables)</t>
  </si>
  <si>
    <t>Schedule of Acquisition-Related Obligations</t>
  </si>
  <si>
    <t>Acquisition-related obligations consisted of the following: March 31, 2019 December 31, 2018 Contingent Revenue Obligation $ 61,816 $ 59,880 Environmental Settlement Obligations 19,305 19,306 Reclamation Funding Liability 22,000 22,000 Retiree Committee VEBA Funding Settlement Liability 1,000 3,500 UMWA Funds Settlement Liability 6,000 6,000 Discount (8,781 ) (10,356 ) Total acquisition-related obligations - long-term 101,340 100,330 Less current portion (26,122 ) (27,334 ) Acquisition-related obligations, net of current portion $ 75,218 $ 72,996</t>
  </si>
  <si>
    <t>Asset Retirement Obligations (Tables)</t>
  </si>
  <si>
    <t>Summary of Changes in Asset Retirement Obligations</t>
  </si>
  <si>
    <t>The following table summarizes the changes in asset retirement obligations for the three months ended March 31, 2019 : Total asset retirement obligations at December 31, 2018 $ 228,448 Measurement-period adjustments (1) 12,718 Accretion for the period 6,218 Revisions in estimated cash flows (19 ) Expenditures for the period (5,817 ) Total asset retirement obligations at March 31, 2019 241,548 Less current portion (26,133 ) Long-term portion $ 215,415 (1) Refer to Note 2 for additional information on the Merger and related measurement-period adjustments recorded during the three months ended March 31, 2019.</t>
  </si>
  <si>
    <t>Fair Value of Financial Instruments and Fair Value Measurements (Tables)</t>
  </si>
  <si>
    <t>Fair Value Measurements, Nonrecurring</t>
  </si>
  <si>
    <t>The following tables set forth by level, within the fair value hierarchy, the Company’s acquisition-related obligations at fair value as of March 31, 2019 and December 31, 2018 : March 31, 2019 Carrying Amount (1) Total Fair Quoted Prices Significant Other Significant Retiree Committee VEBA Funding $ 875 $ 917 $ — $ — $ 917 UMWA Funds Settlement Liability 4,439 4,905 — — 4,905 Reclamation Funding Liability 18,961 19,936 — — 19,936 Environmental Settlement Obligations 15,249 15,514 — — 15,514 Total acquisition-related obligations $ 39,524 $ 41,272 $ — $ — $ 41,272 December 31, 2018 Carrying Amount (1) Total Fair Quoted Prices Significant Other Significant Retiree Committee VEBA Funding $ 3,337 $ 3,391 $ — $ — $ 3,391 UMWA Funds Settlement Liability 4,239 4,729 — — 4,729 Reclamation Funding Liability 18,106 19,362 — — 19,362 Environmental Settlement Obligations 14,768 14,936 — — 14,936 Total acquisition-related obligations $ 40,450 $ 42,418 $ — $ — $ 42,418 (1) Net of discounts. The following tables set forth by level, within the fair value hierarchy, the Company’s long-term debt at fair value as of March 31, 2019 and December 31, 2018 : March 31, 2019 Carrying Amount (1) Total Fair Value Quoted Prices in Active Markets (Level 1) Significant Other Observable Inputs (Level 2) Significant Unobservable Inputs (Level 3) Term Loan Credit Facility - due November 2025 $ 515,783 $ 536,336 $ 536,336 $ — $ — LCC Note Payable 50,966 50,929 — — 50,929 LCC Water Treatment Obligation 8,882 8,928 — — 8,928 Total long-term debt $ 575,631 $ 596,193 $ 536,336 $ — $ 59,857 December 31, 2018 Carrying Amount (1) Total Fair Value Quoted Prices in Active Markets (Level 1) Significant Other Observable Inputs (Level 2) Significant Unobservable Inputs (Level 3) Term Loan Credit Facility - due November 2025 $ 521,667 $ 540,375 $ 540,375 $ — $ — LCC Note Payable 49,361 50,606 — — 50,606 LCC Water Treatment Obligation 8,589 8,827 — — 8,827 Total long-term debt $ 579,617 $ 599,808 $ 540,375 $ — $ 59,433 (1) Net of debt discounts and debt issuance costs.</t>
  </si>
  <si>
    <t>Schedule of Fair Value, Assets and Liabilities Measured on Recurring Basis</t>
  </si>
  <si>
    <t>The following table sets forth by level, within the fair value hierarchy, the Company’s financial and non-financial assets and liabilities that were accounted for at fair value on a recurring basis as of March 31, 2019 and December 31, 2018 . Financial and non-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determination of fair value for assets and liabilities and their placement within the fair value hierarchy levels. March 31, 2019 Total Fair Value Quoted Prices in Active Markets (Level 1) Significant Significant Unobservable Inputs (Level 3) Contingent Revenue Obligation $ 61,816 $ — $ — $ 61,816 December 31, 2018 Total Fair Value Quoted Prices in Active Markets (Level 1) Significant Significant Unobservable Inputs (Level 3) Contingent Revenue Obligation $ 59,880 $ — $ — $ 59,880 The following table is a reconciliation of the financial and non-financial assets and liabilities that were accounted for at fair value on a recurring basis and that were categorized within Level 3 of the fair value hierarchy: December 31, 2018 Acquisitions Loss (Gain) Recognized in Earnings Transfer In (Out) of Level 3 Fair Value Hierarchy March 31, 2019 Contingent Revenue Obligation $ 59,880 $ — $ 1,936 $ — $ 61,816</t>
  </si>
  <si>
    <t>Employee Benefit Plans (Tables)</t>
  </si>
  <si>
    <t>Schedule of Net Periodic Benefit Cost</t>
  </si>
  <si>
    <t>The following table details the components of the net periodic benefit cost for pension obligations: Three Months Ended March 31, 2019 Interest cost $ 6,616 Expected return on plan assets (7,006 ) Amortization of net actuarial loss 208 Net periodic benefit $ (182 ) The following table details the components of the net periodic benefit cost for black lung obligations: Three Months Ended March 31, 2019 2018 Service cost $ 404 $ 196 Interest cost 910 172 Expected return on plan assets (16 ) — Amortization of net actuarial loss 45 48 Net periodic expense $ 1,343 $ 416 The following table details the components of the net periodic benefit cost for life insurance benefit obligations: Three Months Ended March 31, 2019 2018 Interest cost $ 106 $ 97 Amortization of net actuarial gain (26 ) (11 ) Net periodic expense $ 80 $ 86</t>
  </si>
  <si>
    <t>Stock-Based Compensation Awards (Tables)</t>
  </si>
  <si>
    <t>Fair Value Assumptions for Awards</t>
  </si>
  <si>
    <t xml:space="preserve">The Monte Carlo simulations incorporate the assumptions as presented in the following tables: Relative performance-based restricted stock units Start price (1) $ 66.06 Dividend adjusted stock price (2) $ 61.27 Expected volatility (3) 29.98 % Risk-free interest rate (4) 2.42 % Expected dividend yield (5) — % (1) The start price for the Company represents the average closing stock price over the ten trading days ending on December 31, 2018, assuming dividends distributed during this period were reinvested in additional shares of the Company’s stock on the ex-dividend date. (2) The dividend adjusted stock price represents the closing price on the grant date assuming dividends distributed during the period since December 17, 2018, were reinvested in additional shares of the Company’s stock on the ex-dividend date. (3) The expected volatility assumption is based on the historical volatility of the price of the Company’s stock. (4) The annual risk-free interest rate equals the yield on zero coupon U.S. Treasury Separate Trading of Registered Interest and Principal of Securities (“STRIPS”) that have a term equal to the length of the remaining performance measurement period as of the valuation date. (5) The expected dividend yield represents the investments return to a share of the Company’s stock that is not available to the holder of an absolute performance-based stock unit. Absolute performance-based restricted stock units Valuation date stock price $ 61.27 Expected volatility (1) 29.98 % Risk-free interest rate (2) 2.42 % Expected dividend yield (3) — % (1) The expected volatility assumption is based on the historical volatility of the price of the Company’s stock. (2) The annual risk-free interest rate equals the yield on zero coupon U.S. Treasury STRIPS that have a term equal to the length of the remaining performance measurement period as of the valuation date. (3) The expected dividend yield represents the investments return to a share of the Company’s stock that is not available to the holder of an absolute performance-based stock unit. </t>
  </si>
  <si>
    <t>Segment Information (Tables)</t>
  </si>
  <si>
    <t>Schedule of Segment Operating Results and Capital Expenditures</t>
  </si>
  <si>
    <t>The Company markets produced, processed and purchased coal to customers in the United States and in international markets, primarily India, Brazil, Netherlands, France, and Sweden. Export coal revenues were the following: Three Months Ended March 31, 2019 2018 Total coal revenues (1) $ 606,960 $ 478,365 Export coal revenues (1) (2) $ 343,306 $ 421,555 Export coal revenues as % of total coal revenues (1) 57 % 88 % (1) Amounts include freight and handling revenues. (2) The amounts for the three months ended March 31, 2019 include $125,598 of export coal revenues, including freight and handling revenues, from external customers in India, recorded within the CAPP - Met, CAPP - Thermal, and Trading and Logistics segments. The amounts for the three months ended March 31, 2018 include $166,284 and $66,606 of export coal revenues, including freight and handling revenues, from external customers in India and Brazil, respectively, recorded within the CAPP - Met, NAPP, and Trading and Logistics segments. Revenue is tracked within the Company’s accounting records based on the product destination. Segment operating results and capital expenditures for the three months ended March 31, 2019 were as follows: Three Months Ended March 31, 2019 CAPP - Met CAPP - Thermal NAPP Trading and Logistics All Other Consolidated Total revenues $ 346,499 $ 57,607 $ 71,701 $ 132,603 $ 704 $ 609,114 Depreciation, depletion, and amortization $ 36,673 $ 14,112 $ 6,627 $ — $ 3,859 $ 61,271 Amortization of acquired intangibles, net $ 4,786 $ 1,155 $ — $ (12,624 ) $ — $ (6,683 ) Adjusted EBITDA $ 91,703 $ (4,283 ) $ 4,754 $ 9,929 $ (18,721 ) $ 83,382 Capital expenditures $ 29,586 $ 2,469 $ 7,999 $ — $ 1,030 $ 41,084 Segment operating results and capital expenditures for the three months ended March 31, 2018 were as follows: Three Months Ended March 31, 2018 CAPP - Met CAPP - Thermal NAPP Trading and Logistics All Other Consolidated Total revenues $ 134,836 $ — $ 63,137 $ 283,019 $ 1,340 $ 482,332 Depreciation, depletion, and amortization $ 6,236 $ — $ 5,168 $ — $ 184 $ 11,588 Amortization of acquired intangibles, net $ — $ — $ — $ 10,206 $ — $ 10,206 Adjusted EBITDA $ 57,920 $ — $ 9,290 $ 42,758 $ (10,968 ) $ 99,000 Capital expenditures $ 7,672 $ — $ 11,769 $ — $ — $ 19,441</t>
  </si>
  <si>
    <t>Reconciliation of Net Income (Loss) to Adjusted EBITDA</t>
  </si>
  <si>
    <t>The following table presents a reconciliation of net income (loss) to Adjusted EBITDA for the three months ended March 31, 2019 : Three Months Ended March 31, 2019 CAPP - Met CAPP - Thermal NAPP Trading and Logistics All Other Consolidated Net income (loss) from continuing operations $ 53,135 $ (25,129 ) $ (2,879 ) $ 22,267 $ (39,404 ) $ 7,990 Interest expense 28 4 1 — 15,122 15,155 Interest income (4 ) — (12 ) — (1,920 ) (1,936 ) Income tax benefit — — — — (4,778 ) (4,778 ) Depreciation, depletion and amortization 36,673 14,112 6,627 — 3,859 61,271 Merger related costs — — — — 831 831 Non-cash stock compensation expense 117 52 — 286 4,816 5,271 Mark-to-market adjustment - acquisition-related obligations — — — — 1,936 1,936 Accretion on asset retirement obligations 2,333 2,065 1,017 — 817 6,232 Cost impact of coal inventory fair value adjustment (1) 3,718 3,458 — — — 7,176 Gain on assets acquired in an exchange transaction (2) (9,083 ) — — — — (9,083 ) Amortization of acquired intangibles, net 4,786 1,155 — (12,624 ) — (6,683 ) Adjusted EBITDA $ 91,703 $ (4,283 ) $ 4,754 $ 9,929 $ (18,721 ) $ 83,382 (1) The cost impact of the coal inventory fair value adjustment as a result of the Alpha Merger is expected to have short-term impact. (2) During the three months ended March 31, 2019 , the Company entered into an exchange transaction which primarily included the release of the PRB overriding royalty interest owed to the Company in exchange for met coal reserves which resulted in a gain of $9,083 . The following table presents a reconciliation of net income (loss) to Adjusted EBITDA for the three months ended March 31, 2018 : Three Months Ended March 31, 2018 CAPP - Met CAPP - Thermal NAPP Trading and Logistics All Other Consolidated Net income (loss) from continuing operations $ 49,860 $ — $ 3,115 $ 32,552 $ (27,227 ) $ 58,300 Interest expense 309 — 68 — 8,828 9,205 Interest income (4 ) — (2 ) — (125 ) (131 ) Income tax expense — — — — 66 66 Depreciation, depletion and amortization 6,236 — 5,168 — 184 11,588 Merger related costs — — — — 460 460 Management restructuring costs (1) — — — — 2,659 2,659 Non-cash stock compensation expense — — — — 4,479 4,479 Gain on settlement of acquisition-related obligations — — — — (292 ) (292 ) Accretion on asset retirement obligations 1,519 — 941 — — 2,460 Amortization of acquired intangibles, net — — — 10,206 — 10,206 Adjusted EBITDA $ 57,920 $ — $ 9,290 $ 42,758 $ (10,968 ) $ 99,000 (1) Management restructuring costs are related to severance expense associated with senior management changes in the three months ended March 31, 2018 .</t>
  </si>
  <si>
    <t>Investment in Unconsolidated Affiliate (Tables)</t>
  </si>
  <si>
    <t>Equity Method Investments</t>
  </si>
  <si>
    <t>Condensed income statement information for the three months ended March 31, 2019 and 2018 for DTA is presented in the following table: Three Months Ended March 31, 2019 2018 Operating expenses $ 6,734 $ 6,217 Other income, net $ (5,287 ) $ (5,364 ) Total expenses, net $ 1,447 $ 853 Contributions from partners to fund continuing operations $ 5,464 $ 788 Expenses (over)/under contributions $ 4,017 $ (65 ) Depreciation and amortization $ 1,344 $ 1,396</t>
  </si>
  <si>
    <t>Mergers and Acquisitions  -  Narrative (Details) - USD ($) $ / shares in Units, $ in Thousands</t>
  </si>
  <si>
    <t>Nov. 09, 2018</t>
  </si>
  <si>
    <t>Business Acquisition [Line Items]</t>
  </si>
  <si>
    <t>Stock price (in USD per share)</t>
  </si>
  <si>
    <t>Form S-4 costs</t>
  </si>
  <si>
    <t>Income from continuing operations</t>
  </si>
  <si>
    <t>Alpha Companies</t>
  </si>
  <si>
    <t>Ownership interest acquired</t>
  </si>
  <si>
    <t>100.00%</t>
  </si>
  <si>
    <t>Shares to be exchanged for each aquiree share (in shares)</t>
  </si>
  <si>
    <t>Ownership in merged entity held by acquiree</t>
  </si>
  <si>
    <t>48.50%</t>
  </si>
  <si>
    <t>Shares issued for merger (in shares)</t>
  </si>
  <si>
    <t>Special cash dividend to be received by acquiree shareholders (in USD per share)</t>
  </si>
  <si>
    <t>Acquisition Costs | Alpha Companies</t>
  </si>
  <si>
    <t>Merger-related Costs | Alpha Companies</t>
  </si>
  <si>
    <t>Business and Basis of Presentation  - ASC 842 (Details) - USD ($) $ in Thousands</t>
  </si>
  <si>
    <t>Jan. 01, 2019</t>
  </si>
  <si>
    <t>New Accounting Pronouncements or Change in Accounting Principle [Line Items]</t>
  </si>
  <si>
    <t>Financing lease assets</t>
  </si>
  <si>
    <t>Total lease assets</t>
  </si>
  <si>
    <t>Financing lease liabilities - current</t>
  </si>
  <si>
    <t>Financing lease liabilities - long-term</t>
  </si>
  <si>
    <t>Total lease liabilities</t>
  </si>
  <si>
    <t>Adjustments | Accounting Standards Update 2016-02</t>
  </si>
  <si>
    <t>Mergers and Acquisitions -  Purchase Price (Details) - Alpha Companies $ in Thousands</t>
  </si>
  <si>
    <t>Nov. 09, 2018USD ($)</t>
  </si>
  <si>
    <t>Equity issued and redeemed</t>
  </si>
  <si>
    <t>Net balances due to Alpha deemed effectively settled</t>
  </si>
  <si>
    <t>Purchase Price</t>
  </si>
  <si>
    <t>Cash paid</t>
  </si>
  <si>
    <t>Equity Awards</t>
  </si>
  <si>
    <t>Tax Withholdings Related to Share Settlements of Option Exercises</t>
  </si>
  <si>
    <t>Payments Issued in Conjunction with Change in Control Provisions</t>
  </si>
  <si>
    <t>Repurchased Shares</t>
  </si>
  <si>
    <t>Pre-Merger Service Period Vale of RSU ANR Employee Awards</t>
  </si>
  <si>
    <t>Cash Paid in Lieu of Fractional Shares</t>
  </si>
  <si>
    <t>Obligations Assumed</t>
  </si>
  <si>
    <t>Mergers and Acquisitions - Preliminary Purchase Price Allocation (Details) - USD ($) $ in Thousands</t>
  </si>
  <si>
    <t>5 Months Ended</t>
  </si>
  <si>
    <t>Trade and other receivables</t>
  </si>
  <si>
    <t>Inventories</t>
  </si>
  <si>
    <t>Short-term restricted cash</t>
  </si>
  <si>
    <t>Other current assets</t>
  </si>
  <si>
    <t>Property, plant, and equipment, net</t>
  </si>
  <si>
    <t>Owned and leased mineral rights</t>
  </si>
  <si>
    <t>Other intangible assets</t>
  </si>
  <si>
    <t>Long-term restricted investments</t>
  </si>
  <si>
    <t>Accounts payable</t>
  </si>
  <si>
    <t>Long-term debt, including current portion</t>
  </si>
  <si>
    <t>Acquisition related obligations</t>
  </si>
  <si>
    <t>Asset retirement obligation, including current portion</t>
  </si>
  <si>
    <t>Deferred income taxes, including current portion</t>
  </si>
  <si>
    <t>Other intangible liabilities</t>
  </si>
  <si>
    <t>Allocation of purchase price</t>
  </si>
  <si>
    <t>Mergers and Acquisitions - Intangible Assets Acquired (Details) - Alpha Companies $ in Thousands</t>
  </si>
  <si>
    <t>Total acquired intangibles</t>
  </si>
  <si>
    <t>Total acquired intangibles, weighted-average amortization period</t>
  </si>
  <si>
    <t>9 years 6 months 4 days</t>
  </si>
  <si>
    <t>Mining permits</t>
  </si>
  <si>
    <t>Total acquired intangible assets</t>
  </si>
  <si>
    <t>Total acquired intangible assets, weighted-average amortization period</t>
  </si>
  <si>
    <t>11 years 7 months 6 days</t>
  </si>
  <si>
    <t>Coal supply agreements</t>
  </si>
  <si>
    <t>1 year 11 days</t>
  </si>
  <si>
    <t>Total acquired intangible liabilities</t>
  </si>
  <si>
    <t>Total acquired intangible liabilities, weighted-average amortization period</t>
  </si>
  <si>
    <t>2 years 1 month 6 days</t>
  </si>
  <si>
    <t>Mergers and Acquisitions - Pro Forma Information (Details) - USD ($) $ / shares in Units, $ in Thousands</t>
  </si>
  <si>
    <t>Total revenues, As reported</t>
  </si>
  <si>
    <t>Total revenues, Pro forma</t>
  </si>
  <si>
    <t>Income from continuing operations, As reported</t>
  </si>
  <si>
    <t>Income from continuing operations, Pro forma</t>
  </si>
  <si>
    <t>Basic income per common share, As reported (in dollars per share)</t>
  </si>
  <si>
    <t>Basic income per common share, Pro forma (in dollars per share)</t>
  </si>
  <si>
    <t>Diluted income per common share, As reported (in dollars per share)</t>
  </si>
  <si>
    <t>Diluted income per common share, Pro forma (in dollars per share)</t>
  </si>
  <si>
    <t>Weighted average shares - basic, Pro forma (in shares)</t>
  </si>
  <si>
    <t>Weighted average shares - diluted, As reported (in shares)</t>
  </si>
  <si>
    <t>Weighted average shares - diluted, Pro forma (in shares)</t>
  </si>
  <si>
    <t>Discontinued Operations - Narrative (Details) - USD ($)</t>
  </si>
  <si>
    <t>Sep. 30, 2018</t>
  </si>
  <si>
    <t>Jun. 30, 2019</t>
  </si>
  <si>
    <t>Guarantor Obligations [Line Items]</t>
  </si>
  <si>
    <t>Short-term restricted cash and short-term to be returned to operating cash</t>
  </si>
  <si>
    <t>Performance guarantee issued to company</t>
  </si>
  <si>
    <t>Reclamation-related obligations</t>
  </si>
  <si>
    <t>Guarantee</t>
  </si>
  <si>
    <t>Outstanding surety bond</t>
  </si>
  <si>
    <t>Cash collateral returned</t>
  </si>
  <si>
    <t>Outstanding surety bond | Blackjewel L.L.C</t>
  </si>
  <si>
    <t>Indemnification agreement</t>
  </si>
  <si>
    <t>Letters of credit</t>
  </si>
  <si>
    <t>Scenario, Forecast | Outstanding surety bond | Blackjewel L.L.C</t>
  </si>
  <si>
    <t>Financing arrangements to be entered into by guaranteed party for collateral</t>
  </si>
  <si>
    <t>PRB Transaction | Discontinued Operations | Reclamation-related obligations</t>
  </si>
  <si>
    <t>Discontinued Operations - Major Components of Net Income (Loss) (Details) - PRB Transaction - Discontinued Operations - USD ($) $ in Thousands</t>
  </si>
  <si>
    <t>Other expenses</t>
  </si>
  <si>
    <t>Other non-major expense items, net</t>
  </si>
  <si>
    <t>Discontinued Operations - Major Components of Asset and Liabilities (Details) - PRB Transaction - Discontinued Operations - USD ($) $ in Thousands</t>
  </si>
  <si>
    <t>Assets:</t>
  </si>
  <si>
    <t>Accounts Receivable</t>
  </si>
  <si>
    <t>Liabilities:</t>
  </si>
  <si>
    <t>Trade accounts payable, accrued expenses and other current liabilities</t>
  </si>
  <si>
    <t>Revenue - Disaggregation of Revenue by Segment (Details) $ in Thousands</t>
  </si>
  <si>
    <t>Nov. 08, 2018segment</t>
  </si>
  <si>
    <t>Mar. 31, 2019USD ($)segment</t>
  </si>
  <si>
    <t>Mar. 31, 2018USD ($)</t>
  </si>
  <si>
    <t>Number of reportable segments | segment</t>
  </si>
  <si>
    <t>Disaggregation of Revenue [Line Items]</t>
  </si>
  <si>
    <t>Revenues</t>
  </si>
  <si>
    <t>Met</t>
  </si>
  <si>
    <t>Thermal</t>
  </si>
  <si>
    <t>Freight and handling fulfillment revenues</t>
  </si>
  <si>
    <t>Operating Segments | CAPP - Met | Coal</t>
  </si>
  <si>
    <t>Operating Segments | CAPP - Met | Met</t>
  </si>
  <si>
    <t>Operating Segments | CAPP - Met | Thermal</t>
  </si>
  <si>
    <t>Operating Segments | CAPP - Met | Freight and handling fulfillment revenues</t>
  </si>
  <si>
    <t>Operating Segments | CAPP - Thermal | Coal</t>
  </si>
  <si>
    <t>Operating Segments | CAPP - Thermal | Met</t>
  </si>
  <si>
    <t>Operating Segments | CAPP - Thermal | Thermal</t>
  </si>
  <si>
    <t>Operating Segments | CAPP - Thermal | Freight and handling fulfillment revenues</t>
  </si>
  <si>
    <t>Operating Segments | NAPP | Coal</t>
  </si>
  <si>
    <t>Operating Segments | NAPP | Met</t>
  </si>
  <si>
    <t>Operating Segments | NAPP | Thermal</t>
  </si>
  <si>
    <t>Operating Segments | NAPP | Freight and handling fulfillment revenues</t>
  </si>
  <si>
    <t>Operating Segments | Trading and Logistics | Coal</t>
  </si>
  <si>
    <t>Operating Segments | Trading and Logistics | Met</t>
  </si>
  <si>
    <t>Operating Segments | Trading and Logistics | Thermal</t>
  </si>
  <si>
    <t>Operating Segments | Trading and Logistics | Freight and handling fulfillment revenues</t>
  </si>
  <si>
    <t>Revenue - Performance Obligations (Details) $ in Thousands</t>
  </si>
  <si>
    <t>Mar. 31, 2019USD ($)</t>
  </si>
  <si>
    <t>Estimated coal revenues</t>
  </si>
  <si>
    <t>Revenue, Remaining Performance Obligation, Expected Timing of Satisfaction, Start Date [Axis]: 2019-04-01</t>
  </si>
  <si>
    <t>Revenue, remaining performance obligation, period</t>
  </si>
  <si>
    <t>9 months</t>
  </si>
  <si>
    <t>Revenue, Remaining Performance Obligation, Expected Timing of Satisfaction, Start Date [Axis]: 2020-01-01</t>
  </si>
  <si>
    <t>1 year</t>
  </si>
  <si>
    <t>Revenue, Remaining Performance Obligation, Expected Timing of Satisfaction, Start Date [Axis]: 2021-01-01</t>
  </si>
  <si>
    <t>2 years</t>
  </si>
  <si>
    <t>Revenue, Remaining Performance Obligation, Expected Timing of Satisfaction, Start Date [Axis]: 2022-01-01</t>
  </si>
  <si>
    <t>3 years</t>
  </si>
  <si>
    <t>Revenue, Remaining Performance Obligation, Expected Timing of Satisfaction, Start Date [Axis]: 2023-01-01</t>
  </si>
  <si>
    <t>4 years</t>
  </si>
  <si>
    <t>Revenue - Contract Balances (Details) - USD ($) $ in Thousands</t>
  </si>
  <si>
    <t>Contract asset</t>
  </si>
  <si>
    <t>Revenue -  Narrative (Details) - USD ($) $ in Thousands</t>
  </si>
  <si>
    <t>Contract asset balance recognized within revenues</t>
  </si>
  <si>
    <t>Accumulated Other Comprehensive Income (Loss) - Changes to Accumulated Other Comprehensive Income (Loss) (Details) - USD ($) $ in Thousands</t>
  </si>
  <si>
    <t>AOCI Attributable to Parent, Net of Tax [Roll Forward]</t>
  </si>
  <si>
    <t>Beginning balance</t>
  </si>
  <si>
    <t>Ending balance</t>
  </si>
  <si>
    <t>Employee benefit costs</t>
  </si>
  <si>
    <t>Amounts reclassified from accumulated other comprehensive income (loss)</t>
  </si>
  <si>
    <t>Accumulated Other Comprehensive Income (Loss) - Summary of Amounts Reclassified (Details) - USD ($) $ in Thousands</t>
  </si>
  <si>
    <t>Employee benefit costs:</t>
  </si>
  <si>
    <t>Reclassification out of Accumulated Other Comprehensive Income | Employee benefit costs</t>
  </si>
  <si>
    <t>Miscellaneous income</t>
  </si>
  <si>
    <t>Earnings (Loss) Per Share - Narrative (Details) - shares</t>
  </si>
  <si>
    <t>Stock option</t>
  </si>
  <si>
    <t>Antidilutive Securities Excluded from Computation of Earnings Per Share [Line Items]</t>
  </si>
  <si>
    <t>Antidilutive securities excluded from computation of earnings per share (in shares)</t>
  </si>
  <si>
    <t>Restricted stock units</t>
  </si>
  <si>
    <t>Earnings (Loss) Per Share - Schedule of Net Income (Loss) Per Common Share (Details) - USD ($) $ / shares in Units, $ in Thousands</t>
  </si>
  <si>
    <t>Basic</t>
  </si>
  <si>
    <t>Weighted average common shares outstanding - basic</t>
  </si>
  <si>
    <t>Diluted</t>
  </si>
  <si>
    <t>Diluted effect of warrants (in shares)</t>
  </si>
  <si>
    <t>Weighted average common shares outstanding - diluted (in shares)</t>
  </si>
  <si>
    <t>Dilutive effect of share-based payment awards (in shares)</t>
  </si>
  <si>
    <t>Restricted share units, restricted stock shares and performance-based restricted share units</t>
  </si>
  <si>
    <t>Inventories, Net (Details) - USD ($) $ in Thousands</t>
  </si>
  <si>
    <t>Inventory [Line Items]</t>
  </si>
  <si>
    <t>Total inventories, net</t>
  </si>
  <si>
    <t>Raw coal</t>
  </si>
  <si>
    <t>Saleable coal</t>
  </si>
  <si>
    <t>Materials, supplies and other, net</t>
  </si>
  <si>
    <t>Goodwill and Acquired Intangibles (Details) - USD ($) $ in Thousands</t>
  </si>
  <si>
    <t>Assets, accumulated amortization</t>
  </si>
  <si>
    <t>Assets, gross</t>
  </si>
  <si>
    <t>Write-off of fully amortized contracts</t>
  </si>
  <si>
    <t>Amortization</t>
  </si>
  <si>
    <t>Assets</t>
  </si>
  <si>
    <t>Liabilities, gross</t>
  </si>
  <si>
    <t>Liabilities, accumulated amortization</t>
  </si>
  <si>
    <t>Liabilities</t>
  </si>
  <si>
    <t>Acquired mine permits</t>
  </si>
  <si>
    <t>Goodwill and Acquired Intangibles - Narrative (Details) - USD ($) $ in Thousands</t>
  </si>
  <si>
    <t>Finite-Lived Intangible Assets [Line Items]</t>
  </si>
  <si>
    <t>Amortization of intangible assets</t>
  </si>
  <si>
    <t>Amortization of intangible liabilities</t>
  </si>
  <si>
    <t>Leases  - Right-of-use Assets and Lease Liabilities (Details) - USD ($) $ in Thousands</t>
  </si>
  <si>
    <t>Leases - Lease Costs and Other Information (Details)</t>
  </si>
  <si>
    <t>Finance lease cost:</t>
  </si>
  <si>
    <t>Amortization of leased assets</t>
  </si>
  <si>
    <t>Interest on lease liabilities</t>
  </si>
  <si>
    <t>Operating lease cost</t>
  </si>
  <si>
    <t>Short-term lease cost</t>
  </si>
  <si>
    <t>Total lease cost</t>
  </si>
  <si>
    <t>Other information</t>
  </si>
  <si>
    <t>Cash paid for amounts included in the measurement of lease liabilities</t>
  </si>
  <si>
    <t>Operating cash flows from finance leases</t>
  </si>
  <si>
    <t>Operating cash flows from operating leases</t>
  </si>
  <si>
    <t>Financing cash flows from finance leases</t>
  </si>
  <si>
    <t>Right-of-use assets obtained in exchange for new finance lease liabilities</t>
  </si>
  <si>
    <t>Lease Term and Discount Rate</t>
  </si>
  <si>
    <t>Weighted-average remaining lease term in months - finance leases</t>
  </si>
  <si>
    <t>4 years 9 days</t>
  </si>
  <si>
    <t>Weighted-average remaining lease term in months - operating leases</t>
  </si>
  <si>
    <t>6 years 8 months 12 days</t>
  </si>
  <si>
    <t>Weighted-average discount rate - finance leases</t>
  </si>
  <si>
    <t>3.20%</t>
  </si>
  <si>
    <t>Weighted-average discount rate - operating leases</t>
  </si>
  <si>
    <t>10.50%</t>
  </si>
  <si>
    <t>Variable lease cost</t>
  </si>
  <si>
    <t>Sublease income</t>
  </si>
  <si>
    <t>Leases - Maturities of Lease Liabilities (Details) $ in Thousands</t>
  </si>
  <si>
    <t>Finance Leases</t>
  </si>
  <si>
    <t>Remainder of 2019</t>
  </si>
  <si>
    <t>2020</t>
  </si>
  <si>
    <t>2021</t>
  </si>
  <si>
    <t>2022</t>
  </si>
  <si>
    <t>2023</t>
  </si>
  <si>
    <t>Thereafter</t>
  </si>
  <si>
    <t>Total future minimum lease payments</t>
  </si>
  <si>
    <t>Imputed interest</t>
  </si>
  <si>
    <t>Present value of future minimum lease payments</t>
  </si>
  <si>
    <t>Operating Lease Liabilities, Payments Due [Abstract]</t>
  </si>
  <si>
    <t>Long-Term Debt - Schedule of Long-Term Debt (Details) - USD ($) $ in Thousands</t>
  </si>
  <si>
    <t>Debt Instrument [Line Items]</t>
  </si>
  <si>
    <t>Debt discount and issuance costs</t>
  </si>
  <si>
    <t>Total long-term debt</t>
  </si>
  <si>
    <t>Less current portion</t>
  </si>
  <si>
    <t>Long-term debt, net of current portion</t>
  </si>
  <si>
    <t>Term Loan Credit Facility | Term Loan Credit Facility - due November 2025</t>
  </si>
  <si>
    <t>Total long-term debt, gross</t>
  </si>
  <si>
    <t>Note Payable | LCC Note Payable</t>
  </si>
  <si>
    <t>Note Payable | LCC Water Treatment Obligation</t>
  </si>
  <si>
    <t>Other</t>
  </si>
  <si>
    <t>Long-Term Debt - Narrative (Details) - USD ($)</t>
  </si>
  <si>
    <t>Finance leases</t>
  </si>
  <si>
    <t>Capital leases</t>
  </si>
  <si>
    <t>Aggregate amount of debt</t>
  </si>
  <si>
    <t>Interest rate at period end</t>
  </si>
  <si>
    <t>7.49%</t>
  </si>
  <si>
    <t>Payment period</t>
  </si>
  <si>
    <t>70 days</t>
  </si>
  <si>
    <t>Payment period last fiscal period</t>
  </si>
  <si>
    <t>130 days</t>
  </si>
  <si>
    <t>Term Loan Credit Facility | Term Loan Credit Facility - due November 2025 | Eurocurrency</t>
  </si>
  <si>
    <t>Variable interest rate</t>
  </si>
  <si>
    <t>5.00%</t>
  </si>
  <si>
    <t>Term Loan Credit Facility | Term Loan Credit Facility - due November 2025 | Eurocurrency | Minimum</t>
  </si>
  <si>
    <t>4.00%</t>
  </si>
  <si>
    <t>Term Loan Credit Facility | Term Loan Credit Facility - due November 2025 | Eurocurrency | Maximum</t>
  </si>
  <si>
    <t>Outstanding borrowings</t>
  </si>
  <si>
    <t>Stated interest rate</t>
  </si>
  <si>
    <t>0.00%</t>
  </si>
  <si>
    <t>Imputed interest rate</t>
  </si>
  <si>
    <t>12.45%</t>
  </si>
  <si>
    <t>13.12%</t>
  </si>
  <si>
    <t>Revolving Credit Facility | Line of Credit | Asset-Based Revolving Credit Facility</t>
  </si>
  <si>
    <t>Letters of credit outstanding</t>
  </si>
  <si>
    <t>Acquisition-Related Obligations (Details) - USD ($) $ in Thousands</t>
  </si>
  <si>
    <t>Jul. 12, 2016</t>
  </si>
  <si>
    <t>Fair Value, Option, Quantitative Disclosures [Line Items]</t>
  </si>
  <si>
    <t>Discount</t>
  </si>
  <si>
    <t>Total acquisition-related obligations - long-term</t>
  </si>
  <si>
    <t>Acquisition-related obligations, net of current portion</t>
  </si>
  <si>
    <t>Contingent Revenue Obligation</t>
  </si>
  <si>
    <t>Total acquisition-related obligations - long-term, gross</t>
  </si>
  <si>
    <t>Environmental Settlement Obligations</t>
  </si>
  <si>
    <t>Reclamation Funding Liability</t>
  </si>
  <si>
    <t>Retiree Committee VEBA Funding Settlement Liability</t>
  </si>
  <si>
    <t>UMWA Funds Settlement Liability</t>
  </si>
  <si>
    <t>Acquisition-Related Obligations - Narrative (Details) - USD ($) $ in Thousands</t>
  </si>
  <si>
    <t>Business Acquisition, Contingent Consideration [Line Items]</t>
  </si>
  <si>
    <t>Acquisition related obligations, current</t>
  </si>
  <si>
    <t>Payments due</t>
  </si>
  <si>
    <t>Payments due immediately</t>
  </si>
  <si>
    <t>Payments due 2017</t>
  </si>
  <si>
    <t>Payments due 2018</t>
  </si>
  <si>
    <t>Payments due 2019</t>
  </si>
  <si>
    <t>Payments due 2020</t>
  </si>
  <si>
    <t>Subsequent Event | Contingent Revenue Obligation</t>
  </si>
  <si>
    <t>Payments for acquisition-related obligations</t>
  </si>
  <si>
    <t>Asset Retirement Obligations (Details) - USD ($) $ in Thousands</t>
  </si>
  <si>
    <t>Asset Retirement Obligation, Roll Forward Analysis [Roll Forward]</t>
  </si>
  <si>
    <t>Total asset retirement obligations at December 31, 2018</t>
  </si>
  <si>
    <t>Measurement-period adjustments</t>
  </si>
  <si>
    <t>Accretion for the period</t>
  </si>
  <si>
    <t>Revisions in estimated cash flows</t>
  </si>
  <si>
    <t>Total asset retirement obligations at March 31, 2019</t>
  </si>
  <si>
    <t>Long-term portion</t>
  </si>
  <si>
    <t>Fair Value of Financial Instruments and Fair Value Measurements  - Summary of Long-Term Debt (Details) - USD ($) $ in Thousands</t>
  </si>
  <si>
    <t>Carrying Amount</t>
  </si>
  <si>
    <t>Fair Value, Assets and Liabilities Measured on Recurring and Nonrecurring Basis [Line Items]</t>
  </si>
  <si>
    <t>Total long term debt</t>
  </si>
  <si>
    <t>Carrying Amount | Term Loan Agreement | Term Loan Credit Facility - due November 2025</t>
  </si>
  <si>
    <t>Carrying Amount | Note Payable | LCC Note Payable</t>
  </si>
  <si>
    <t>Carrying Amount | Note Payable | LCC Water Treatment Obligation</t>
  </si>
  <si>
    <t>Fair Value, Measurements, Nonrecurring</t>
  </si>
  <si>
    <t>Fair Value, Measurements, Nonrecurring | Total Fair Value</t>
  </si>
  <si>
    <t>Fair Value, Measurements, Nonrecurring | Total Fair Value | Quoted Prices in Active Markets (Level 1)</t>
  </si>
  <si>
    <t>Fair Value, Measurements, Nonrecurring | Total Fair Value | Significant Other Observable Inputs (Level 2)</t>
  </si>
  <si>
    <t>Fair Value, Measurements, Nonrecurring | Total Fair Value | Term Loan Agreement | Term Loan Credit Facility - due November 2025</t>
  </si>
  <si>
    <t>Fair Value, Measurements, Nonrecurring | Total Fair Value | Term Loan Agreement | Term Loan Credit Facility - due November 2025 | Quoted Prices in Active Markets (Level 1)</t>
  </si>
  <si>
    <t>Fair Value, Measurements, Nonrecurring | Total Fair Value | Term Loan Agreement | Term Loan Credit Facility - due November 2025 | Significant Other Observable Inputs (Level 2)</t>
  </si>
  <si>
    <t>Fair Value, Measurements, Nonrecurring | Total Fair Value | Term Loan Agreement | Term Loan Credit Facility - due November 2025 | Significant Unobservable Inputs (Level 3)</t>
  </si>
  <si>
    <t>Fair Value, Measurements, Nonrecurring | Total Fair Value | Note Payable | LCC Note Payable</t>
  </si>
  <si>
    <t>Fair Value, Measurements, Nonrecurring | Total Fair Value | Note Payable | LCC Note Payable | Quoted Prices in Active Markets (Level 1)</t>
  </si>
  <si>
    <t>Fair Value, Measurements, Nonrecurring | Total Fair Value | Note Payable | LCC Note Payable | Significant Other Observable Inputs (Level 2)</t>
  </si>
  <si>
    <t>Fair Value, Measurements, Nonrecurring | Total Fair Value | Note Payable | LCC Note Payable | Significant Unobservable Inputs (Level 3)</t>
  </si>
  <si>
    <t>Fair Value, Measurements, Nonrecurring | Total Fair Value | Note Payable | LCC Water Treatment Obligation</t>
  </si>
  <si>
    <t>Fair Value, Measurements, Nonrecurring | Total Fair Value | Note Payable | LCC Water Treatment Obligation | Quoted Prices in Active Markets (Level 1)</t>
  </si>
  <si>
    <t>Fair Value, Measurements, Nonrecurring | Total Fair Value | Note Payable | LCC Water Treatment Obligation | Significant Other Observable Inputs (Level 2)</t>
  </si>
  <si>
    <t>Fair Value, Measurements, Nonrecurring | Total Fair Value | Note Payable | LCC Water Treatment Obligation | Significant Unobservable Inputs (Level 3)</t>
  </si>
  <si>
    <t>Fair Value of Financial Instruments and Fair Value Measurements - Acquisition-related Obligations at Fair Value (Details) - USD ($) $ in Thousands</t>
  </si>
  <si>
    <t>Total Fair Value</t>
  </si>
  <si>
    <t>Carrying Amount | Retiree Committee VEBA Funding Settlement Liability</t>
  </si>
  <si>
    <t>Carrying Amount | UMWA Funds Settlement Liability</t>
  </si>
  <si>
    <t>Carrying Amount | Reclamation Funding Liability</t>
  </si>
  <si>
    <t>Carrying Amount | Environmental Settlement Obligations</t>
  </si>
  <si>
    <t>Fair Value, Measurements, Nonrecurring | Total Fair Value | Significant Unobservable Inputs (Level 3)</t>
  </si>
  <si>
    <t>Fair Value, Measurements, Nonrecurring | Total Fair Value | Retiree Committee VEBA Funding Settlement Liability</t>
  </si>
  <si>
    <t>Fair Value, Measurements, Nonrecurring | Total Fair Value | Retiree Committee VEBA Funding Settlement Liability | Quoted Prices in Active Markets (Level 1)</t>
  </si>
  <si>
    <t>Fair Value, Measurements, Nonrecurring | Total Fair Value | Retiree Committee VEBA Funding Settlement Liability | Significant Other Observable Inputs (Level 2)</t>
  </si>
  <si>
    <t>Fair Value, Measurements, Nonrecurring | Total Fair Value | Retiree Committee VEBA Funding Settlement Liability | Significant Unobservable Inputs (Level 3)</t>
  </si>
  <si>
    <t>Fair Value, Measurements, Nonrecurring | Total Fair Value | UMWA Funds Settlement Liability</t>
  </si>
  <si>
    <t>Fair Value, Measurements, Nonrecurring | Total Fair Value | UMWA Funds Settlement Liability | Quoted Prices in Active Markets (Level 1)</t>
  </si>
  <si>
    <t>Fair Value, Measurements, Nonrecurring | Total Fair Value | UMWA Funds Settlement Liability | Significant Other Observable Inputs (Level 2)</t>
  </si>
  <si>
    <t>Fair Value, Measurements, Nonrecurring | Total Fair Value | UMWA Funds Settlement Liability | Significant Unobservable Inputs (Level 3)</t>
  </si>
  <si>
    <t>Fair Value, Measurements, Nonrecurring | Total Fair Value | Reclamation Funding Liability</t>
  </si>
  <si>
    <t>Fair Value, Measurements, Nonrecurring | Total Fair Value | Reclamation Funding Liability | Quoted Prices in Active Markets (Level 1)</t>
  </si>
  <si>
    <t>Fair Value, Measurements, Nonrecurring | Total Fair Value | Reclamation Funding Liability | Significant Other Observable Inputs (Level 2)</t>
  </si>
  <si>
    <t>Fair Value, Measurements, Nonrecurring | Total Fair Value | Reclamation Funding Liability | Significant Unobservable Inputs (Level 3)</t>
  </si>
  <si>
    <t>Fair Value, Measurements, Nonrecurring | Total Fair Value | Environmental Settlement Obligations</t>
  </si>
  <si>
    <t>Fair Value, Measurements, Nonrecurring | Total Fair Value | Environmental Settlement Obligations | Quoted Prices in Active Markets (Level 1)</t>
  </si>
  <si>
    <t>Fair Value, Measurements, Nonrecurring | Total Fair Value | Environmental Settlement Obligations | Significant Other Observable Inputs (Level 2)</t>
  </si>
  <si>
    <t>Fair Value, Measurements, Nonrecurring | Total Fair Value | Environmental Settlement Obligations | Significant Unobservable Inputs (Level 3)</t>
  </si>
  <si>
    <t>Fair Value of Financial Instruments and Fair Value Measurements - Schedule of Fair Value on Recurring Basis (Details) - Fair Value, Measurements, Recurring - USD ($) $ in Thousands</t>
  </si>
  <si>
    <t>Fair Value, Investments, Entities that Calculate Net Asset Value Per Share [Line Items]</t>
  </si>
  <si>
    <t>Quoted Prices in Active Markets (Level 1)</t>
  </si>
  <si>
    <t>Significant Other Observable Inputs (Level 2)</t>
  </si>
  <si>
    <t>Significant Unobservable Inputs (Level 3)</t>
  </si>
  <si>
    <t>Fair Value of Financial Instruments and Fair Value Measurements - Level 3 of the Fair Value Hierarchy (Details) $ in Thousands</t>
  </si>
  <si>
    <t>Fair Value, Liabilities Measured on Recurring Basis, Unobservable Input Reconciliation, Calculation [Roll Forward]</t>
  </si>
  <si>
    <t>Acquisitions</t>
  </si>
  <si>
    <t>Loss (Gain) Recognized in Earnings</t>
  </si>
  <si>
    <t>Transfer In (Out) of Level 3 Fair Value Hierarchy</t>
  </si>
  <si>
    <t>Warrants (Details) - shares</t>
  </si>
  <si>
    <t>Jul. 26, 2016</t>
  </si>
  <si>
    <t>Number of warrants outstanding (in shares)</t>
  </si>
  <si>
    <t>Number of securities called by outstanding warrants (in shares)</t>
  </si>
  <si>
    <t>Shares issued upon exercise of warrants (in shares)</t>
  </si>
  <si>
    <t>Shares withheld upon exercise of warrants (in shares)</t>
  </si>
  <si>
    <t>Income Taxes (Details) - USD ($) $ in Thousands</t>
  </si>
  <si>
    <t>Increase (decrease) in deferred tax asset valuation allowance</t>
  </si>
  <si>
    <t>Employee Benefit Plans (Details) - USD ($)</t>
  </si>
  <si>
    <t>Defined Benefit Plans and Other Postretirement Benefit Plans Table Text Block [Line Items]</t>
  </si>
  <si>
    <t>Contributions to defined contribution and profit sharing plans</t>
  </si>
  <si>
    <t>Expense for self-insured medical plan</t>
  </si>
  <si>
    <t>Pension</t>
  </si>
  <si>
    <t>Liability for employee benefits</t>
  </si>
  <si>
    <t>Liability for defined benefit plan, current</t>
  </si>
  <si>
    <t>Net periodic expense</t>
  </si>
  <si>
    <t>Black Lung</t>
  </si>
  <si>
    <t>Life Insurance Benefits</t>
  </si>
  <si>
    <t>Employee Benefit Plans -  Schedule of Components of Net Periodic Benefit Cost (Details) - USD ($)</t>
  </si>
  <si>
    <t>Interest cost</t>
  </si>
  <si>
    <t>Expected return on plan assets</t>
  </si>
  <si>
    <t>Amortization of net actuarial loss</t>
  </si>
  <si>
    <t>Service cost</t>
  </si>
  <si>
    <t>Stock-Based Compensation Awards (Details) $ / shares in Units, $ in Thousands</t>
  </si>
  <si>
    <t>Nov. 09, 2018shares</t>
  </si>
  <si>
    <t>Mar. 31, 2019USD ($)award_type$ / sharesshares</t>
  </si>
  <si>
    <t>Mar. 31, 2018USD ($)$ / sharesshares</t>
  </si>
  <si>
    <t>Dec. 31, 2018USD ($)</t>
  </si>
  <si>
    <t>Share-based Compensation Arrangement by Share-based Payment Award [Line Items]</t>
  </si>
  <si>
    <t>Number of award types | award_type</t>
  </si>
  <si>
    <t>Stock compensation expense | $</t>
  </si>
  <si>
    <t>Liability for all outstanding awards | $</t>
  </si>
  <si>
    <t>Shares repurchased | $</t>
  </si>
  <si>
    <t>Selling, general and administrative expenses</t>
  </si>
  <si>
    <t>Stock-based compensation expense, percent</t>
  </si>
  <si>
    <t>69.00%</t>
  </si>
  <si>
    <t>95.00%</t>
  </si>
  <si>
    <t>Relative performance restricted stock units</t>
  </si>
  <si>
    <t>Shares granted (in shares)</t>
  </si>
  <si>
    <t>Grant date fair value (in USD per share) | $ / shares</t>
  </si>
  <si>
    <t>Absolute performance restricted stock units</t>
  </si>
  <si>
    <t>Vesting period</t>
  </si>
  <si>
    <t>Long-Term Incentive Plan</t>
  </si>
  <si>
    <t>Share authorized for issuance (in shares)</t>
  </si>
  <si>
    <t>Number of shares available for grant (in shares)</t>
  </si>
  <si>
    <t>Management Incentive Plan</t>
  </si>
  <si>
    <t>Shares repurchased (in shares)</t>
  </si>
  <si>
    <t>Shares repurchased, average cost per share (in dollars per share) | $ / shares</t>
  </si>
  <si>
    <t>ANR, Inc. 2017 Equity Incentive Plan</t>
  </si>
  <si>
    <t>Long-Term Incentive Plan, Management Incentive Plan, and ANR, Inc. 2017 Equity Incentive Plan</t>
  </si>
  <si>
    <t>Minimum | Relative performance restricted stock units</t>
  </si>
  <si>
    <t>Distribution percentage</t>
  </si>
  <si>
    <t>Minimum | Absolute performance restricted stock units</t>
  </si>
  <si>
    <t>Maximum | Relative performance restricted stock units</t>
  </si>
  <si>
    <t>400.00%</t>
  </si>
  <si>
    <t>Maximum | Absolute performance restricted stock units</t>
  </si>
  <si>
    <t>200.00%</t>
  </si>
  <si>
    <t>Stock-Based Compensation Awards - Fair Value Assumptions for Awards (Details) - $ / shares</t>
  </si>
  <si>
    <t>Valuation date stock price (in USD per share)</t>
  </si>
  <si>
    <t>Expected volatility</t>
  </si>
  <si>
    <t>29.98%</t>
  </si>
  <si>
    <t>Risk-free interest rate</t>
  </si>
  <si>
    <t>2.42%</t>
  </si>
  <si>
    <t>Expected dividend yield</t>
  </si>
  <si>
    <t>Start price (in USD per share)</t>
  </si>
  <si>
    <t>Dividend adjusted stock price (in USD per share)</t>
  </si>
  <si>
    <t>Commitments and Contingencies (Details) T in Thousands, $ in Thousands</t>
  </si>
  <si>
    <t>Nov. 08, 2018USD ($)</t>
  </si>
  <si>
    <t>Oct. 23, 2017USD ($)</t>
  </si>
  <si>
    <t>Mar. 31, 2019USD ($)T</t>
  </si>
  <si>
    <t>Mar. 31, 2018USD ($)T</t>
  </si>
  <si>
    <t>Oct. 31, 2018USD ($)</t>
  </si>
  <si>
    <t>Coal royalty expense</t>
  </si>
  <si>
    <t>Long-term Purchase Commitment [Line Items]</t>
  </si>
  <si>
    <t>Income tax receivable</t>
  </si>
  <si>
    <t>Deferred tax asset</t>
  </si>
  <si>
    <t>Income tax receivable related to NOL carryback claim</t>
  </si>
  <si>
    <t>Estimated release of short-term restricted cash and short-term deposits</t>
  </si>
  <si>
    <t>Term Loan Credit Facility - due November 2025 | Line of Credit | Revolving Credit Facility</t>
  </si>
  <si>
    <t>ANR, Inc. and Citibank, N.A. Credit Agreement | Line of Credit | Letter of Credit</t>
  </si>
  <si>
    <t>Credit and Security Agreement | Line of Credit | Revolving Credit Facility</t>
  </si>
  <si>
    <t>Term Sheet Agreement</t>
  </si>
  <si>
    <t>Loss Contingency, Collateral Amount Posted in Period</t>
  </si>
  <si>
    <t>Loss Contingency, Collateral Amount Released in Period</t>
  </si>
  <si>
    <t>Performance Bond</t>
  </si>
  <si>
    <t>Loss Contingency, Estimate of Possible Loss</t>
  </si>
  <si>
    <t>Worker's compensation</t>
  </si>
  <si>
    <t>Restricted cash</t>
  </si>
  <si>
    <t>Restricted Investments</t>
  </si>
  <si>
    <t>Black lung</t>
  </si>
  <si>
    <t>Deposits</t>
  </si>
  <si>
    <t>Real property collateralized</t>
  </si>
  <si>
    <t>General liability</t>
  </si>
  <si>
    <t>Financial guarantees</t>
  </si>
  <si>
    <t>Contingent revenue obligation</t>
  </si>
  <si>
    <t>Other operating agreements</t>
  </si>
  <si>
    <t>Guarantees</t>
  </si>
  <si>
    <t>Reclamation-related obligations | Discontinued Operations | PRB Transaction</t>
  </si>
  <si>
    <t>Collateral supporting guarantees</t>
  </si>
  <si>
    <t>Blackjewel L.L.C</t>
  </si>
  <si>
    <t>Severance taxes invoiced</t>
  </si>
  <si>
    <t>Shipping</t>
  </si>
  <si>
    <t>Minimum quantities to be shipped, remainder of fiscal year</t>
  </si>
  <si>
    <t>Minimum quantities to be shipped, second year</t>
  </si>
  <si>
    <t>Coal purchase agreements</t>
  </si>
  <si>
    <t>Minimum quantities to be purchased, remainder of fiscal year</t>
  </si>
  <si>
    <t>Minimum quantities to be purchased, second year</t>
  </si>
  <si>
    <t>Coal purchase agreements, vendors with historical performance less than 20%</t>
  </si>
  <si>
    <t>Equipment purchase agreements</t>
  </si>
  <si>
    <t>Back-to-Back Coal Supply Agreements</t>
  </si>
  <si>
    <t>Minimum quantities to be purchased and sold, remainder of fiscal year</t>
  </si>
  <si>
    <t>Minimum quantities to be purchased and sold, second year</t>
  </si>
  <si>
    <t>Purchased and sold, tons | T</t>
  </si>
  <si>
    <t>Purchased and sold</t>
  </si>
  <si>
    <t>Segment Information - Schedule of Operating Results and Capital Expenditures (Details) $ in Thousands</t>
  </si>
  <si>
    <t>Mar. 31, 2019USD ($)segmentplantmine</t>
  </si>
  <si>
    <t>Segment Reporting Information [Line Items]</t>
  </si>
  <si>
    <t>Adjusted EBITDA</t>
  </si>
  <si>
    <t>CAPP - Met | VIRGINIA</t>
  </si>
  <si>
    <t>Number of active mines | mine</t>
  </si>
  <si>
    <t>Number of preparation plants | plant</t>
  </si>
  <si>
    <t>CAPP - Met | WEST VIRGINIA</t>
  </si>
  <si>
    <t>CAPP - Thermal | VIRGINIA</t>
  </si>
  <si>
    <t>CAPP - Thermal | WEST VIRGINIA</t>
  </si>
  <si>
    <t>NAPP</t>
  </si>
  <si>
    <t>Number of closed mines | mine</t>
  </si>
  <si>
    <t>Operating Segments | CAPP - Met</t>
  </si>
  <si>
    <t>Operating Segments | CAPP - Thermal</t>
  </si>
  <si>
    <t>Operating Segments | NAPP</t>
  </si>
  <si>
    <t>Operating Segments | Trading and Logistics</t>
  </si>
  <si>
    <t>All Other</t>
  </si>
  <si>
    <t>Segment Information - Reconciliation of Net Income (Loss) to Adjusted EBITDA (Details) - USD ($) $ in Thousands</t>
  </si>
  <si>
    <t>Segment Reporting, Other Significant Reconciling Item [Line Items]</t>
  </si>
  <si>
    <t>Management restructuring costs</t>
  </si>
  <si>
    <t>Non-cash stock compensation expense</t>
  </si>
  <si>
    <t>Gain on settlement of acquisition-related obligations</t>
  </si>
  <si>
    <t>Cost impact of coal inventory fair value adjustment</t>
  </si>
  <si>
    <t>Operating Segments</t>
  </si>
  <si>
    <t>Segment Information - Revenue from External Customers (Details) T in Thousands, $ in Thousands</t>
  </si>
  <si>
    <t>Mar. 31, 2019USD ($)customerT</t>
  </si>
  <si>
    <t>Dec. 31, 2018customer</t>
  </si>
  <si>
    <t>Revenues from External Customers and Long-Lived Assets [Line Items]</t>
  </si>
  <si>
    <t>Coal purchased from third parties excluding coal sold under Back-to-Back Coal Supply Agreements | T</t>
  </si>
  <si>
    <t>Product Supplied By Third Party Concentration Risk | Coal Purchased From Third Parties Sold</t>
  </si>
  <si>
    <t>Concentration risk</t>
  </si>
  <si>
    <t>12.00%</t>
  </si>
  <si>
    <t>40.00%</t>
  </si>
  <si>
    <t>Credit Concentration Risk | Accounts Receivable</t>
  </si>
  <si>
    <t>Number of customers | customer</t>
  </si>
  <si>
    <t>Non-US | Geographic Concentration Risk | Revenues</t>
  </si>
  <si>
    <t>57.00%</t>
  </si>
  <si>
    <t>88.00%</t>
  </si>
  <si>
    <t>India</t>
  </si>
  <si>
    <t>Brazil</t>
  </si>
  <si>
    <t>Coal | Non-US</t>
  </si>
  <si>
    <t>Alpha</t>
  </si>
  <si>
    <t>Investment in Unconsolidated Affiliate (Details) $ in Thousands</t>
  </si>
  <si>
    <t>Mar. 31, 2017USD ($)</t>
  </si>
  <si>
    <t>Mar. 31, 2019USD ($)representative</t>
  </si>
  <si>
    <t>Schedule of Equity Method Investments [Line Items]</t>
  </si>
  <si>
    <t>Equity method losses</t>
  </si>
  <si>
    <t>Dominion Terminal Associates</t>
  </si>
  <si>
    <t>Acquisitions and contributions to unconsolidated affiliate</t>
  </si>
  <si>
    <t>Ownership percentage in unconsolidated affiliate</t>
  </si>
  <si>
    <t>65.00%</t>
  </si>
  <si>
    <t>Number of representatives required to be present for business to be conducted | representative</t>
  </si>
  <si>
    <t>Investment in unconsolidated affiliate</t>
  </si>
  <si>
    <t>Investment in Unconsolidated Affiliate - Condensed Financial Information (Details) - Dominion Terminal Associates - USD ($) $ in Thousands</t>
  </si>
  <si>
    <t>Operating expenses</t>
  </si>
  <si>
    <t>Other income, net</t>
  </si>
  <si>
    <t>Total expenses, net</t>
  </si>
  <si>
    <t>Contributions from partners to fund continuing operations</t>
  </si>
  <si>
    <t>Expenses (over)/under contributions</t>
  </si>
  <si>
    <t>Depreciation and amortization</t>
  </si>
  <si>
    <t>Subsequent Events (Details) - Term Loan Agreement - USD ($)</t>
  </si>
  <si>
    <t>May 15, 2019</t>
  </si>
  <si>
    <t>First Lien Facility | Subsequent Event</t>
  </si>
  <si>
    <t>Subsequent Event [Line Items]</t>
  </si>
  <si>
    <t>Facility term</t>
  </si>
  <si>
    <t>5 years</t>
  </si>
  <si>
    <t>Discount percentage</t>
  </si>
  <si>
    <t>3.00%</t>
  </si>
  <si>
    <t>Commitment fee percentage</t>
  </si>
  <si>
    <t>2.00%</t>
  </si>
  <si>
    <t>First Lien Facility | LIBOR | Minimum | Subsequent Event</t>
  </si>
  <si>
    <t>Variable rate basis</t>
  </si>
  <si>
    <t>Term Loan Credit Facility - due November 2025</t>
  </si>
  <si>
    <t>Unamortized discount</t>
  </si>
  <si>
    <t>Unamortized debt issuance costs</t>
  </si>
  <si>
    <t>First Two Years | First Lien Facility | LIBOR | Minimum | Subsequent Event</t>
  </si>
  <si>
    <t>7.00%</t>
  </si>
  <si>
    <t>Thereafter | First Lien Facility | LIBOR | Minimum | Subsequent Event</t>
  </si>
  <si>
    <t>8.00%</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191870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90</v>
      </c>
    </row>
    <row r="4" spans="1:2">
      <c r="A4" s="4" t="s">
        <v>167</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row r="5" spans="1:2">
      <c r="A5" s="4" t="s">
        <v>201</v>
      </c>
      <c r="B5"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2154</v>
      </c>
      <c r="C4" s="6" t="n">
        <v>3967</v>
      </c>
    </row>
    <row r="5" spans="1:3">
      <c r="A5" s="4" t="s">
        <v>30</v>
      </c>
      <c r="B5" s="5" t="n">
        <v>609114</v>
      </c>
      <c r="C5" s="5" t="n">
        <v>482332</v>
      </c>
    </row>
    <row r="6" spans="1:3">
      <c r="A6" s="3" t="s">
        <v>31</v>
      </c>
    </row>
    <row r="7" spans="1:3">
      <c r="A7" s="4" t="s">
        <v>32</v>
      </c>
      <c r="B7" s="5" t="n">
        <v>61271</v>
      </c>
      <c r="C7" s="5" t="n">
        <v>11588</v>
      </c>
    </row>
    <row r="8" spans="1:3">
      <c r="A8" s="4" t="s">
        <v>33</v>
      </c>
      <c r="B8" s="5" t="n">
        <v>6232</v>
      </c>
      <c r="C8" s="5" t="n">
        <v>2460</v>
      </c>
    </row>
    <row r="9" spans="1:3">
      <c r="A9" s="4" t="s">
        <v>34</v>
      </c>
      <c r="B9" s="5" t="n">
        <v>-6683</v>
      </c>
      <c r="C9" s="5" t="n">
        <v>10206</v>
      </c>
    </row>
    <row r="10" spans="1:3">
      <c r="A10" s="4" t="s">
        <v>35</v>
      </c>
      <c r="B10" s="5" t="n">
        <v>20951</v>
      </c>
      <c r="C10" s="5" t="n">
        <v>19157</v>
      </c>
    </row>
    <row r="11" spans="1:3">
      <c r="A11" s="4" t="s">
        <v>36</v>
      </c>
      <c r="B11" s="5" t="n">
        <v>831</v>
      </c>
      <c r="C11" s="5" t="n">
        <v>460</v>
      </c>
    </row>
    <row r="12" spans="1:3">
      <c r="A12" s="3" t="s">
        <v>37</v>
      </c>
    </row>
    <row r="13" spans="1:3">
      <c r="A13" s="4" t="s">
        <v>38</v>
      </c>
      <c r="B13" s="5" t="n">
        <v>1936</v>
      </c>
      <c r="C13" s="5" t="n">
        <v>0</v>
      </c>
    </row>
    <row r="14" spans="1:3">
      <c r="A14" s="4" t="s">
        <v>39</v>
      </c>
      <c r="B14" s="5" t="n">
        <v>-8899</v>
      </c>
      <c r="C14" s="5" t="n">
        <v>-99</v>
      </c>
    </row>
    <row r="15" spans="1:3">
      <c r="A15" s="4" t="s">
        <v>40</v>
      </c>
      <c r="B15" s="5" t="n">
        <v>591333</v>
      </c>
      <c r="C15" s="5" t="n">
        <v>414516</v>
      </c>
    </row>
    <row r="16" spans="1:3">
      <c r="A16" s="4" t="s">
        <v>41</v>
      </c>
      <c r="B16" s="5" t="n">
        <v>17781</v>
      </c>
      <c r="C16" s="5" t="n">
        <v>67816</v>
      </c>
    </row>
    <row r="17" spans="1:3">
      <c r="A17" s="3" t="s">
        <v>42</v>
      </c>
    </row>
    <row r="18" spans="1:3">
      <c r="A18" s="4" t="s">
        <v>43</v>
      </c>
      <c r="B18" s="5" t="n">
        <v>-15155</v>
      </c>
      <c r="C18" s="5" t="n">
        <v>-9205</v>
      </c>
    </row>
    <row r="19" spans="1:3">
      <c r="A19" s="4" t="s">
        <v>44</v>
      </c>
      <c r="B19" s="5" t="n">
        <v>1936</v>
      </c>
      <c r="C19" s="5" t="n">
        <v>131</v>
      </c>
    </row>
    <row r="20" spans="1:3">
      <c r="A20" s="4" t="s">
        <v>45</v>
      </c>
      <c r="B20" s="5" t="n">
        <v>-484</v>
      </c>
      <c r="C20" s="5" t="n">
        <v>-63</v>
      </c>
    </row>
    <row r="21" spans="1:3">
      <c r="A21" s="4" t="s">
        <v>46</v>
      </c>
      <c r="B21" s="5" t="n">
        <v>-866</v>
      </c>
      <c r="C21" s="5" t="n">
        <v>-313</v>
      </c>
    </row>
    <row r="22" spans="1:3">
      <c r="A22" s="4" t="s">
        <v>47</v>
      </c>
      <c r="B22" s="5" t="n">
        <v>-14569</v>
      </c>
      <c r="C22" s="5" t="n">
        <v>-9450</v>
      </c>
    </row>
    <row r="23" spans="1:3">
      <c r="A23" s="4" t="s">
        <v>48</v>
      </c>
      <c r="B23" s="5" t="n">
        <v>3212</v>
      </c>
      <c r="C23" s="5" t="n">
        <v>58366</v>
      </c>
    </row>
    <row r="24" spans="1:3">
      <c r="A24" s="4" t="s">
        <v>49</v>
      </c>
      <c r="B24" s="5" t="n">
        <v>-4778</v>
      </c>
      <c r="C24" s="5" t="n">
        <v>66</v>
      </c>
    </row>
    <row r="25" spans="1:3">
      <c r="A25" s="4" t="s">
        <v>50</v>
      </c>
      <c r="B25" s="5" t="n">
        <v>7990</v>
      </c>
      <c r="C25" s="5" t="n">
        <v>58300</v>
      </c>
    </row>
    <row r="26" spans="1:3">
      <c r="A26" s="3" t="s">
        <v>51</v>
      </c>
    </row>
    <row r="27" spans="1:3">
      <c r="A27" s="4" t="s">
        <v>52</v>
      </c>
      <c r="B27" s="5" t="n">
        <v>-1590</v>
      </c>
      <c r="C27" s="5" t="n">
        <v>-1359</v>
      </c>
    </row>
    <row r="28" spans="1:3">
      <c r="A28" s="4" t="s">
        <v>53</v>
      </c>
      <c r="B28" s="5" t="n">
        <v>415</v>
      </c>
      <c r="C28" s="5" t="n">
        <v>0</v>
      </c>
    </row>
    <row r="29" spans="1:3">
      <c r="A29" s="4" t="s">
        <v>54</v>
      </c>
      <c r="B29" s="5" t="n">
        <v>-1175</v>
      </c>
      <c r="C29" s="5" t="n">
        <v>-1359</v>
      </c>
    </row>
    <row r="30" spans="1:3">
      <c r="A30" s="4" t="s">
        <v>55</v>
      </c>
      <c r="B30" s="6" t="n">
        <v>6815</v>
      </c>
      <c r="C30" s="6" t="n">
        <v>56941</v>
      </c>
    </row>
    <row r="31" spans="1:3">
      <c r="A31" s="3" t="s">
        <v>56</v>
      </c>
    </row>
    <row r="32" spans="1:3">
      <c r="A32" s="4" t="s">
        <v>57</v>
      </c>
      <c r="B32" s="7" t="n">
        <v>0.42</v>
      </c>
      <c r="C32" s="7" t="n">
        <v>6.11</v>
      </c>
    </row>
    <row r="33" spans="1:3">
      <c r="A33" s="4" t="s">
        <v>58</v>
      </c>
      <c r="B33" s="8" t="n">
        <v>-0.06</v>
      </c>
      <c r="C33" s="8" t="n">
        <v>-0.15</v>
      </c>
    </row>
    <row r="34" spans="1:3">
      <c r="A34" s="4" t="s">
        <v>59</v>
      </c>
      <c r="B34" s="8" t="n">
        <v>0.36</v>
      </c>
      <c r="C34" s="8" t="n">
        <v>5.96</v>
      </c>
    </row>
    <row r="35" spans="1:3">
      <c r="A35" s="3" t="s">
        <v>60</v>
      </c>
    </row>
    <row r="36" spans="1:3">
      <c r="A36" s="4" t="s">
        <v>57</v>
      </c>
      <c r="B36" s="8" t="n">
        <v>0.41</v>
      </c>
      <c r="C36" s="8" t="n">
        <v>5.66</v>
      </c>
    </row>
    <row r="37" spans="1:3">
      <c r="A37" s="4" t="s">
        <v>61</v>
      </c>
      <c r="B37" s="8" t="n">
        <v>-0.06</v>
      </c>
      <c r="C37" s="8" t="n">
        <v>-0.13</v>
      </c>
    </row>
    <row r="38" spans="1:3">
      <c r="A38" s="4" t="s">
        <v>59</v>
      </c>
      <c r="B38" s="7" t="n">
        <v>0.35</v>
      </c>
      <c r="C38" s="7" t="n">
        <v>5.53</v>
      </c>
    </row>
    <row r="39" spans="1:3">
      <c r="A39" s="4" t="s">
        <v>62</v>
      </c>
      <c r="B39" s="5" t="n">
        <v>18894315</v>
      </c>
      <c r="C39" s="5" t="n">
        <v>9548613</v>
      </c>
    </row>
    <row r="40" spans="1:3">
      <c r="A40" s="4" t="s">
        <v>63</v>
      </c>
      <c r="B40" s="5" t="n">
        <v>19538629</v>
      </c>
      <c r="C40" s="5" t="n">
        <v>10292607</v>
      </c>
    </row>
    <row r="41" spans="1:3">
      <c r="A41" s="4" t="s">
        <v>64</v>
      </c>
    </row>
    <row r="42" spans="1:3">
      <c r="A42" s="3" t="s">
        <v>28</v>
      </c>
    </row>
    <row r="43" spans="1:3">
      <c r="A43" s="4" t="s">
        <v>65</v>
      </c>
      <c r="B43" s="6" t="n">
        <v>606960</v>
      </c>
      <c r="C43" s="6" t="n">
        <v>478365</v>
      </c>
    </row>
    <row r="44" spans="1:3">
      <c r="A44" s="3" t="s">
        <v>31</v>
      </c>
    </row>
    <row r="45" spans="1:3">
      <c r="A45" s="4" t="s">
        <v>66</v>
      </c>
      <c r="B45" s="5" t="n">
        <v>438510</v>
      </c>
      <c r="C45" s="5" t="n">
        <v>295078</v>
      </c>
    </row>
    <row r="46" spans="1:3">
      <c r="A46" s="4" t="s">
        <v>67</v>
      </c>
    </row>
    <row r="47" spans="1:3">
      <c r="A47" s="3" t="s">
        <v>31</v>
      </c>
    </row>
    <row r="48" spans="1:3">
      <c r="A48" s="4" t="s">
        <v>66</v>
      </c>
      <c r="B48" s="6" t="n">
        <v>77184</v>
      </c>
      <c r="C48" s="6" t="n">
        <v>7566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3</v>
      </c>
      <c r="B1" s="2" t="s">
        <v>1</v>
      </c>
    </row>
    <row r="2" spans="1:2">
      <c r="B2" s="2" t="s">
        <v>2</v>
      </c>
    </row>
    <row r="3" spans="1:2">
      <c r="A3" s="3" t="s">
        <v>208</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190</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27</v>
      </c>
    </row>
    <row r="3" spans="1:3">
      <c r="A3" s="3" t="s">
        <v>69</v>
      </c>
    </row>
    <row r="4" spans="1:3">
      <c r="A4" s="4" t="s">
        <v>55</v>
      </c>
      <c r="B4" s="6" t="n">
        <v>6815</v>
      </c>
      <c r="C4" s="6" t="n">
        <v>56941</v>
      </c>
    </row>
    <row r="5" spans="1:3">
      <c r="A5" s="3" t="s">
        <v>70</v>
      </c>
    </row>
    <row r="6" spans="1:3">
      <c r="A6" s="4" t="s">
        <v>71</v>
      </c>
      <c r="B6" s="5" t="n">
        <v>239</v>
      </c>
      <c r="C6" s="5" t="n">
        <v>37</v>
      </c>
    </row>
    <row r="7" spans="1:3">
      <c r="A7" s="4" t="s">
        <v>72</v>
      </c>
      <c r="B7" s="5" t="n">
        <v>-62</v>
      </c>
      <c r="C7" s="5" t="n">
        <v>0</v>
      </c>
    </row>
    <row r="8" spans="1:3">
      <c r="A8" s="4" t="s">
        <v>73</v>
      </c>
      <c r="B8" s="5" t="n">
        <v>177</v>
      </c>
      <c r="C8" s="5" t="n">
        <v>37</v>
      </c>
    </row>
    <row r="9" spans="1:3">
      <c r="A9" s="4" t="s">
        <v>74</v>
      </c>
      <c r="B9" s="6" t="n">
        <v>6992</v>
      </c>
      <c r="C9" s="6" t="n">
        <v>5697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9</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2</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9</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185</v>
      </c>
    </row>
    <row r="4" spans="1:2">
      <c r="A4" s="4" t="s">
        <v>184</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4</v>
      </c>
      <c r="B1" s="2" t="s">
        <v>1</v>
      </c>
    </row>
    <row r="2" spans="1:2">
      <c r="B2" s="2" t="s">
        <v>2</v>
      </c>
    </row>
    <row r="3" spans="1:2">
      <c r="A3" s="3" t="s">
        <v>188</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2</v>
      </c>
    </row>
    <row r="3" spans="1:2">
      <c r="A3" s="3" t="s">
        <v>190</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193</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196</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199</v>
      </c>
    </row>
    <row r="4" spans="1:2">
      <c r="A4" s="4" t="s">
        <v>28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202</v>
      </c>
    </row>
    <row r="4" spans="1:2">
      <c r="A4" s="4" t="s">
        <v>284</v>
      </c>
      <c r="B4" s="4" t="s">
        <v>285</v>
      </c>
    </row>
    <row r="5" spans="1:2">
      <c r="A5" s="4" t="s">
        <v>286</v>
      </c>
      <c r="B5" s="4" t="s">
        <v>287</v>
      </c>
    </row>
    <row r="6" spans="1:2">
      <c r="A6" s="4" t="s">
        <v>288</v>
      </c>
      <c r="B6" s="4" t="s">
        <v>289</v>
      </c>
    </row>
    <row r="7" spans="1:2">
      <c r="A7" s="4" t="s">
        <v>290</v>
      </c>
      <c r="B7"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76</v>
      </c>
    </row>
    <row r="2" spans="1:3">
      <c r="A2" s="3" t="s">
        <v>77</v>
      </c>
    </row>
    <row r="3" spans="1:3">
      <c r="A3" s="4" t="s">
        <v>78</v>
      </c>
      <c r="B3" s="6" t="n">
        <v>181953</v>
      </c>
      <c r="C3" s="6" t="n">
        <v>233599</v>
      </c>
    </row>
    <row r="4" spans="1:3">
      <c r="A4" s="4" t="s">
        <v>79</v>
      </c>
      <c r="B4" s="5" t="n">
        <v>319687</v>
      </c>
      <c r="C4" s="5" t="n">
        <v>292617</v>
      </c>
    </row>
    <row r="5" spans="1:3">
      <c r="A5" s="4" t="s">
        <v>80</v>
      </c>
      <c r="B5" s="5" t="n">
        <v>145058</v>
      </c>
      <c r="C5" s="5" t="n">
        <v>121965</v>
      </c>
    </row>
    <row r="6" spans="1:3">
      <c r="A6" s="4" t="s">
        <v>81</v>
      </c>
      <c r="B6" s="5" t="n">
        <v>150914</v>
      </c>
      <c r="C6" s="5" t="n">
        <v>158945</v>
      </c>
    </row>
    <row r="7" spans="1:3">
      <c r="A7" s="4" t="s">
        <v>82</v>
      </c>
      <c r="B7" s="5" t="n">
        <v>22806</v>
      </c>
      <c r="C7" s="5" t="n">
        <v>22475</v>
      </c>
    </row>
    <row r="8" spans="1:3">
      <c r="A8" s="4" t="s">
        <v>83</v>
      </c>
      <c r="B8" s="5" t="n">
        <v>820418</v>
      </c>
      <c r="C8" s="5" t="n">
        <v>829601</v>
      </c>
    </row>
    <row r="9" spans="1:3">
      <c r="A9" s="4" t="s">
        <v>84</v>
      </c>
      <c r="B9" s="5" t="n">
        <v>678549</v>
      </c>
      <c r="C9" s="5" t="n">
        <v>699990</v>
      </c>
    </row>
    <row r="10" spans="1:3">
      <c r="A10" s="4" t="s">
        <v>85</v>
      </c>
      <c r="B10" s="5" t="n">
        <v>13025</v>
      </c>
      <c r="C10" s="5" t="n">
        <v>0</v>
      </c>
    </row>
    <row r="11" spans="1:3">
      <c r="A11" s="4" t="s">
        <v>86</v>
      </c>
      <c r="B11" s="5" t="n">
        <v>532476</v>
      </c>
      <c r="C11" s="5" t="n">
        <v>528232</v>
      </c>
    </row>
    <row r="12" spans="1:3">
      <c r="A12" s="4" t="s">
        <v>87</v>
      </c>
      <c r="B12" s="5" t="n">
        <v>107534</v>
      </c>
      <c r="C12" s="5" t="n">
        <v>95624</v>
      </c>
    </row>
    <row r="13" spans="1:3">
      <c r="A13" s="4" t="s">
        <v>88</v>
      </c>
      <c r="B13" s="5" t="n">
        <v>147886</v>
      </c>
      <c r="C13" s="5" t="n">
        <v>154584</v>
      </c>
    </row>
    <row r="14" spans="1:3">
      <c r="A14" s="4" t="s">
        <v>89</v>
      </c>
      <c r="B14" s="5" t="n">
        <v>233488</v>
      </c>
      <c r="C14" s="5" t="n">
        <v>227173</v>
      </c>
    </row>
    <row r="15" spans="1:3">
      <c r="A15" s="4" t="s">
        <v>90</v>
      </c>
      <c r="B15" s="5" t="n">
        <v>34438</v>
      </c>
      <c r="C15" s="5" t="n">
        <v>27179</v>
      </c>
    </row>
    <row r="16" spans="1:3">
      <c r="A16" s="4" t="s">
        <v>91</v>
      </c>
      <c r="B16" s="5" t="n">
        <v>188237</v>
      </c>
      <c r="C16" s="5" t="n">
        <v>183675</v>
      </c>
    </row>
    <row r="17" spans="1:3">
      <c r="A17" s="4" t="s">
        <v>92</v>
      </c>
      <c r="B17" s="5" t="n">
        <v>2756051</v>
      </c>
      <c r="C17" s="5" t="n">
        <v>2746058</v>
      </c>
    </row>
    <row r="18" spans="1:3">
      <c r="A18" s="3" t="s">
        <v>93</v>
      </c>
    </row>
    <row r="19" spans="1:3">
      <c r="A19" s="4" t="s">
        <v>94</v>
      </c>
      <c r="B19" s="5" t="n">
        <v>43105</v>
      </c>
      <c r="C19" s="5" t="n">
        <v>42743</v>
      </c>
    </row>
    <row r="20" spans="1:3">
      <c r="A20" s="4" t="s">
        <v>95</v>
      </c>
      <c r="B20" s="5" t="n">
        <v>3447</v>
      </c>
      <c r="C20" s="5" t="n">
        <v>0</v>
      </c>
    </row>
    <row r="21" spans="1:3">
      <c r="A21" s="4" t="s">
        <v>96</v>
      </c>
      <c r="B21" s="5" t="n">
        <v>26122</v>
      </c>
      <c r="C21" s="5" t="n">
        <v>27334</v>
      </c>
    </row>
    <row r="22" spans="1:3">
      <c r="A22" s="4" t="s">
        <v>97</v>
      </c>
      <c r="B22" s="5" t="n">
        <v>109854</v>
      </c>
      <c r="C22" s="5" t="n">
        <v>114568</v>
      </c>
    </row>
    <row r="23" spans="1:3">
      <c r="A23" s="4" t="s">
        <v>98</v>
      </c>
      <c r="B23" s="5" t="n">
        <v>150812</v>
      </c>
      <c r="C23" s="5" t="n">
        <v>148699</v>
      </c>
    </row>
    <row r="24" spans="1:3">
      <c r="A24" s="4" t="s">
        <v>99</v>
      </c>
      <c r="B24" s="5" t="n">
        <v>21854</v>
      </c>
      <c r="C24" s="5" t="n">
        <v>21892</v>
      </c>
    </row>
    <row r="25" spans="1:3">
      <c r="A25" s="4" t="s">
        <v>100</v>
      </c>
      <c r="B25" s="5" t="n">
        <v>355194</v>
      </c>
      <c r="C25" s="5" t="n">
        <v>355236</v>
      </c>
    </row>
    <row r="26" spans="1:3">
      <c r="A26" s="4" t="s">
        <v>101</v>
      </c>
      <c r="B26" s="5" t="n">
        <v>540387</v>
      </c>
      <c r="C26" s="5" t="n">
        <v>545269</v>
      </c>
    </row>
    <row r="27" spans="1:3">
      <c r="A27" s="4" t="s">
        <v>102</v>
      </c>
      <c r="B27" s="5" t="n">
        <v>9578</v>
      </c>
      <c r="C27" s="5" t="n">
        <v>0</v>
      </c>
    </row>
    <row r="28" spans="1:3">
      <c r="A28" s="4" t="s">
        <v>103</v>
      </c>
      <c r="B28" s="5" t="n">
        <v>75218</v>
      </c>
      <c r="C28" s="5" t="n">
        <v>72996</v>
      </c>
    </row>
    <row r="29" spans="1:3">
      <c r="A29" s="4" t="s">
        <v>104</v>
      </c>
      <c r="B29" s="5" t="n">
        <v>248134</v>
      </c>
      <c r="C29" s="5" t="n">
        <v>249294</v>
      </c>
    </row>
    <row r="30" spans="1:3">
      <c r="A30" s="4" t="s">
        <v>105</v>
      </c>
      <c r="B30" s="5" t="n">
        <v>179444</v>
      </c>
      <c r="C30" s="5" t="n">
        <v>180802</v>
      </c>
    </row>
    <row r="31" spans="1:3">
      <c r="A31" s="4" t="s">
        <v>106</v>
      </c>
      <c r="B31" s="5" t="n">
        <v>215415</v>
      </c>
      <c r="C31" s="5" t="n">
        <v>203694</v>
      </c>
    </row>
    <row r="32" spans="1:3">
      <c r="A32" s="4" t="s">
        <v>90</v>
      </c>
      <c r="B32" s="5" t="n">
        <v>12816</v>
      </c>
      <c r="C32" s="5" t="n">
        <v>15118</v>
      </c>
    </row>
    <row r="33" spans="1:3">
      <c r="A33" s="4" t="s">
        <v>107</v>
      </c>
      <c r="B33" s="5" t="n">
        <v>39126</v>
      </c>
      <c r="C33" s="5" t="n">
        <v>52415</v>
      </c>
    </row>
    <row r="34" spans="1:3">
      <c r="A34" s="4" t="s">
        <v>108</v>
      </c>
      <c r="B34" s="5" t="n">
        <v>95</v>
      </c>
      <c r="C34" s="5" t="n">
        <v>94</v>
      </c>
    </row>
    <row r="35" spans="1:3">
      <c r="A35" s="4" t="s">
        <v>109</v>
      </c>
      <c r="B35" s="5" t="n">
        <v>1675407</v>
      </c>
      <c r="C35" s="5" t="n">
        <v>1674918</v>
      </c>
    </row>
    <row r="36" spans="1:3">
      <c r="A36" s="4" t="s">
        <v>110</v>
      </c>
      <c r="B36" s="4" t="s">
        <v>111</v>
      </c>
      <c r="C36" s="4" t="s">
        <v>111</v>
      </c>
    </row>
    <row r="37" spans="1:3">
      <c r="A37" s="3" t="s">
        <v>112</v>
      </c>
    </row>
    <row r="38" spans="1:3">
      <c r="A38" s="4" t="s">
        <v>113</v>
      </c>
      <c r="B38" s="5" t="n">
        <v>0</v>
      </c>
      <c r="C38" s="5" t="n">
        <v>0</v>
      </c>
    </row>
    <row r="39" spans="1:3">
      <c r="A39" s="4" t="s">
        <v>114</v>
      </c>
      <c r="B39" s="5" t="n">
        <v>203</v>
      </c>
      <c r="C39" s="5" t="n">
        <v>202</v>
      </c>
    </row>
    <row r="40" spans="1:3">
      <c r="A40" s="4" t="s">
        <v>115</v>
      </c>
      <c r="B40" s="5" t="n">
        <v>767983</v>
      </c>
      <c r="C40" s="5" t="n">
        <v>761301</v>
      </c>
    </row>
    <row r="41" spans="1:3">
      <c r="A41" s="4" t="s">
        <v>116</v>
      </c>
      <c r="B41" s="5" t="n">
        <v>-22953</v>
      </c>
      <c r="C41" s="5" t="n">
        <v>-23130</v>
      </c>
    </row>
    <row r="42" spans="1:3">
      <c r="A42" s="4" t="s">
        <v>117</v>
      </c>
      <c r="B42" s="5" t="n">
        <v>-74533</v>
      </c>
      <c r="C42" s="5" t="n">
        <v>-70362</v>
      </c>
    </row>
    <row r="43" spans="1:3">
      <c r="A43" s="4" t="s">
        <v>118</v>
      </c>
      <c r="B43" s="5" t="n">
        <v>409944</v>
      </c>
      <c r="C43" s="5" t="n">
        <v>403129</v>
      </c>
    </row>
    <row r="44" spans="1:3">
      <c r="A44" s="4" t="s">
        <v>119</v>
      </c>
      <c r="B44" s="5" t="n">
        <v>1080644</v>
      </c>
      <c r="C44" s="5" t="n">
        <v>1071140</v>
      </c>
    </row>
    <row r="45" spans="1:3">
      <c r="A45" s="4" t="s">
        <v>120</v>
      </c>
      <c r="B45" s="6" t="n">
        <v>2756051</v>
      </c>
      <c r="C45" s="6" t="n">
        <v>27460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1</v>
      </c>
      <c r="B1" s="2" t="s">
        <v>1</v>
      </c>
    </row>
    <row r="2" spans="1:2">
      <c r="B2" s="2" t="s">
        <v>2</v>
      </c>
    </row>
    <row r="3" spans="1:2">
      <c r="A3" s="3" t="s">
        <v>205</v>
      </c>
    </row>
    <row r="4" spans="1:2">
      <c r="A4" s="4" t="s">
        <v>292</v>
      </c>
      <c r="B4"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208</v>
      </c>
    </row>
    <row r="4" spans="1:2">
      <c r="A4" s="4" t="s">
        <v>295</v>
      </c>
      <c r="B4"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211</v>
      </c>
    </row>
    <row r="4" spans="1:2">
      <c r="A4" s="4" t="s">
        <v>298</v>
      </c>
      <c r="B4" s="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0</v>
      </c>
      <c r="B1" s="2" t="s">
        <v>1</v>
      </c>
    </row>
    <row r="2" spans="1:2">
      <c r="B2" s="2" t="s">
        <v>2</v>
      </c>
    </row>
    <row r="3" spans="1:2">
      <c r="A3" s="3" t="s">
        <v>20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v>
      </c>
    </row>
    <row r="3" spans="1:2">
      <c r="A3" s="3" t="s">
        <v>221</v>
      </c>
    </row>
    <row r="4" spans="1:2">
      <c r="A4" s="4" t="s">
        <v>306</v>
      </c>
      <c r="B4" s="4" t="s">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24</v>
      </c>
    </row>
    <row r="4" spans="1:2">
      <c r="A4" s="4" t="s">
        <v>309</v>
      </c>
      <c r="B4" s="4" t="s">
        <v>3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1</v>
      </c>
      <c r="B1" s="2" t="s">
        <v>1</v>
      </c>
    </row>
    <row r="2" spans="1:2">
      <c r="B2" s="2" t="s">
        <v>2</v>
      </c>
    </row>
    <row r="3" spans="1:2">
      <c r="A3" s="3" t="s">
        <v>23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3" t="s">
        <v>236</v>
      </c>
    </row>
    <row r="4" spans="1:2">
      <c r="A4" s="4" t="s">
        <v>317</v>
      </c>
      <c r="B4" s="4" t="s">
        <v>3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9</v>
      </c>
      <c r="B1" s="2" t="s">
        <v>320</v>
      </c>
      <c r="C1" s="2" t="s">
        <v>2</v>
      </c>
      <c r="D1" s="2" t="s">
        <v>27</v>
      </c>
      <c r="E1" s="2" t="s">
        <v>2</v>
      </c>
      <c r="F1" s="2" t="s">
        <v>76</v>
      </c>
    </row>
    <row r="2" spans="1:6">
      <c r="A2" s="3" t="s">
        <v>321</v>
      </c>
    </row>
    <row r="3" spans="1:6">
      <c r="A3" s="4" t="s">
        <v>322</v>
      </c>
      <c r="B3" s="6" t="n">
        <v>75</v>
      </c>
    </row>
    <row r="4" spans="1:6">
      <c r="A4" s="4" t="s">
        <v>323</v>
      </c>
      <c r="F4" s="6" t="n">
        <v>3918</v>
      </c>
    </row>
    <row r="5" spans="1:6">
      <c r="A5" s="4" t="s">
        <v>87</v>
      </c>
      <c r="C5" s="6" t="n">
        <v>107534</v>
      </c>
      <c r="E5" s="6" t="n">
        <v>107534</v>
      </c>
      <c r="F5" s="5" t="n">
        <v>95624</v>
      </c>
    </row>
    <row r="6" spans="1:6">
      <c r="A6" s="4" t="s">
        <v>324</v>
      </c>
      <c r="C6" s="5" t="n">
        <v>7990</v>
      </c>
      <c r="D6" s="6" t="n">
        <v>58300</v>
      </c>
    </row>
    <row r="7" spans="1:6">
      <c r="A7" s="4" t="s">
        <v>325</v>
      </c>
    </row>
    <row r="8" spans="1:6">
      <c r="A8" s="3" t="s">
        <v>321</v>
      </c>
    </row>
    <row r="9" spans="1:6">
      <c r="A9" s="4" t="s">
        <v>326</v>
      </c>
      <c r="B9" s="4" t="s">
        <v>327</v>
      </c>
    </row>
    <row r="10" spans="1:6">
      <c r="A10" s="4" t="s">
        <v>328</v>
      </c>
      <c r="B10" s="9" t="n">
        <v>0.4417</v>
      </c>
    </row>
    <row r="11" spans="1:6">
      <c r="A11" s="4" t="s">
        <v>329</v>
      </c>
      <c r="B11" s="4" t="s">
        <v>330</v>
      </c>
    </row>
    <row r="12" spans="1:6">
      <c r="A12" s="4" t="s">
        <v>331</v>
      </c>
      <c r="B12" s="5" t="n">
        <v>9378199</v>
      </c>
    </row>
    <row r="13" spans="1:6">
      <c r="A13" s="4" t="s">
        <v>332</v>
      </c>
      <c r="B13" s="10" t="n">
        <v>2.725</v>
      </c>
    </row>
    <row r="14" spans="1:6">
      <c r="A14" s="4" t="s">
        <v>87</v>
      </c>
      <c r="B14" s="6" t="n">
        <v>95624</v>
      </c>
      <c r="C14" s="5" t="n">
        <v>107534</v>
      </c>
      <c r="E14" s="5" t="n">
        <v>107534</v>
      </c>
    </row>
    <row r="15" spans="1:6">
      <c r="A15" s="4" t="s">
        <v>87</v>
      </c>
      <c r="E15" s="6" t="n">
        <v>11910</v>
      </c>
    </row>
    <row r="16" spans="1:6">
      <c r="A16" s="4" t="s">
        <v>333</v>
      </c>
    </row>
    <row r="17" spans="1:6">
      <c r="A17" s="3" t="s">
        <v>321</v>
      </c>
    </row>
    <row r="18" spans="1:6">
      <c r="A18" s="4" t="s">
        <v>324</v>
      </c>
      <c r="C18" s="6" t="n">
        <v>831</v>
      </c>
      <c r="F18" s="5" t="n">
        <v>315</v>
      </c>
    </row>
    <row r="19" spans="1:6">
      <c r="A19" s="4" t="s">
        <v>334</v>
      </c>
    </row>
    <row r="20" spans="1:6">
      <c r="A20" s="3" t="s">
        <v>321</v>
      </c>
    </row>
    <row r="21" spans="1:6">
      <c r="A21" s="4" t="s">
        <v>324</v>
      </c>
      <c r="F21" s="6" t="n">
        <v>4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v>
      </c>
      <c r="C1" s="2" t="s">
        <v>336</v>
      </c>
      <c r="D1" s="2" t="s">
        <v>76</v>
      </c>
    </row>
    <row r="2" spans="1:4">
      <c r="A2" s="3" t="s">
        <v>337</v>
      </c>
    </row>
    <row r="3" spans="1:4">
      <c r="A3" s="4" t="s">
        <v>85</v>
      </c>
      <c r="B3" s="6" t="n">
        <v>13025</v>
      </c>
      <c r="C3" s="6" t="n">
        <v>11845</v>
      </c>
      <c r="D3" s="6" t="n">
        <v>0</v>
      </c>
    </row>
    <row r="4" spans="1:4">
      <c r="A4" s="4" t="s">
        <v>338</v>
      </c>
      <c r="D4" s="5" t="n">
        <v>9786</v>
      </c>
    </row>
    <row r="5" spans="1:4">
      <c r="A5" s="4" t="s">
        <v>338</v>
      </c>
      <c r="B5" s="5" t="n">
        <v>8977</v>
      </c>
      <c r="C5" s="5" t="n">
        <v>9786</v>
      </c>
    </row>
    <row r="6" spans="1:4">
      <c r="A6" s="4" t="s">
        <v>339</v>
      </c>
      <c r="B6" s="5" t="n">
        <v>22002</v>
      </c>
      <c r="C6" s="5" t="n">
        <v>21631</v>
      </c>
    </row>
    <row r="7" spans="1:4">
      <c r="A7" s="4" t="s">
        <v>95</v>
      </c>
      <c r="B7" s="5" t="n">
        <v>3447</v>
      </c>
      <c r="C7" s="5" t="n">
        <v>3624</v>
      </c>
      <c r="D7" s="5" t="n">
        <v>0</v>
      </c>
    </row>
    <row r="8" spans="1:4">
      <c r="A8" s="4" t="s">
        <v>340</v>
      </c>
      <c r="D8" s="5" t="n">
        <v>2110</v>
      </c>
    </row>
    <row r="9" spans="1:4">
      <c r="A9" s="4" t="s">
        <v>340</v>
      </c>
      <c r="B9" s="5" t="n">
        <v>1926</v>
      </c>
      <c r="C9" s="5" t="n">
        <v>2110</v>
      </c>
    </row>
    <row r="10" spans="1:4">
      <c r="A10" s="4" t="s">
        <v>102</v>
      </c>
      <c r="B10" s="5" t="n">
        <v>9578</v>
      </c>
      <c r="C10" s="5" t="n">
        <v>8221</v>
      </c>
      <c r="D10" s="5" t="n">
        <v>0</v>
      </c>
    </row>
    <row r="11" spans="1:4">
      <c r="A11" s="4" t="s">
        <v>341</v>
      </c>
      <c r="D11" s="5" t="n">
        <v>4313</v>
      </c>
    </row>
    <row r="12" spans="1:4">
      <c r="A12" s="4" t="s">
        <v>341</v>
      </c>
      <c r="B12" s="5" t="n">
        <v>4098</v>
      </c>
      <c r="C12" s="5" t="n">
        <v>4313</v>
      </c>
    </row>
    <row r="13" spans="1:4">
      <c r="A13" s="4" t="s">
        <v>342</v>
      </c>
      <c r="D13" s="6" t="n">
        <v>6423</v>
      </c>
    </row>
    <row r="14" spans="1:4">
      <c r="A14" s="4" t="s">
        <v>342</v>
      </c>
      <c r="B14" s="5" t="n">
        <v>13025</v>
      </c>
    </row>
    <row r="15" spans="1:4">
      <c r="A15" s="4" t="s">
        <v>342</v>
      </c>
      <c r="B15" s="6" t="n">
        <v>19049</v>
      </c>
      <c r="C15" s="5" t="n">
        <v>18268</v>
      </c>
    </row>
    <row r="16" spans="1:4">
      <c r="A16" s="4" t="s">
        <v>343</v>
      </c>
    </row>
    <row r="17" spans="1:4">
      <c r="A17" s="3" t="s">
        <v>337</v>
      </c>
    </row>
    <row r="18" spans="1:4">
      <c r="A18" s="4" t="s">
        <v>85</v>
      </c>
      <c r="C18" s="5" t="n">
        <v>11845</v>
      </c>
    </row>
    <row r="19" spans="1:4">
      <c r="A19" s="4" t="s">
        <v>95</v>
      </c>
      <c r="C19" s="5" t="n">
        <v>3624</v>
      </c>
    </row>
    <row r="20" spans="1:4">
      <c r="A20" s="4" t="s">
        <v>102</v>
      </c>
      <c r="C20" s="5" t="n">
        <v>8221</v>
      </c>
    </row>
    <row r="21" spans="1:4">
      <c r="A21" s="4" t="s">
        <v>342</v>
      </c>
      <c r="C21" s="6" t="n">
        <v>118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v>
      </c>
      <c r="B1" s="2" t="s">
        <v>2</v>
      </c>
      <c r="C1" s="2" t="s">
        <v>76</v>
      </c>
    </row>
    <row r="2" spans="1:3">
      <c r="A2" s="3" t="s">
        <v>122</v>
      </c>
    </row>
    <row r="3" spans="1:3">
      <c r="A3" s="4" t="s">
        <v>123</v>
      </c>
      <c r="B3" s="6" t="n">
        <v>0</v>
      </c>
      <c r="C3" s="6" t="n">
        <v>0</v>
      </c>
    </row>
    <row r="4" spans="1:3">
      <c r="A4" s="4" t="s">
        <v>124</v>
      </c>
      <c r="B4" s="5" t="n">
        <v>163603</v>
      </c>
      <c r="C4" s="5" t="n">
        <v>106766</v>
      </c>
    </row>
    <row r="5" spans="1:3">
      <c r="A5" s="4" t="s">
        <v>125</v>
      </c>
      <c r="B5" s="5" t="n">
        <v>15698</v>
      </c>
      <c r="C5" s="5" t="n">
        <v>11390</v>
      </c>
    </row>
    <row r="6" spans="1:3">
      <c r="A6" s="4" t="s">
        <v>126</v>
      </c>
      <c r="B6" s="6" t="n">
        <v>26917</v>
      </c>
      <c r="C6" s="6" t="n">
        <v>20267</v>
      </c>
    </row>
    <row r="7" spans="1:3">
      <c r="A7" s="4" t="s">
        <v>127</v>
      </c>
      <c r="B7" s="7" t="n">
        <v>0.01</v>
      </c>
      <c r="C7" s="7" t="n">
        <v>0.01</v>
      </c>
    </row>
    <row r="8" spans="1:3">
      <c r="A8" s="4" t="s">
        <v>128</v>
      </c>
      <c r="B8" s="5" t="n">
        <v>5000000</v>
      </c>
      <c r="C8" s="5" t="n">
        <v>5000000</v>
      </c>
    </row>
    <row r="9" spans="1:3">
      <c r="A9" s="4" t="s">
        <v>129</v>
      </c>
      <c r="B9" s="5" t="n">
        <v>0</v>
      </c>
      <c r="C9" s="5" t="n">
        <v>0</v>
      </c>
    </row>
    <row r="10" spans="1:3">
      <c r="A10" s="4" t="s">
        <v>130</v>
      </c>
      <c r="B10" s="7" t="n">
        <v>0.01</v>
      </c>
      <c r="C10" s="7" t="n">
        <v>0.01</v>
      </c>
    </row>
    <row r="11" spans="1:3">
      <c r="A11" s="4" t="s">
        <v>131</v>
      </c>
      <c r="B11" s="5" t="n">
        <v>50000000</v>
      </c>
      <c r="C11" s="5" t="n">
        <v>50000000</v>
      </c>
    </row>
    <row r="12" spans="1:3">
      <c r="A12" s="4" t="s">
        <v>132</v>
      </c>
      <c r="B12" s="5" t="n">
        <v>20300000</v>
      </c>
      <c r="C12" s="5" t="n">
        <v>20200000</v>
      </c>
    </row>
    <row r="13" spans="1:3">
      <c r="A13" s="4" t="s">
        <v>133</v>
      </c>
      <c r="B13" s="5" t="n">
        <v>19100000</v>
      </c>
      <c r="C13" s="5" t="n">
        <v>19100000</v>
      </c>
    </row>
    <row r="14" spans="1:3">
      <c r="A14" s="4" t="s">
        <v>134</v>
      </c>
      <c r="B14" s="5" t="n">
        <v>1200000</v>
      </c>
      <c r="C14" s="5" t="n">
        <v>1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45</v>
      </c>
    </row>
    <row r="2" spans="1:2">
      <c r="A2" s="3" t="s">
        <v>321</v>
      </c>
    </row>
    <row r="3" spans="1:2">
      <c r="A3" s="4" t="s">
        <v>346</v>
      </c>
      <c r="B3" s="6" t="n">
        <v>664460</v>
      </c>
    </row>
    <row r="4" spans="1:2">
      <c r="A4" s="4" t="s">
        <v>347</v>
      </c>
      <c r="B4" s="5" t="n">
        <v>-47048</v>
      </c>
    </row>
    <row r="5" spans="1:2">
      <c r="A5" s="4" t="s">
        <v>348</v>
      </c>
      <c r="B5" s="5" t="n">
        <v>688534</v>
      </c>
    </row>
    <row r="6" spans="1:2">
      <c r="A6" s="4" t="s">
        <v>349</v>
      </c>
      <c r="B6" s="5" t="n">
        <v>24074</v>
      </c>
    </row>
    <row r="7" spans="1:2">
      <c r="A7" s="4" t="s">
        <v>165</v>
      </c>
    </row>
    <row r="8" spans="1:2">
      <c r="A8" s="3" t="s">
        <v>321</v>
      </c>
    </row>
    <row r="9" spans="1:2">
      <c r="A9" s="4" t="s">
        <v>346</v>
      </c>
      <c r="B9" s="5" t="n">
        <v>703365</v>
      </c>
    </row>
    <row r="10" spans="1:2">
      <c r="A10" s="4" t="s">
        <v>350</v>
      </c>
    </row>
    <row r="11" spans="1:2">
      <c r="A11" s="3" t="s">
        <v>321</v>
      </c>
    </row>
    <row r="12" spans="1:2">
      <c r="A12" s="4" t="s">
        <v>346</v>
      </c>
      <c r="B12" s="5" t="n">
        <v>32217</v>
      </c>
    </row>
    <row r="13" spans="1:2">
      <c r="A13" s="4" t="s">
        <v>351</v>
      </c>
    </row>
    <row r="14" spans="1:2">
      <c r="A14" s="3" t="s">
        <v>321</v>
      </c>
    </row>
    <row r="15" spans="1:2">
      <c r="A15" s="4" t="s">
        <v>346</v>
      </c>
      <c r="B15" s="5" t="n">
        <v>20681</v>
      </c>
    </row>
    <row r="16" spans="1:2">
      <c r="A16" s="4" t="s">
        <v>352</v>
      </c>
    </row>
    <row r="17" spans="1:2">
      <c r="A17" s="3" t="s">
        <v>321</v>
      </c>
    </row>
    <row r="18" spans="1:2">
      <c r="A18" s="4" t="s">
        <v>346</v>
      </c>
      <c r="B18" s="5" t="n">
        <v>1905</v>
      </c>
    </row>
    <row r="19" spans="1:2">
      <c r="A19" s="4" t="s">
        <v>353</v>
      </c>
    </row>
    <row r="20" spans="1:2">
      <c r="A20" s="3" t="s">
        <v>321</v>
      </c>
    </row>
    <row r="21" spans="1:2">
      <c r="A21" s="4" t="s">
        <v>346</v>
      </c>
      <c r="B21" s="5" t="n">
        <v>6570</v>
      </c>
    </row>
    <row r="22" spans="1:2">
      <c r="A22" s="4" t="s">
        <v>354</v>
      </c>
    </row>
    <row r="23" spans="1:2">
      <c r="A23" s="3" t="s">
        <v>321</v>
      </c>
    </row>
    <row r="24" spans="1:2">
      <c r="A24" s="4" t="s">
        <v>346</v>
      </c>
      <c r="B24" s="5" t="n">
        <v>3056</v>
      </c>
    </row>
    <row r="25" spans="1:2">
      <c r="A25" s="4" t="s">
        <v>355</v>
      </c>
    </row>
    <row r="26" spans="1:2">
      <c r="A26" s="3" t="s">
        <v>321</v>
      </c>
    </row>
    <row r="27" spans="1:2">
      <c r="A27" s="4" t="s">
        <v>346</v>
      </c>
      <c r="B27" s="5" t="n">
        <v>5</v>
      </c>
    </row>
    <row r="28" spans="1:2">
      <c r="A28" s="4" t="s">
        <v>356</v>
      </c>
    </row>
    <row r="29" spans="1:2">
      <c r="A29" s="3" t="s">
        <v>321</v>
      </c>
    </row>
    <row r="30" spans="1:2">
      <c r="A30" s="4" t="s">
        <v>346</v>
      </c>
      <c r="B30" s="6" t="n">
        <v>240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7</v>
      </c>
      <c r="B1" s="2" t="s">
        <v>358</v>
      </c>
    </row>
    <row r="2" spans="1:4">
      <c r="B2" s="2" t="s">
        <v>2</v>
      </c>
      <c r="C2" s="2" t="s">
        <v>76</v>
      </c>
      <c r="D2" s="2" t="s">
        <v>320</v>
      </c>
    </row>
    <row r="3" spans="1:4">
      <c r="A3" s="3" t="s">
        <v>321</v>
      </c>
    </row>
    <row r="4" spans="1:4">
      <c r="A4" s="4" t="s">
        <v>87</v>
      </c>
      <c r="B4" s="6" t="n">
        <v>107534</v>
      </c>
      <c r="C4" s="6" t="n">
        <v>95624</v>
      </c>
    </row>
    <row r="5" spans="1:4">
      <c r="A5" s="4" t="s">
        <v>325</v>
      </c>
    </row>
    <row r="6" spans="1:4">
      <c r="A6" s="3" t="s">
        <v>321</v>
      </c>
    </row>
    <row r="7" spans="1:4">
      <c r="A7" s="4" t="s">
        <v>78</v>
      </c>
      <c r="B7" s="5" t="n">
        <v>29939</v>
      </c>
      <c r="D7" s="6" t="n">
        <v>29939</v>
      </c>
    </row>
    <row r="8" spans="1:4">
      <c r="A8" s="4" t="s">
        <v>78</v>
      </c>
      <c r="B8" s="5" t="n">
        <v>0</v>
      </c>
    </row>
    <row r="9" spans="1:4">
      <c r="A9" s="4" t="s">
        <v>359</v>
      </c>
      <c r="B9" s="5" t="n">
        <v>60714</v>
      </c>
      <c r="D9" s="5" t="n">
        <v>60714</v>
      </c>
    </row>
    <row r="10" spans="1:4">
      <c r="A10" s="4" t="s">
        <v>359</v>
      </c>
      <c r="B10" s="5" t="n">
        <v>0</v>
      </c>
    </row>
    <row r="11" spans="1:4">
      <c r="A11" s="4" t="s">
        <v>360</v>
      </c>
      <c r="B11" s="5" t="n">
        <v>85635</v>
      </c>
      <c r="D11" s="5" t="n">
        <v>85635</v>
      </c>
    </row>
    <row r="12" spans="1:4">
      <c r="A12" s="4" t="s">
        <v>360</v>
      </c>
      <c r="B12" s="5" t="n">
        <v>0</v>
      </c>
    </row>
    <row r="13" spans="1:4">
      <c r="A13" s="4" t="s">
        <v>361</v>
      </c>
      <c r="B13" s="5" t="n">
        <v>10592</v>
      </c>
      <c r="D13" s="5" t="n">
        <v>10592</v>
      </c>
    </row>
    <row r="14" spans="1:4">
      <c r="A14" s="4" t="s">
        <v>361</v>
      </c>
      <c r="B14" s="5" t="n">
        <v>0</v>
      </c>
    </row>
    <row r="15" spans="1:4">
      <c r="A15" s="4" t="s">
        <v>362</v>
      </c>
      <c r="B15" s="5" t="n">
        <v>38128</v>
      </c>
      <c r="D15" s="5" t="n">
        <v>38495</v>
      </c>
    </row>
    <row r="16" spans="1:4">
      <c r="A16" s="4" t="s">
        <v>362</v>
      </c>
      <c r="B16" s="5" t="n">
        <v>-367</v>
      </c>
    </row>
    <row r="17" spans="1:4">
      <c r="A17" s="4" t="s">
        <v>363</v>
      </c>
      <c r="B17" s="5" t="n">
        <v>503636</v>
      </c>
      <c r="D17" s="5" t="n">
        <v>504852</v>
      </c>
    </row>
    <row r="18" spans="1:4">
      <c r="A18" s="4" t="s">
        <v>363</v>
      </c>
      <c r="B18" s="5" t="n">
        <v>-1216</v>
      </c>
    </row>
    <row r="19" spans="1:4">
      <c r="A19" s="4" t="s">
        <v>364</v>
      </c>
      <c r="B19" s="5" t="n">
        <v>515235</v>
      </c>
      <c r="D19" s="5" t="n">
        <v>516201</v>
      </c>
    </row>
    <row r="20" spans="1:4">
      <c r="A20" s="4" t="s">
        <v>364</v>
      </c>
      <c r="B20" s="5" t="n">
        <v>-966</v>
      </c>
    </row>
    <row r="21" spans="1:4">
      <c r="A21" s="4" t="s">
        <v>365</v>
      </c>
      <c r="B21" s="5" t="n">
        <v>154041</v>
      </c>
      <c r="D21" s="5" t="n">
        <v>154041</v>
      </c>
    </row>
    <row r="22" spans="1:4">
      <c r="A22" s="4" t="s">
        <v>365</v>
      </c>
      <c r="B22" s="5" t="n">
        <v>0</v>
      </c>
    </row>
    <row r="23" spans="1:4">
      <c r="A23" s="4" t="s">
        <v>89</v>
      </c>
      <c r="B23" s="5" t="n">
        <v>182049</v>
      </c>
      <c r="D23" s="5" t="n">
        <v>182049</v>
      </c>
    </row>
    <row r="24" spans="1:4">
      <c r="A24" s="4" t="s">
        <v>89</v>
      </c>
      <c r="B24" s="5" t="n">
        <v>0</v>
      </c>
    </row>
    <row r="25" spans="1:4">
      <c r="A25" s="4" t="s">
        <v>366</v>
      </c>
      <c r="B25" s="5" t="n">
        <v>28809</v>
      </c>
      <c r="D25" s="5" t="n">
        <v>28809</v>
      </c>
    </row>
    <row r="26" spans="1:4">
      <c r="A26" s="4" t="s">
        <v>366</v>
      </c>
      <c r="B26" s="5" t="n">
        <v>0</v>
      </c>
    </row>
    <row r="27" spans="1:4">
      <c r="A27" s="4" t="s">
        <v>91</v>
      </c>
      <c r="B27" s="5" t="n">
        <v>68022</v>
      </c>
      <c r="D27" s="5" t="n">
        <v>68022</v>
      </c>
    </row>
    <row r="28" spans="1:4">
      <c r="A28" s="4" t="s">
        <v>91</v>
      </c>
      <c r="B28" s="5" t="n">
        <v>0</v>
      </c>
    </row>
    <row r="29" spans="1:4">
      <c r="A29" s="4" t="s">
        <v>92</v>
      </c>
      <c r="B29" s="5" t="n">
        <v>1676800</v>
      </c>
      <c r="D29" s="5" t="n">
        <v>1679349</v>
      </c>
    </row>
    <row r="30" spans="1:4">
      <c r="A30" s="4" t="s">
        <v>92</v>
      </c>
      <c r="B30" s="5" t="n">
        <v>-2549</v>
      </c>
    </row>
    <row r="31" spans="1:4">
      <c r="A31" s="4" t="s">
        <v>367</v>
      </c>
      <c r="B31" s="5" t="n">
        <v>67691</v>
      </c>
      <c r="D31" s="5" t="n">
        <v>69049</v>
      </c>
    </row>
    <row r="32" spans="1:4">
      <c r="A32" s="4" t="s">
        <v>367</v>
      </c>
      <c r="B32" s="5" t="n">
        <v>-1358</v>
      </c>
    </row>
    <row r="33" spans="1:4">
      <c r="A33" s="4" t="s">
        <v>98</v>
      </c>
      <c r="B33" s="5" t="n">
        <v>78802</v>
      </c>
      <c r="D33" s="5" t="n">
        <v>76774</v>
      </c>
    </row>
    <row r="34" spans="1:4">
      <c r="A34" s="4" t="s">
        <v>98</v>
      </c>
      <c r="B34" s="5" t="n">
        <v>2028</v>
      </c>
    </row>
    <row r="35" spans="1:4">
      <c r="A35" s="4" t="s">
        <v>368</v>
      </c>
      <c r="B35" s="5" t="n">
        <v>144832</v>
      </c>
      <c r="D35" s="5" t="n">
        <v>144832</v>
      </c>
    </row>
    <row r="36" spans="1:4">
      <c r="A36" s="4" t="s">
        <v>368</v>
      </c>
      <c r="B36" s="5" t="n">
        <v>0</v>
      </c>
    </row>
    <row r="37" spans="1:4">
      <c r="A37" s="4" t="s">
        <v>369</v>
      </c>
      <c r="B37" s="5" t="n">
        <v>74346</v>
      </c>
      <c r="D37" s="5" t="n">
        <v>74346</v>
      </c>
    </row>
    <row r="38" spans="1:4">
      <c r="A38" s="4" t="s">
        <v>369</v>
      </c>
      <c r="B38" s="5" t="n">
        <v>0</v>
      </c>
    </row>
    <row r="39" spans="1:4">
      <c r="A39" s="4" t="s">
        <v>105</v>
      </c>
      <c r="B39" s="5" t="n">
        <v>158005</v>
      </c>
      <c r="D39" s="5" t="n">
        <v>158005</v>
      </c>
    </row>
    <row r="40" spans="1:4">
      <c r="A40" s="4" t="s">
        <v>105</v>
      </c>
      <c r="B40" s="5" t="n">
        <v>0</v>
      </c>
    </row>
    <row r="41" spans="1:4">
      <c r="A41" s="4" t="s">
        <v>370</v>
      </c>
      <c r="B41" s="5" t="n">
        <v>176354</v>
      </c>
      <c r="D41" s="5" t="n">
        <v>163636</v>
      </c>
    </row>
    <row r="42" spans="1:4">
      <c r="A42" s="4" t="s">
        <v>370</v>
      </c>
      <c r="B42" s="5" t="n">
        <v>12718</v>
      </c>
    </row>
    <row r="43" spans="1:4">
      <c r="A43" s="4" t="s">
        <v>371</v>
      </c>
      <c r="B43" s="5" t="n">
        <v>130897</v>
      </c>
      <c r="D43" s="5" t="n">
        <v>134924</v>
      </c>
    </row>
    <row r="44" spans="1:4">
      <c r="A44" s="4" t="s">
        <v>371</v>
      </c>
      <c r="B44" s="5" t="n">
        <v>-4027</v>
      </c>
    </row>
    <row r="45" spans="1:4">
      <c r="A45" s="4" t="s">
        <v>372</v>
      </c>
      <c r="B45" s="5" t="n">
        <v>57219</v>
      </c>
      <c r="D45" s="5" t="n">
        <v>57219</v>
      </c>
    </row>
    <row r="46" spans="1:4">
      <c r="A46" s="4" t="s">
        <v>372</v>
      </c>
      <c r="B46" s="5" t="n">
        <v>0</v>
      </c>
    </row>
    <row r="47" spans="1:4">
      <c r="A47" s="4" t="s">
        <v>107</v>
      </c>
      <c r="B47" s="5" t="n">
        <v>207654</v>
      </c>
      <c r="D47" s="5" t="n">
        <v>207654</v>
      </c>
    </row>
    <row r="48" spans="1:4">
      <c r="A48" s="4" t="s">
        <v>107</v>
      </c>
      <c r="B48" s="5" t="n">
        <v>0</v>
      </c>
    </row>
    <row r="49" spans="1:4">
      <c r="A49" s="4" t="s">
        <v>109</v>
      </c>
      <c r="B49" s="5" t="n">
        <v>1095800</v>
      </c>
      <c r="D49" s="5" t="n">
        <v>1086439</v>
      </c>
    </row>
    <row r="50" spans="1:4">
      <c r="A50" s="4" t="s">
        <v>109</v>
      </c>
      <c r="B50" s="5" t="n">
        <v>9361</v>
      </c>
    </row>
    <row r="51" spans="1:4">
      <c r="A51" s="4" t="s">
        <v>87</v>
      </c>
      <c r="B51" s="5" t="n">
        <v>107534</v>
      </c>
      <c r="D51" s="5" t="n">
        <v>95624</v>
      </c>
    </row>
    <row r="52" spans="1:4">
      <c r="A52" s="4" t="s">
        <v>87</v>
      </c>
      <c r="B52" s="5" t="n">
        <v>11910</v>
      </c>
    </row>
    <row r="53" spans="1:4">
      <c r="A53" s="4" t="s">
        <v>373</v>
      </c>
      <c r="B53" s="5" t="n">
        <v>688534</v>
      </c>
      <c r="D53" s="6" t="n">
        <v>688534</v>
      </c>
    </row>
    <row r="54" spans="1:4">
      <c r="A54" s="4" t="s">
        <v>373</v>
      </c>
      <c r="B54"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374</v>
      </c>
      <c r="B1" s="2" t="s">
        <v>345</v>
      </c>
    </row>
    <row r="2" spans="1:2">
      <c r="A2" s="3" t="s">
        <v>321</v>
      </c>
    </row>
    <row r="3" spans="1:2">
      <c r="A3" s="4" t="s">
        <v>375</v>
      </c>
      <c r="B3" s="6" t="n">
        <v>96822</v>
      </c>
    </row>
    <row r="4" spans="1:2">
      <c r="A4" s="4" t="s">
        <v>376</v>
      </c>
      <c r="B4" s="4" t="s">
        <v>377</v>
      </c>
    </row>
    <row r="5" spans="1:2">
      <c r="A5" s="4" t="s">
        <v>378</v>
      </c>
    </row>
    <row r="6" spans="1:2">
      <c r="A6" s="3" t="s">
        <v>321</v>
      </c>
    </row>
    <row r="7" spans="1:2">
      <c r="A7" s="4" t="s">
        <v>379</v>
      </c>
      <c r="B7" s="6" t="n">
        <v>153306</v>
      </c>
    </row>
    <row r="8" spans="1:2">
      <c r="A8" s="4" t="s">
        <v>380</v>
      </c>
      <c r="B8" s="4" t="s">
        <v>381</v>
      </c>
    </row>
    <row r="9" spans="1:2">
      <c r="A9" s="4" t="s">
        <v>382</v>
      </c>
    </row>
    <row r="10" spans="1:2">
      <c r="A10" s="3" t="s">
        <v>321</v>
      </c>
    </row>
    <row r="11" spans="1:2">
      <c r="A11" s="4" t="s">
        <v>379</v>
      </c>
      <c r="B11" s="6" t="n">
        <v>735</v>
      </c>
    </row>
    <row r="12" spans="1:2">
      <c r="A12" s="4" t="s">
        <v>380</v>
      </c>
      <c r="B12" s="4" t="s">
        <v>383</v>
      </c>
    </row>
    <row r="13" spans="1:2">
      <c r="A13" s="4" t="s">
        <v>384</v>
      </c>
      <c r="B13" s="6" t="n">
        <v>-57219</v>
      </c>
    </row>
    <row r="14" spans="1:2">
      <c r="A14" s="4" t="s">
        <v>385</v>
      </c>
      <c r="B14" s="4" t="s">
        <v>3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27</v>
      </c>
    </row>
    <row r="3" spans="1:3">
      <c r="A3" s="3" t="s">
        <v>321</v>
      </c>
    </row>
    <row r="4" spans="1:3">
      <c r="A4" s="4" t="s">
        <v>388</v>
      </c>
      <c r="B4" s="6" t="n">
        <v>609114</v>
      </c>
      <c r="C4" s="6" t="n">
        <v>482332</v>
      </c>
    </row>
    <row r="5" spans="1:3">
      <c r="A5" s="4" t="s">
        <v>389</v>
      </c>
      <c r="C5" s="5" t="n">
        <v>626749</v>
      </c>
    </row>
    <row r="6" spans="1:3">
      <c r="A6" s="4" t="s">
        <v>390</v>
      </c>
      <c r="B6" s="6" t="n">
        <v>7990</v>
      </c>
      <c r="C6" s="5" t="n">
        <v>58300</v>
      </c>
    </row>
    <row r="7" spans="1:3">
      <c r="A7" s="4" t="s">
        <v>391</v>
      </c>
      <c r="C7" s="6" t="n">
        <v>73434</v>
      </c>
    </row>
    <row r="8" spans="1:3">
      <c r="A8" s="4" t="s">
        <v>392</v>
      </c>
      <c r="B8" s="7" t="n">
        <v>0.42</v>
      </c>
      <c r="C8" s="7" t="n">
        <v>6.11</v>
      </c>
    </row>
    <row r="9" spans="1:3">
      <c r="A9" s="4" t="s">
        <v>393</v>
      </c>
      <c r="C9" s="8" t="n">
        <v>3.88</v>
      </c>
    </row>
    <row r="10" spans="1:3">
      <c r="A10" s="4" t="s">
        <v>394</v>
      </c>
      <c r="B10" s="7" t="n">
        <v>0.41</v>
      </c>
      <c r="C10" s="8" t="n">
        <v>5.66</v>
      </c>
    </row>
    <row r="11" spans="1:3">
      <c r="A11" s="4" t="s">
        <v>395</v>
      </c>
      <c r="C11" s="7" t="n">
        <v>3.73</v>
      </c>
    </row>
    <row r="12" spans="1:3">
      <c r="A12" s="4" t="s">
        <v>62</v>
      </c>
      <c r="B12" s="5" t="n">
        <v>18894315</v>
      </c>
      <c r="C12" s="5" t="n">
        <v>9548613</v>
      </c>
    </row>
    <row r="13" spans="1:3">
      <c r="A13" s="4" t="s">
        <v>396</v>
      </c>
      <c r="C13" s="5" t="n">
        <v>18926812</v>
      </c>
    </row>
    <row r="14" spans="1:3">
      <c r="A14" s="4" t="s">
        <v>397</v>
      </c>
      <c r="B14" s="5" t="n">
        <v>19538629</v>
      </c>
      <c r="C14" s="5" t="n">
        <v>10292607</v>
      </c>
    </row>
    <row r="15" spans="1:3">
      <c r="A15" s="4" t="s">
        <v>398</v>
      </c>
      <c r="C15" s="5" t="n">
        <v>196708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99</v>
      </c>
      <c r="B1" s="2" t="s">
        <v>1</v>
      </c>
    </row>
    <row r="2" spans="1:4">
      <c r="B2" s="2" t="s">
        <v>400</v>
      </c>
      <c r="C2" s="2" t="s">
        <v>401</v>
      </c>
      <c r="D2" s="2" t="s">
        <v>2</v>
      </c>
    </row>
    <row r="3" spans="1:4">
      <c r="A3" s="3" t="s">
        <v>402</v>
      </c>
    </row>
    <row r="4" spans="1:4">
      <c r="A4" s="4" t="s">
        <v>403</v>
      </c>
      <c r="D4" s="6" t="n">
        <v>9100000</v>
      </c>
    </row>
    <row r="5" spans="1:4">
      <c r="A5" s="4" t="s">
        <v>404</v>
      </c>
      <c r="B5" s="6" t="n">
        <v>26000000</v>
      </c>
    </row>
    <row r="6" spans="1:4">
      <c r="A6" s="4" t="s">
        <v>405</v>
      </c>
    </row>
    <row r="7" spans="1:4">
      <c r="A7" s="3" t="s">
        <v>402</v>
      </c>
    </row>
    <row r="8" spans="1:4">
      <c r="A8" s="4" t="s">
        <v>406</v>
      </c>
      <c r="D8" s="5" t="n">
        <v>579934000</v>
      </c>
    </row>
    <row r="9" spans="1:4">
      <c r="A9" s="4" t="s">
        <v>407</v>
      </c>
    </row>
    <row r="10" spans="1:4">
      <c r="A10" s="3" t="s">
        <v>402</v>
      </c>
    </row>
    <row r="11" spans="1:4">
      <c r="A11" s="4" t="s">
        <v>408</v>
      </c>
      <c r="B11" s="5" t="n">
        <v>8000000</v>
      </c>
    </row>
    <row r="12" spans="1:4">
      <c r="A12" s="4" t="s">
        <v>409</v>
      </c>
    </row>
    <row r="13" spans="1:4">
      <c r="A13" s="3" t="s">
        <v>402</v>
      </c>
    </row>
    <row r="14" spans="1:4">
      <c r="A14" s="4" t="s">
        <v>406</v>
      </c>
      <c r="B14" s="5" t="n">
        <v>220500000</v>
      </c>
    </row>
    <row r="15" spans="1:4">
      <c r="A15" s="4" t="s">
        <v>410</v>
      </c>
    </row>
    <row r="16" spans="1:4">
      <c r="A16" s="3" t="s">
        <v>402</v>
      </c>
    </row>
    <row r="17" spans="1:4">
      <c r="A17" s="4" t="s">
        <v>406</v>
      </c>
      <c r="B17" s="5" t="n">
        <v>44800000</v>
      </c>
    </row>
    <row r="18" spans="1:4">
      <c r="A18" s="4" t="s">
        <v>411</v>
      </c>
    </row>
    <row r="19" spans="1:4">
      <c r="A19" s="3" t="s">
        <v>402</v>
      </c>
    </row>
    <row r="20" spans="1:4">
      <c r="A20" s="4" t="s">
        <v>406</v>
      </c>
      <c r="B20" s="6" t="n">
        <v>18800000</v>
      </c>
    </row>
    <row r="21" spans="1:4">
      <c r="A21" s="4" t="s">
        <v>412</v>
      </c>
    </row>
    <row r="22" spans="1:4">
      <c r="A22" s="3" t="s">
        <v>402</v>
      </c>
    </row>
    <row r="23" spans="1:4">
      <c r="A23" s="4" t="s">
        <v>413</v>
      </c>
      <c r="C23" s="6" t="n">
        <v>44800000</v>
      </c>
    </row>
    <row r="24" spans="1:4">
      <c r="A24" s="4" t="s">
        <v>414</v>
      </c>
    </row>
    <row r="25" spans="1:4">
      <c r="A25" s="3" t="s">
        <v>402</v>
      </c>
    </row>
    <row r="26" spans="1:4">
      <c r="A26" s="4" t="s">
        <v>406</v>
      </c>
      <c r="D26" s="6" t="n">
        <v>23731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27</v>
      </c>
    </row>
    <row r="3" spans="1:3">
      <c r="A3" s="3" t="s">
        <v>28</v>
      </c>
    </row>
    <row r="4" spans="1:3">
      <c r="A4" s="4" t="s">
        <v>30</v>
      </c>
      <c r="B4" s="6" t="n">
        <v>96</v>
      </c>
      <c r="C4" s="6" t="n">
        <v>933</v>
      </c>
    </row>
    <row r="5" spans="1:3">
      <c r="A5" s="3" t="s">
        <v>31</v>
      </c>
    </row>
    <row r="6" spans="1:3">
      <c r="A6" s="4" t="s">
        <v>416</v>
      </c>
      <c r="B6" s="5" t="n">
        <v>1590</v>
      </c>
      <c r="C6" s="5" t="n">
        <v>1299</v>
      </c>
    </row>
    <row r="7" spans="1:3">
      <c r="A7" s="4" t="s">
        <v>417</v>
      </c>
      <c r="B7" s="6" t="n">
        <v>96</v>
      </c>
      <c r="C7" s="6" t="n">
        <v>99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76</v>
      </c>
    </row>
    <row r="2" spans="1:3">
      <c r="A2" s="3" t="s">
        <v>419</v>
      </c>
    </row>
    <row r="3" spans="1:3">
      <c r="A3" s="4" t="s">
        <v>420</v>
      </c>
      <c r="B3" s="6" t="n">
        <v>883</v>
      </c>
      <c r="C3" s="6" t="n">
        <v>5</v>
      </c>
    </row>
    <row r="4" spans="1:3">
      <c r="A4" s="4" t="s">
        <v>81</v>
      </c>
      <c r="B4" s="5" t="n">
        <v>21923</v>
      </c>
      <c r="C4" s="5" t="n">
        <v>22470</v>
      </c>
    </row>
    <row r="5" spans="1:3">
      <c r="A5" s="3" t="s">
        <v>421</v>
      </c>
    </row>
    <row r="6" spans="1:3">
      <c r="A6" s="4" t="s">
        <v>422</v>
      </c>
      <c r="B6" s="5" t="n">
        <v>21854</v>
      </c>
      <c r="C6" s="5" t="n">
        <v>21892</v>
      </c>
    </row>
    <row r="7" spans="1:3">
      <c r="A7" s="4" t="s">
        <v>107</v>
      </c>
      <c r="B7" s="6" t="n">
        <v>95</v>
      </c>
      <c r="C7" s="6" t="n">
        <v>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423</v>
      </c>
      <c r="B1" s="2" t="s">
        <v>424</v>
      </c>
      <c r="C1" s="2" t="s">
        <v>425</v>
      </c>
      <c r="D1" s="2" t="s">
        <v>426</v>
      </c>
    </row>
    <row r="2" spans="1:4">
      <c r="A2" s="3" t="s">
        <v>188</v>
      </c>
    </row>
    <row r="3" spans="1:4">
      <c r="A3" s="4" t="s">
        <v>427</v>
      </c>
      <c r="B3" s="5" t="n">
        <v>3</v>
      </c>
      <c r="C3" s="5" t="n">
        <v>4</v>
      </c>
    </row>
    <row r="4" spans="1:4">
      <c r="A4" s="4" t="s">
        <v>64</v>
      </c>
    </row>
    <row r="5" spans="1:4">
      <c r="A5" s="3" t="s">
        <v>428</v>
      </c>
    </row>
    <row r="6" spans="1:4">
      <c r="A6" s="4" t="s">
        <v>429</v>
      </c>
      <c r="C6" s="6" t="n">
        <v>606960</v>
      </c>
      <c r="D6" s="6" t="n">
        <v>478365</v>
      </c>
    </row>
    <row r="7" spans="1:4">
      <c r="A7" s="4" t="s">
        <v>430</v>
      </c>
    </row>
    <row r="8" spans="1:4">
      <c r="A8" s="3" t="s">
        <v>428</v>
      </c>
    </row>
    <row r="9" spans="1:4">
      <c r="A9" s="4" t="s">
        <v>429</v>
      </c>
      <c r="C9" s="5" t="n">
        <v>397657</v>
      </c>
      <c r="D9" s="5" t="n">
        <v>346650</v>
      </c>
    </row>
    <row r="10" spans="1:4">
      <c r="A10" s="4" t="s">
        <v>431</v>
      </c>
    </row>
    <row r="11" spans="1:4">
      <c r="A11" s="3" t="s">
        <v>428</v>
      </c>
    </row>
    <row r="12" spans="1:4">
      <c r="A12" s="4" t="s">
        <v>429</v>
      </c>
      <c r="C12" s="5" t="n">
        <v>132119</v>
      </c>
      <c r="D12" s="5" t="n">
        <v>56049</v>
      </c>
    </row>
    <row r="13" spans="1:4">
      <c r="A13" s="4" t="s">
        <v>432</v>
      </c>
    </row>
    <row r="14" spans="1:4">
      <c r="A14" s="3" t="s">
        <v>428</v>
      </c>
    </row>
    <row r="15" spans="1:4">
      <c r="A15" s="4" t="s">
        <v>429</v>
      </c>
      <c r="C15" s="5" t="n">
        <v>77184</v>
      </c>
      <c r="D15" s="5" t="n">
        <v>75666</v>
      </c>
    </row>
    <row r="16" spans="1:4">
      <c r="A16" s="4" t="s">
        <v>433</v>
      </c>
    </row>
    <row r="17" spans="1:4">
      <c r="A17" s="3" t="s">
        <v>428</v>
      </c>
    </row>
    <row r="18" spans="1:4">
      <c r="A18" s="4" t="s">
        <v>429</v>
      </c>
      <c r="C18" s="5" t="n">
        <v>345821</v>
      </c>
      <c r="D18" s="5" t="n">
        <v>134569</v>
      </c>
    </row>
    <row r="19" spans="1:4">
      <c r="A19" s="4" t="s">
        <v>434</v>
      </c>
    </row>
    <row r="20" spans="1:4">
      <c r="A20" s="3" t="s">
        <v>428</v>
      </c>
    </row>
    <row r="21" spans="1:4">
      <c r="A21" s="4" t="s">
        <v>429</v>
      </c>
      <c r="C21" s="5" t="n">
        <v>335720</v>
      </c>
      <c r="D21" s="5" t="n">
        <v>133432</v>
      </c>
    </row>
    <row r="22" spans="1:4">
      <c r="A22" s="4" t="s">
        <v>435</v>
      </c>
    </row>
    <row r="23" spans="1:4">
      <c r="A23" s="3" t="s">
        <v>428</v>
      </c>
    </row>
    <row r="24" spans="1:4">
      <c r="A24" s="4" t="s">
        <v>429</v>
      </c>
      <c r="C24" s="5" t="n">
        <v>10101</v>
      </c>
      <c r="D24" s="5" t="n">
        <v>1137</v>
      </c>
    </row>
    <row r="25" spans="1:4">
      <c r="A25" s="4" t="s">
        <v>436</v>
      </c>
    </row>
    <row r="26" spans="1:4">
      <c r="A26" s="3" t="s">
        <v>428</v>
      </c>
    </row>
    <row r="27" spans="1:4">
      <c r="A27" s="4" t="s">
        <v>429</v>
      </c>
      <c r="C27" s="5" t="n">
        <v>0</v>
      </c>
      <c r="D27" s="5" t="n">
        <v>0</v>
      </c>
    </row>
    <row r="28" spans="1:4">
      <c r="A28" s="4" t="s">
        <v>437</v>
      </c>
    </row>
    <row r="29" spans="1:4">
      <c r="A29" s="3" t="s">
        <v>428</v>
      </c>
    </row>
    <row r="30" spans="1:4">
      <c r="A30" s="4" t="s">
        <v>429</v>
      </c>
      <c r="C30" s="5" t="n">
        <v>57315</v>
      </c>
      <c r="D30" s="5" t="n">
        <v>0</v>
      </c>
    </row>
    <row r="31" spans="1:4">
      <c r="A31" s="4" t="s">
        <v>438</v>
      </c>
    </row>
    <row r="32" spans="1:4">
      <c r="A32" s="3" t="s">
        <v>428</v>
      </c>
    </row>
    <row r="33" spans="1:4">
      <c r="A33" s="4" t="s">
        <v>429</v>
      </c>
      <c r="C33" s="5" t="n">
        <v>6414</v>
      </c>
      <c r="D33" s="5" t="n">
        <v>0</v>
      </c>
    </row>
    <row r="34" spans="1:4">
      <c r="A34" s="4" t="s">
        <v>439</v>
      </c>
    </row>
    <row r="35" spans="1:4">
      <c r="A35" s="3" t="s">
        <v>428</v>
      </c>
    </row>
    <row r="36" spans="1:4">
      <c r="A36" s="4" t="s">
        <v>429</v>
      </c>
      <c r="C36" s="5" t="n">
        <v>50901</v>
      </c>
      <c r="D36" s="5" t="n">
        <v>0</v>
      </c>
    </row>
    <row r="37" spans="1:4">
      <c r="A37" s="4" t="s">
        <v>440</v>
      </c>
    </row>
    <row r="38" spans="1:4">
      <c r="A38" s="3" t="s">
        <v>428</v>
      </c>
    </row>
    <row r="39" spans="1:4">
      <c r="A39" s="4" t="s">
        <v>429</v>
      </c>
      <c r="C39" s="5" t="n">
        <v>0</v>
      </c>
      <c r="D39" s="5" t="n">
        <v>0</v>
      </c>
    </row>
    <row r="40" spans="1:4">
      <c r="A40" s="4" t="s">
        <v>441</v>
      </c>
    </row>
    <row r="41" spans="1:4">
      <c r="A41" s="3" t="s">
        <v>428</v>
      </c>
    </row>
    <row r="42" spans="1:4">
      <c r="A42" s="4" t="s">
        <v>429</v>
      </c>
      <c r="C42" s="5" t="n">
        <v>70855</v>
      </c>
      <c r="D42" s="5" t="n">
        <v>61458</v>
      </c>
    </row>
    <row r="43" spans="1:4">
      <c r="A43" s="4" t="s">
        <v>442</v>
      </c>
    </row>
    <row r="44" spans="1:4">
      <c r="A44" s="3" t="s">
        <v>428</v>
      </c>
    </row>
    <row r="45" spans="1:4">
      <c r="A45" s="4" t="s">
        <v>429</v>
      </c>
      <c r="C45" s="5" t="n">
        <v>1935</v>
      </c>
      <c r="D45" s="5" t="n">
        <v>6546</v>
      </c>
    </row>
    <row r="46" spans="1:4">
      <c r="A46" s="4" t="s">
        <v>443</v>
      </c>
    </row>
    <row r="47" spans="1:4">
      <c r="A47" s="3" t="s">
        <v>428</v>
      </c>
    </row>
    <row r="48" spans="1:4">
      <c r="A48" s="4" t="s">
        <v>429</v>
      </c>
      <c r="C48" s="5" t="n">
        <v>68920</v>
      </c>
      <c r="D48" s="5" t="n">
        <v>54912</v>
      </c>
    </row>
    <row r="49" spans="1:4">
      <c r="A49" s="4" t="s">
        <v>444</v>
      </c>
    </row>
    <row r="50" spans="1:4">
      <c r="A50" s="3" t="s">
        <v>428</v>
      </c>
    </row>
    <row r="51" spans="1:4">
      <c r="A51" s="4" t="s">
        <v>429</v>
      </c>
      <c r="C51" s="5" t="n">
        <v>0</v>
      </c>
      <c r="D51" s="5" t="n">
        <v>0</v>
      </c>
    </row>
    <row r="52" spans="1:4">
      <c r="A52" s="4" t="s">
        <v>445</v>
      </c>
    </row>
    <row r="53" spans="1:4">
      <c r="A53" s="3" t="s">
        <v>428</v>
      </c>
    </row>
    <row r="54" spans="1:4">
      <c r="A54" s="4" t="s">
        <v>429</v>
      </c>
      <c r="C54" s="5" t="n">
        <v>132969</v>
      </c>
      <c r="D54" s="5" t="n">
        <v>282338</v>
      </c>
    </row>
    <row r="55" spans="1:4">
      <c r="A55" s="4" t="s">
        <v>446</v>
      </c>
    </row>
    <row r="56" spans="1:4">
      <c r="A56" s="3" t="s">
        <v>428</v>
      </c>
    </row>
    <row r="57" spans="1:4">
      <c r="A57" s="4" t="s">
        <v>429</v>
      </c>
      <c r="C57" s="5" t="n">
        <v>53588</v>
      </c>
      <c r="D57" s="5" t="n">
        <v>206672</v>
      </c>
    </row>
    <row r="58" spans="1:4">
      <c r="A58" s="4" t="s">
        <v>447</v>
      </c>
    </row>
    <row r="59" spans="1:4">
      <c r="A59" s="3" t="s">
        <v>428</v>
      </c>
    </row>
    <row r="60" spans="1:4">
      <c r="A60" s="4" t="s">
        <v>429</v>
      </c>
      <c r="C60" s="5" t="n">
        <v>2197</v>
      </c>
      <c r="D60" s="5" t="n">
        <v>0</v>
      </c>
    </row>
    <row r="61" spans="1:4">
      <c r="A61" s="4" t="s">
        <v>448</v>
      </c>
    </row>
    <row r="62" spans="1:4">
      <c r="A62" s="3" t="s">
        <v>428</v>
      </c>
    </row>
    <row r="63" spans="1:4">
      <c r="A63" s="4" t="s">
        <v>429</v>
      </c>
      <c r="C63" s="6" t="n">
        <v>77184</v>
      </c>
      <c r="D63" s="6" t="n">
        <v>756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50</v>
      </c>
    </row>
    <row r="2" spans="1:2">
      <c r="A2" s="3" t="s">
        <v>188</v>
      </c>
    </row>
    <row r="3" spans="1:2">
      <c r="A3" s="4" t="s">
        <v>451</v>
      </c>
      <c r="B3" s="6" t="n">
        <v>686700</v>
      </c>
    </row>
    <row r="4" spans="1:2">
      <c r="A4" s="4" t="s">
        <v>452</v>
      </c>
    </row>
    <row r="5" spans="1:2">
      <c r="A5" s="3" t="s">
        <v>188</v>
      </c>
    </row>
    <row r="6" spans="1:2">
      <c r="A6" s="4" t="s">
        <v>451</v>
      </c>
      <c r="B6" s="6" t="n">
        <v>211559</v>
      </c>
    </row>
    <row r="7" spans="1:2">
      <c r="A7" s="3" t="s">
        <v>428</v>
      </c>
    </row>
    <row r="8" spans="1:2">
      <c r="A8" s="4" t="s">
        <v>453</v>
      </c>
      <c r="B8" s="4" t="s">
        <v>454</v>
      </c>
    </row>
    <row r="9" spans="1:2">
      <c r="A9" s="4" t="s">
        <v>455</v>
      </c>
    </row>
    <row r="10" spans="1:2">
      <c r="A10" s="3" t="s">
        <v>188</v>
      </c>
    </row>
    <row r="11" spans="1:2">
      <c r="A11" s="4" t="s">
        <v>451</v>
      </c>
      <c r="B11" s="6" t="n">
        <v>225340</v>
      </c>
    </row>
    <row r="12" spans="1:2">
      <c r="A12" s="3" t="s">
        <v>428</v>
      </c>
    </row>
    <row r="13" spans="1:2">
      <c r="A13" s="4" t="s">
        <v>453</v>
      </c>
      <c r="B13" s="4" t="s">
        <v>456</v>
      </c>
    </row>
    <row r="14" spans="1:2">
      <c r="A14" s="4" t="s">
        <v>457</v>
      </c>
    </row>
    <row r="15" spans="1:2">
      <c r="A15" s="3" t="s">
        <v>188</v>
      </c>
    </row>
    <row r="16" spans="1:2">
      <c r="A16" s="4" t="s">
        <v>451</v>
      </c>
      <c r="B16" s="6" t="n">
        <v>95590</v>
      </c>
    </row>
    <row r="17" spans="1:2">
      <c r="A17" s="3" t="s">
        <v>428</v>
      </c>
    </row>
    <row r="18" spans="1:2">
      <c r="A18" s="4" t="s">
        <v>453</v>
      </c>
      <c r="B18" s="4" t="s">
        <v>458</v>
      </c>
    </row>
    <row r="19" spans="1:2">
      <c r="A19" s="4" t="s">
        <v>459</v>
      </c>
    </row>
    <row r="20" spans="1:2">
      <c r="A20" s="3" t="s">
        <v>188</v>
      </c>
    </row>
    <row r="21" spans="1:2">
      <c r="A21" s="4" t="s">
        <v>451</v>
      </c>
      <c r="B21" s="6" t="n">
        <v>69943</v>
      </c>
    </row>
    <row r="22" spans="1:2">
      <c r="A22" s="3" t="s">
        <v>428</v>
      </c>
    </row>
    <row r="23" spans="1:2">
      <c r="A23" s="4" t="s">
        <v>453</v>
      </c>
      <c r="B23" s="4" t="s">
        <v>460</v>
      </c>
    </row>
    <row r="24" spans="1:2">
      <c r="A24" s="4" t="s">
        <v>461</v>
      </c>
    </row>
    <row r="25" spans="1:2">
      <c r="A25" s="3" t="s">
        <v>188</v>
      </c>
    </row>
    <row r="26" spans="1:2">
      <c r="A26" s="4" t="s">
        <v>451</v>
      </c>
      <c r="B26" s="6" t="n">
        <v>84268</v>
      </c>
    </row>
    <row r="27" spans="1:2">
      <c r="A27" s="3" t="s">
        <v>428</v>
      </c>
    </row>
    <row r="28" spans="1:2">
      <c r="A28" s="4" t="s">
        <v>453</v>
      </c>
      <c r="B28" s="4" t="s">
        <v>4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63</v>
      </c>
      <c r="B1" s="2" t="s">
        <v>2</v>
      </c>
      <c r="C1" s="2" t="s">
        <v>76</v>
      </c>
    </row>
    <row r="2" spans="1:3">
      <c r="A2" s="3" t="s">
        <v>188</v>
      </c>
    </row>
    <row r="3" spans="1:3">
      <c r="A3" s="4" t="s">
        <v>464</v>
      </c>
      <c r="B3" s="6" t="n">
        <v>1424</v>
      </c>
      <c r="C3" s="6" t="n">
        <v>9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27</v>
      </c>
    </row>
    <row r="3" spans="1:3">
      <c r="A3" s="3" t="s">
        <v>136</v>
      </c>
    </row>
    <row r="4" spans="1:3">
      <c r="A4" s="4" t="s">
        <v>55</v>
      </c>
      <c r="B4" s="6" t="n">
        <v>6815</v>
      </c>
      <c r="C4" s="6" t="n">
        <v>56941</v>
      </c>
    </row>
    <row r="5" spans="1:3">
      <c r="A5" s="3" t="s">
        <v>137</v>
      </c>
    </row>
    <row r="6" spans="1:3">
      <c r="A6" s="4" t="s">
        <v>32</v>
      </c>
      <c r="B6" s="5" t="n">
        <v>61271</v>
      </c>
      <c r="C6" s="5" t="n">
        <v>11588</v>
      </c>
    </row>
    <row r="7" spans="1:3">
      <c r="A7" s="4" t="s">
        <v>34</v>
      </c>
      <c r="B7" s="5" t="n">
        <v>-6683</v>
      </c>
      <c r="C7" s="5" t="n">
        <v>10206</v>
      </c>
    </row>
    <row r="8" spans="1:3">
      <c r="A8" s="4" t="s">
        <v>138</v>
      </c>
      <c r="B8" s="5" t="n">
        <v>1575</v>
      </c>
      <c r="C8" s="5" t="n">
        <v>1475</v>
      </c>
    </row>
    <row r="9" spans="1:3">
      <c r="A9" s="4" t="s">
        <v>139</v>
      </c>
      <c r="B9" s="5" t="n">
        <v>3262</v>
      </c>
      <c r="C9" s="5" t="n">
        <v>744</v>
      </c>
    </row>
    <row r="10" spans="1:3">
      <c r="A10" s="4" t="s">
        <v>38</v>
      </c>
      <c r="B10" s="5" t="n">
        <v>1936</v>
      </c>
      <c r="C10" s="5" t="n">
        <v>0</v>
      </c>
    </row>
    <row r="11" spans="1:3">
      <c r="A11" s="4" t="s">
        <v>140</v>
      </c>
      <c r="B11" s="5" t="n">
        <v>-9083</v>
      </c>
      <c r="C11" s="5" t="n">
        <v>0</v>
      </c>
    </row>
    <row r="12" spans="1:3">
      <c r="A12" s="4" t="s">
        <v>33</v>
      </c>
      <c r="B12" s="5" t="n">
        <v>6232</v>
      </c>
      <c r="C12" s="5" t="n">
        <v>2460</v>
      </c>
    </row>
    <row r="13" spans="1:3">
      <c r="A13" s="4" t="s">
        <v>141</v>
      </c>
      <c r="B13" s="5" t="n">
        <v>3926</v>
      </c>
      <c r="C13" s="5" t="n">
        <v>2700</v>
      </c>
    </row>
    <row r="14" spans="1:3">
      <c r="A14" s="4" t="s">
        <v>90</v>
      </c>
      <c r="B14" s="5" t="n">
        <v>-5597</v>
      </c>
      <c r="C14" s="5" t="n">
        <v>0</v>
      </c>
    </row>
    <row r="15" spans="1:3">
      <c r="A15" s="4" t="s">
        <v>142</v>
      </c>
      <c r="B15" s="5" t="n">
        <v>5319</v>
      </c>
      <c r="C15" s="5" t="n">
        <v>4811</v>
      </c>
    </row>
    <row r="16" spans="1:3">
      <c r="A16" s="4" t="s">
        <v>45</v>
      </c>
      <c r="B16" s="5" t="n">
        <v>484</v>
      </c>
      <c r="C16" s="5" t="n">
        <v>0</v>
      </c>
    </row>
    <row r="17" spans="1:3">
      <c r="A17" s="4" t="s">
        <v>143</v>
      </c>
      <c r="B17" s="5" t="n">
        <v>-25</v>
      </c>
      <c r="C17" s="5" t="n">
        <v>-116</v>
      </c>
    </row>
    <row r="18" spans="1:3">
      <c r="A18" s="4" t="s">
        <v>144</v>
      </c>
      <c r="B18" s="5" t="n">
        <v>-54821</v>
      </c>
      <c r="C18" s="5" t="n">
        <v>-121144</v>
      </c>
    </row>
    <row r="19" spans="1:3">
      <c r="A19" s="4" t="s">
        <v>145</v>
      </c>
      <c r="B19" s="5" t="n">
        <v>14611</v>
      </c>
      <c r="C19" s="5" t="n">
        <v>-30335</v>
      </c>
    </row>
    <row r="20" spans="1:3">
      <c r="A20" s="3" t="s">
        <v>146</v>
      </c>
    </row>
    <row r="21" spans="1:3">
      <c r="A21" s="4" t="s">
        <v>147</v>
      </c>
      <c r="B21" s="5" t="n">
        <v>-41084</v>
      </c>
      <c r="C21" s="5" t="n">
        <v>-19441</v>
      </c>
    </row>
    <row r="22" spans="1:3">
      <c r="A22" s="4" t="s">
        <v>148</v>
      </c>
      <c r="B22" s="5" t="n">
        <v>0</v>
      </c>
      <c r="C22" s="5" t="n">
        <v>-10000</v>
      </c>
    </row>
    <row r="23" spans="1:3">
      <c r="A23" s="4" t="s">
        <v>149</v>
      </c>
      <c r="B23" s="5" t="n">
        <v>-4308</v>
      </c>
      <c r="C23" s="5" t="n">
        <v>-1437</v>
      </c>
    </row>
    <row r="24" spans="1:3">
      <c r="A24" s="4" t="s">
        <v>150</v>
      </c>
      <c r="B24" s="5" t="n">
        <v>3202</v>
      </c>
      <c r="C24" s="5" t="n">
        <v>0</v>
      </c>
    </row>
    <row r="25" spans="1:3">
      <c r="A25" s="4" t="s">
        <v>151</v>
      </c>
      <c r="B25" s="5" t="n">
        <v>-3536</v>
      </c>
      <c r="C25" s="5" t="n">
        <v>-525</v>
      </c>
    </row>
    <row r="26" spans="1:3">
      <c r="A26" s="4" t="s">
        <v>143</v>
      </c>
      <c r="B26" s="5" t="n">
        <v>403</v>
      </c>
      <c r="C26" s="5" t="n">
        <v>55</v>
      </c>
    </row>
    <row r="27" spans="1:3">
      <c r="A27" s="4" t="s">
        <v>152</v>
      </c>
      <c r="B27" s="5" t="n">
        <v>-45323</v>
      </c>
      <c r="C27" s="5" t="n">
        <v>-31348</v>
      </c>
    </row>
    <row r="28" spans="1:3">
      <c r="A28" s="3" t="s">
        <v>153</v>
      </c>
    </row>
    <row r="29" spans="1:3">
      <c r="A29" s="4" t="s">
        <v>154</v>
      </c>
      <c r="B29" s="5" t="n">
        <v>-6875</v>
      </c>
      <c r="C29" s="5" t="n">
        <v>-1000</v>
      </c>
    </row>
    <row r="30" spans="1:3">
      <c r="A30" s="4" t="s">
        <v>155</v>
      </c>
      <c r="B30" s="5" t="n">
        <v>-635</v>
      </c>
      <c r="C30" s="5" t="n">
        <v>-56</v>
      </c>
    </row>
    <row r="31" spans="1:3">
      <c r="A31" s="4" t="s">
        <v>156</v>
      </c>
      <c r="B31" s="5" t="n">
        <v>-4171</v>
      </c>
      <c r="C31" s="5" t="n">
        <v>-4835</v>
      </c>
    </row>
    <row r="32" spans="1:3">
      <c r="A32" s="4" t="s">
        <v>143</v>
      </c>
      <c r="B32" s="5" t="n">
        <v>-105</v>
      </c>
      <c r="C32" s="5" t="n">
        <v>-418</v>
      </c>
    </row>
    <row r="33" spans="1:3">
      <c r="A33" s="4" t="s">
        <v>157</v>
      </c>
      <c r="B33" s="5" t="n">
        <v>-11786</v>
      </c>
      <c r="C33" s="5" t="n">
        <v>-6309</v>
      </c>
    </row>
    <row r="34" spans="1:3">
      <c r="A34" s="4" t="s">
        <v>158</v>
      </c>
      <c r="B34" s="5" t="n">
        <v>-42498</v>
      </c>
      <c r="C34" s="5" t="n">
        <v>-67992</v>
      </c>
    </row>
    <row r="35" spans="1:3">
      <c r="A35" s="4" t="s">
        <v>159</v>
      </c>
      <c r="B35" s="5" t="n">
        <v>477246</v>
      </c>
      <c r="C35" s="5" t="n">
        <v>193960</v>
      </c>
    </row>
    <row r="36" spans="1:3">
      <c r="A36" s="4" t="s">
        <v>160</v>
      </c>
      <c r="B36" s="5" t="n">
        <v>434748</v>
      </c>
      <c r="C36" s="5" t="n">
        <v>125968</v>
      </c>
    </row>
    <row r="37" spans="1:3">
      <c r="A37" s="3" t="s">
        <v>161</v>
      </c>
    </row>
    <row r="38" spans="1:3">
      <c r="A38" s="4" t="s">
        <v>78</v>
      </c>
      <c r="B38" s="5" t="n">
        <v>181953</v>
      </c>
      <c r="C38" s="5" t="n">
        <v>72076</v>
      </c>
    </row>
    <row r="39" spans="1:3">
      <c r="A39" s="4" t="s">
        <v>162</v>
      </c>
      <c r="B39" s="5" t="n">
        <v>19307</v>
      </c>
      <c r="C39" s="5" t="n">
        <v>11618</v>
      </c>
    </row>
    <row r="40" spans="1:3">
      <c r="A40" s="4" t="s">
        <v>89</v>
      </c>
      <c r="B40" s="6" t="n">
        <v>233488</v>
      </c>
      <c r="C40" s="6" t="n">
        <v>422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65</v>
      </c>
      <c r="B1" s="2" t="s">
        <v>1</v>
      </c>
    </row>
    <row r="2" spans="1:3">
      <c r="B2" s="2" t="s">
        <v>2</v>
      </c>
      <c r="C2" s="2" t="s">
        <v>27</v>
      </c>
    </row>
    <row r="3" spans="1:3">
      <c r="A3" s="3" t="s">
        <v>188</v>
      </c>
    </row>
    <row r="4" spans="1:3">
      <c r="A4" s="4" t="s">
        <v>466</v>
      </c>
      <c r="B4" s="6" t="n">
        <v>224</v>
      </c>
      <c r="C4"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27</v>
      </c>
    </row>
    <row r="3" spans="1:3">
      <c r="A3" s="3" t="s">
        <v>468</v>
      </c>
    </row>
    <row r="4" spans="1:3">
      <c r="A4" s="4" t="s">
        <v>469</v>
      </c>
      <c r="B4" s="6" t="n">
        <v>1071140</v>
      </c>
      <c r="C4" s="6" t="n">
        <v>92648</v>
      </c>
    </row>
    <row r="5" spans="1:3">
      <c r="A5" s="4" t="s">
        <v>470</v>
      </c>
      <c r="B5" s="5" t="n">
        <v>1080644</v>
      </c>
      <c r="C5" s="5" t="n">
        <v>149270</v>
      </c>
    </row>
    <row r="6" spans="1:3">
      <c r="A6" s="4" t="s">
        <v>471</v>
      </c>
    </row>
    <row r="7" spans="1:3">
      <c r="A7" s="3" t="s">
        <v>468</v>
      </c>
    </row>
    <row r="8" spans="1:3">
      <c r="A8" s="4" t="s">
        <v>469</v>
      </c>
      <c r="B8" s="5" t="n">
        <v>-23130</v>
      </c>
      <c r="C8" s="5" t="n">
        <v>-1948</v>
      </c>
    </row>
    <row r="9" spans="1:3">
      <c r="A9" s="4" t="s">
        <v>472</v>
      </c>
      <c r="B9" s="5" t="n">
        <v>177</v>
      </c>
      <c r="C9" s="5" t="n">
        <v>37</v>
      </c>
    </row>
    <row r="10" spans="1:3">
      <c r="A10" s="4" t="s">
        <v>470</v>
      </c>
      <c r="B10" s="6" t="n">
        <v>-22953</v>
      </c>
      <c r="C10" s="6" t="n">
        <v>-19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27</v>
      </c>
    </row>
    <row r="3" spans="1:3">
      <c r="A3" s="3" t="s">
        <v>474</v>
      </c>
    </row>
    <row r="4" spans="1:3">
      <c r="A4" s="4" t="s">
        <v>49</v>
      </c>
      <c r="B4" s="6" t="n">
        <v>4778</v>
      </c>
      <c r="C4" s="6" t="n">
        <v>-66</v>
      </c>
    </row>
    <row r="5" spans="1:3">
      <c r="A5" s="4" t="s">
        <v>55</v>
      </c>
      <c r="B5" s="5" t="n">
        <v>6815</v>
      </c>
      <c r="C5" s="5" t="n">
        <v>56941</v>
      </c>
    </row>
    <row r="6" spans="1:3">
      <c r="A6" s="4" t="s">
        <v>475</v>
      </c>
    </row>
    <row r="7" spans="1:3">
      <c r="A7" s="3" t="s">
        <v>474</v>
      </c>
    </row>
    <row r="8" spans="1:3">
      <c r="A8" s="4" t="s">
        <v>476</v>
      </c>
      <c r="B8" s="5" t="n">
        <v>239</v>
      </c>
      <c r="C8" s="5" t="n">
        <v>37</v>
      </c>
    </row>
    <row r="9" spans="1:3">
      <c r="A9" s="4" t="s">
        <v>49</v>
      </c>
      <c r="B9" s="5" t="n">
        <v>-62</v>
      </c>
      <c r="C9" s="5" t="n">
        <v>0</v>
      </c>
    </row>
    <row r="10" spans="1:3">
      <c r="A10" s="4" t="s">
        <v>55</v>
      </c>
      <c r="B10" s="6" t="n">
        <v>177</v>
      </c>
      <c r="C10" s="6" t="n">
        <v>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27</v>
      </c>
    </row>
    <row r="3" spans="1:3">
      <c r="A3" s="4" t="s">
        <v>478</v>
      </c>
    </row>
    <row r="4" spans="1:3">
      <c r="A4" s="3" t="s">
        <v>479</v>
      </c>
    </row>
    <row r="5" spans="1:3">
      <c r="A5" s="4" t="s">
        <v>480</v>
      </c>
      <c r="B5" s="5" t="n">
        <v>117689</v>
      </c>
      <c r="C5" s="5" t="n">
        <v>129520</v>
      </c>
    </row>
    <row r="6" spans="1:3">
      <c r="A6" s="4" t="s">
        <v>481</v>
      </c>
    </row>
    <row r="7" spans="1:3">
      <c r="A7" s="3" t="s">
        <v>479</v>
      </c>
    </row>
    <row r="8" spans="1:3">
      <c r="A8" s="4" t="s">
        <v>480</v>
      </c>
      <c r="C8" s="5" t="n">
        <v>16170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27</v>
      </c>
    </row>
    <row r="3" spans="1:3">
      <c r="A3" s="3" t="s">
        <v>55</v>
      </c>
    </row>
    <row r="4" spans="1:3">
      <c r="A4" s="4" t="s">
        <v>324</v>
      </c>
      <c r="B4" s="6" t="n">
        <v>7990</v>
      </c>
      <c r="C4" s="6" t="n">
        <v>58300</v>
      </c>
    </row>
    <row r="5" spans="1:3">
      <c r="A5" s="4" t="s">
        <v>54</v>
      </c>
      <c r="B5" s="5" t="n">
        <v>-1175</v>
      </c>
      <c r="C5" s="5" t="n">
        <v>-1359</v>
      </c>
    </row>
    <row r="6" spans="1:3">
      <c r="A6" s="4" t="s">
        <v>55</v>
      </c>
      <c r="B6" s="6" t="n">
        <v>6815</v>
      </c>
      <c r="C6" s="6" t="n">
        <v>56941</v>
      </c>
    </row>
    <row r="7" spans="1:3">
      <c r="A7" s="3" t="s">
        <v>483</v>
      </c>
    </row>
    <row r="8" spans="1:3">
      <c r="A8" s="4" t="s">
        <v>484</v>
      </c>
      <c r="B8" s="5" t="n">
        <v>18894315</v>
      </c>
      <c r="C8" s="5" t="n">
        <v>9548613</v>
      </c>
    </row>
    <row r="9" spans="1:3">
      <c r="A9" s="3" t="s">
        <v>56</v>
      </c>
    </row>
    <row r="10" spans="1:3">
      <c r="A10" s="4" t="s">
        <v>57</v>
      </c>
      <c r="B10" s="7" t="n">
        <v>0.42</v>
      </c>
      <c r="C10" s="7" t="n">
        <v>6.11</v>
      </c>
    </row>
    <row r="11" spans="1:3">
      <c r="A11" s="4" t="s">
        <v>58</v>
      </c>
      <c r="B11" s="8" t="n">
        <v>-0.06</v>
      </c>
      <c r="C11" s="8" t="n">
        <v>-0.15</v>
      </c>
    </row>
    <row r="12" spans="1:3">
      <c r="A12" s="4" t="s">
        <v>59</v>
      </c>
      <c r="B12" s="7" t="n">
        <v>0.36</v>
      </c>
      <c r="C12" s="7" t="n">
        <v>5.96</v>
      </c>
    </row>
    <row r="13" spans="1:3">
      <c r="A13" s="3" t="s">
        <v>485</v>
      </c>
    </row>
    <row r="14" spans="1:3">
      <c r="A14" s="4" t="s">
        <v>484</v>
      </c>
      <c r="B14" s="5" t="n">
        <v>18894315</v>
      </c>
      <c r="C14" s="5" t="n">
        <v>9548613</v>
      </c>
    </row>
    <row r="15" spans="1:3">
      <c r="A15" s="4" t="s">
        <v>486</v>
      </c>
      <c r="B15" s="5" t="n">
        <v>216043</v>
      </c>
      <c r="C15" s="5" t="n">
        <v>246672</v>
      </c>
    </row>
    <row r="16" spans="1:3">
      <c r="A16" s="4" t="s">
        <v>487</v>
      </c>
      <c r="B16" s="5" t="n">
        <v>19538629</v>
      </c>
      <c r="C16" s="5" t="n">
        <v>10292607</v>
      </c>
    </row>
    <row r="17" spans="1:3">
      <c r="A17" s="3" t="s">
        <v>60</v>
      </c>
    </row>
    <row r="18" spans="1:3">
      <c r="A18" s="4" t="s">
        <v>57</v>
      </c>
      <c r="B18" s="7" t="n">
        <v>0.41</v>
      </c>
      <c r="C18" s="7" t="n">
        <v>5.66</v>
      </c>
    </row>
    <row r="19" spans="1:3">
      <c r="A19" s="4" t="s">
        <v>61</v>
      </c>
      <c r="B19" s="8" t="n">
        <v>-0.06</v>
      </c>
      <c r="C19" s="8" t="n">
        <v>-0.13</v>
      </c>
    </row>
    <row r="20" spans="1:3">
      <c r="A20" s="4" t="s">
        <v>59</v>
      </c>
      <c r="B20" s="7" t="n">
        <v>0.35</v>
      </c>
      <c r="C20" s="7" t="n">
        <v>5.53</v>
      </c>
    </row>
    <row r="21" spans="1:3">
      <c r="A21" s="4" t="s">
        <v>478</v>
      </c>
    </row>
    <row r="22" spans="1:3">
      <c r="A22" s="3" t="s">
        <v>485</v>
      </c>
    </row>
    <row r="23" spans="1:3">
      <c r="A23" s="4" t="s">
        <v>488</v>
      </c>
      <c r="B23" s="5" t="n">
        <v>205634</v>
      </c>
      <c r="C23" s="5" t="n">
        <v>274878</v>
      </c>
    </row>
    <row r="24" spans="1:3">
      <c r="A24" s="4" t="s">
        <v>489</v>
      </c>
    </row>
    <row r="25" spans="1:3">
      <c r="A25" s="3" t="s">
        <v>485</v>
      </c>
    </row>
    <row r="26" spans="1:3">
      <c r="A26" s="4" t="s">
        <v>488</v>
      </c>
      <c r="B26" s="5" t="n">
        <v>222637</v>
      </c>
      <c r="C26" s="5" t="n">
        <v>22244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0</v>
      </c>
      <c r="B1" s="2" t="s">
        <v>2</v>
      </c>
      <c r="C1" s="2" t="s">
        <v>76</v>
      </c>
    </row>
    <row r="2" spans="1:3">
      <c r="A2" s="3" t="s">
        <v>491</v>
      </c>
    </row>
    <row r="3" spans="1:3">
      <c r="A3" s="4" t="s">
        <v>492</v>
      </c>
      <c r="B3" s="6" t="n">
        <v>145058</v>
      </c>
      <c r="C3" s="6" t="n">
        <v>121965</v>
      </c>
    </row>
    <row r="4" spans="1:3">
      <c r="A4" s="4" t="s">
        <v>64</v>
      </c>
    </row>
    <row r="5" spans="1:3">
      <c r="A5" s="3" t="s">
        <v>491</v>
      </c>
    </row>
    <row r="6" spans="1:3">
      <c r="A6" s="4" t="s">
        <v>493</v>
      </c>
      <c r="B6" s="5" t="n">
        <v>34700</v>
      </c>
      <c r="C6" s="5" t="n">
        <v>33607</v>
      </c>
    </row>
    <row r="7" spans="1:3">
      <c r="A7" s="4" t="s">
        <v>494</v>
      </c>
      <c r="B7" s="5" t="n">
        <v>85011</v>
      </c>
      <c r="C7" s="5" t="n">
        <v>63767</v>
      </c>
    </row>
    <row r="8" spans="1:3">
      <c r="A8" s="4" t="s">
        <v>495</v>
      </c>
    </row>
    <row r="9" spans="1:3">
      <c r="A9" s="3" t="s">
        <v>491</v>
      </c>
    </row>
    <row r="10" spans="1:3">
      <c r="A10" s="4" t="s">
        <v>495</v>
      </c>
      <c r="B10" s="6" t="n">
        <v>25347</v>
      </c>
      <c r="C10" s="6" t="n">
        <v>245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96</v>
      </c>
      <c r="B1" s="2" t="s">
        <v>1</v>
      </c>
    </row>
    <row r="2" spans="1:3">
      <c r="B2" s="2" t="s">
        <v>2</v>
      </c>
      <c r="C2" s="2" t="s">
        <v>27</v>
      </c>
    </row>
    <row r="3" spans="1:3">
      <c r="A3" s="3" t="s">
        <v>497</v>
      </c>
    </row>
    <row r="4" spans="1:3">
      <c r="A4" s="4" t="s">
        <v>469</v>
      </c>
      <c r="B4" s="6" t="n">
        <v>-20267</v>
      </c>
    </row>
    <row r="5" spans="1:3">
      <c r="A5" s="4" t="s">
        <v>470</v>
      </c>
      <c r="B5" s="5" t="n">
        <v>-26917</v>
      </c>
    </row>
    <row r="6" spans="1:3">
      <c r="A6" s="4" t="s">
        <v>382</v>
      </c>
    </row>
    <row r="7" spans="1:3">
      <c r="A7" s="3" t="s">
        <v>498</v>
      </c>
    </row>
    <row r="8" spans="1:3">
      <c r="A8" s="4" t="s">
        <v>469</v>
      </c>
      <c r="B8" s="5" t="n">
        <v>21545</v>
      </c>
      <c r="C8" s="6" t="n">
        <v>47120</v>
      </c>
    </row>
    <row r="9" spans="1:3">
      <c r="A9" s="4" t="s">
        <v>499</v>
      </c>
      <c r="B9" s="5" t="n">
        <v>-48</v>
      </c>
      <c r="C9" s="5" t="n">
        <v>-16950</v>
      </c>
    </row>
    <row r="10" spans="1:3">
      <c r="A10" s="4" t="s">
        <v>470</v>
      </c>
      <c r="B10" s="5" t="n">
        <v>21497</v>
      </c>
      <c r="C10" s="5" t="n">
        <v>30170</v>
      </c>
    </row>
    <row r="11" spans="1:3">
      <c r="A11" s="3" t="s">
        <v>497</v>
      </c>
    </row>
    <row r="12" spans="1:3">
      <c r="A12" s="4" t="s">
        <v>469</v>
      </c>
      <c r="B12" s="5" t="n">
        <v>-16858</v>
      </c>
      <c r="C12" s="5" t="n">
        <v>-28662</v>
      </c>
    </row>
    <row r="13" spans="1:3">
      <c r="A13" s="4" t="s">
        <v>499</v>
      </c>
      <c r="B13" s="5" t="n">
        <v>48</v>
      </c>
      <c r="C13" s="5" t="n">
        <v>16950</v>
      </c>
    </row>
    <row r="14" spans="1:3">
      <c r="A14" s="4" t="s">
        <v>500</v>
      </c>
      <c r="B14" s="5" t="n">
        <v>-757</v>
      </c>
      <c r="C14" s="5" t="n">
        <v>-10206</v>
      </c>
    </row>
    <row r="15" spans="1:3">
      <c r="A15" s="4" t="s">
        <v>470</v>
      </c>
      <c r="B15" s="5" t="n">
        <v>-17567</v>
      </c>
      <c r="C15" s="5" t="n">
        <v>-21918</v>
      </c>
    </row>
    <row r="16" spans="1:3">
      <c r="A16" s="3" t="s">
        <v>501</v>
      </c>
    </row>
    <row r="17" spans="1:3">
      <c r="A17" s="4" t="s">
        <v>469</v>
      </c>
      <c r="B17" s="5" t="n">
        <v>4687</v>
      </c>
      <c r="C17" s="5" t="n">
        <v>18458</v>
      </c>
    </row>
    <row r="18" spans="1:3">
      <c r="A18" s="4" t="s">
        <v>499</v>
      </c>
      <c r="B18" s="5" t="n">
        <v>0</v>
      </c>
      <c r="C18" s="5" t="n">
        <v>0</v>
      </c>
    </row>
    <row r="19" spans="1:3">
      <c r="A19" s="4" t="s">
        <v>500</v>
      </c>
      <c r="B19" s="5" t="n">
        <v>-757</v>
      </c>
      <c r="C19" s="5" t="n">
        <v>-10206</v>
      </c>
    </row>
    <row r="20" spans="1:3">
      <c r="A20" s="4" t="s">
        <v>470</v>
      </c>
      <c r="B20" s="5" t="n">
        <v>3930</v>
      </c>
      <c r="C20" s="5" t="n">
        <v>8252</v>
      </c>
    </row>
    <row r="21" spans="1:3">
      <c r="A21" s="3" t="s">
        <v>502</v>
      </c>
    </row>
    <row r="22" spans="1:3">
      <c r="A22" s="4" t="s">
        <v>469</v>
      </c>
      <c r="B22" s="5" t="n">
        <v>57219</v>
      </c>
    </row>
    <row r="23" spans="1:3">
      <c r="A23" s="4" t="s">
        <v>499</v>
      </c>
      <c r="B23" s="5" t="n">
        <v>-30598</v>
      </c>
    </row>
    <row r="24" spans="1:3">
      <c r="A24" s="4" t="s">
        <v>470</v>
      </c>
      <c r="B24" s="5" t="n">
        <v>26621</v>
      </c>
    </row>
    <row r="25" spans="1:3">
      <c r="A25" s="3" t="s">
        <v>503</v>
      </c>
    </row>
    <row r="26" spans="1:3">
      <c r="A26" s="4" t="s">
        <v>469</v>
      </c>
      <c r="B26" s="5" t="n">
        <v>-23307</v>
      </c>
    </row>
    <row r="27" spans="1:3">
      <c r="A27" s="4" t="s">
        <v>499</v>
      </c>
      <c r="B27" s="5" t="n">
        <v>30598</v>
      </c>
    </row>
    <row r="28" spans="1:3">
      <c r="A28" s="4" t="s">
        <v>500</v>
      </c>
      <c r="B28" s="5" t="n">
        <v>-13381</v>
      </c>
      <c r="C28" s="5" t="n">
        <v>0</v>
      </c>
    </row>
    <row r="29" spans="1:3">
      <c r="A29" s="4" t="s">
        <v>470</v>
      </c>
      <c r="B29" s="5" t="n">
        <v>-6090</v>
      </c>
    </row>
    <row r="30" spans="1:3">
      <c r="A30" s="3" t="s">
        <v>504</v>
      </c>
    </row>
    <row r="31" spans="1:3">
      <c r="A31" s="4" t="s">
        <v>469</v>
      </c>
      <c r="B31" s="5" t="n">
        <v>33912</v>
      </c>
    </row>
    <row r="32" spans="1:3">
      <c r="A32" s="4" t="s">
        <v>499</v>
      </c>
      <c r="B32" s="5" t="n">
        <v>0</v>
      </c>
    </row>
    <row r="33" spans="1:3">
      <c r="A33" s="4" t="s">
        <v>500</v>
      </c>
      <c r="B33" s="5" t="n">
        <v>-13381</v>
      </c>
      <c r="C33" s="6" t="n">
        <v>0</v>
      </c>
    </row>
    <row r="34" spans="1:3">
      <c r="A34" s="4" t="s">
        <v>470</v>
      </c>
      <c r="B34" s="5" t="n">
        <v>20531</v>
      </c>
    </row>
    <row r="35" spans="1:3">
      <c r="A35" s="4" t="s">
        <v>505</v>
      </c>
    </row>
    <row r="36" spans="1:3">
      <c r="A36" s="3" t="s">
        <v>498</v>
      </c>
    </row>
    <row r="37" spans="1:3">
      <c r="A37" s="4" t="s">
        <v>469</v>
      </c>
      <c r="B37" s="5" t="n">
        <v>153306</v>
      </c>
    </row>
    <row r="38" spans="1:3">
      <c r="A38" s="4" t="s">
        <v>499</v>
      </c>
      <c r="B38" s="5" t="n">
        <v>0</v>
      </c>
    </row>
    <row r="39" spans="1:3">
      <c r="A39" s="4" t="s">
        <v>470</v>
      </c>
      <c r="B39" s="5" t="n">
        <v>153306</v>
      </c>
    </row>
    <row r="40" spans="1:3">
      <c r="A40" s="3" t="s">
        <v>497</v>
      </c>
    </row>
    <row r="41" spans="1:3">
      <c r="A41" s="4" t="s">
        <v>469</v>
      </c>
      <c r="B41" s="5" t="n">
        <v>-3409</v>
      </c>
    </row>
    <row r="42" spans="1:3">
      <c r="A42" s="4" t="s">
        <v>499</v>
      </c>
      <c r="B42" s="5" t="n">
        <v>0</v>
      </c>
    </row>
    <row r="43" spans="1:3">
      <c r="A43" s="4" t="s">
        <v>500</v>
      </c>
      <c r="B43" s="5" t="n">
        <v>-5941</v>
      </c>
    </row>
    <row r="44" spans="1:3">
      <c r="A44" s="4" t="s">
        <v>470</v>
      </c>
      <c r="B44" s="5" t="n">
        <v>-9350</v>
      </c>
    </row>
    <row r="45" spans="1:3">
      <c r="A45" s="3" t="s">
        <v>501</v>
      </c>
    </row>
    <row r="46" spans="1:3">
      <c r="A46" s="4" t="s">
        <v>469</v>
      </c>
      <c r="B46" s="5" t="n">
        <v>149897</v>
      </c>
    </row>
    <row r="47" spans="1:3">
      <c r="A47" s="4" t="s">
        <v>499</v>
      </c>
      <c r="B47" s="5" t="n">
        <v>0</v>
      </c>
    </row>
    <row r="48" spans="1:3">
      <c r="A48" s="4" t="s">
        <v>500</v>
      </c>
      <c r="B48" s="5" t="n">
        <v>-5941</v>
      </c>
    </row>
    <row r="49" spans="1:3">
      <c r="A49" s="4" t="s">
        <v>470</v>
      </c>
      <c r="B49" s="6" t="n">
        <v>14395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27</v>
      </c>
    </row>
    <row r="3" spans="1:3">
      <c r="A3" s="3" t="s">
        <v>507</v>
      </c>
    </row>
    <row r="4" spans="1:3">
      <c r="A4" s="4" t="s">
        <v>34</v>
      </c>
      <c r="B4" s="6" t="n">
        <v>-6683</v>
      </c>
      <c r="C4" s="6" t="n">
        <v>10206</v>
      </c>
    </row>
    <row r="5" spans="1:3">
      <c r="A5" s="4" t="s">
        <v>505</v>
      </c>
    </row>
    <row r="6" spans="1:3">
      <c r="A6" s="3" t="s">
        <v>507</v>
      </c>
    </row>
    <row r="7" spans="1:3">
      <c r="A7" s="4" t="s">
        <v>508</v>
      </c>
      <c r="B7" s="5" t="n">
        <v>5941</v>
      </c>
    </row>
    <row r="8" spans="1:3">
      <c r="A8" s="4" t="s">
        <v>382</v>
      </c>
    </row>
    <row r="9" spans="1:3">
      <c r="A9" s="3" t="s">
        <v>507</v>
      </c>
    </row>
    <row r="10" spans="1:3">
      <c r="A10" s="4" t="s">
        <v>508</v>
      </c>
      <c r="B10" s="5" t="n">
        <v>757</v>
      </c>
      <c r="C10" s="5" t="n">
        <v>10206</v>
      </c>
    </row>
    <row r="11" spans="1:3">
      <c r="A11" s="4" t="s">
        <v>509</v>
      </c>
      <c r="B11" s="5" t="n">
        <v>13381</v>
      </c>
      <c r="C11" s="5" t="n">
        <v>0</v>
      </c>
    </row>
    <row r="12" spans="1:3">
      <c r="A12" s="4" t="s">
        <v>34</v>
      </c>
      <c r="B12" s="6" t="n">
        <v>-12624</v>
      </c>
      <c r="C12" s="6" t="n">
        <v>1020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2</v>
      </c>
      <c r="C1" s="2" t="s">
        <v>336</v>
      </c>
      <c r="D1" s="2" t="s">
        <v>76</v>
      </c>
    </row>
    <row r="2" spans="1:4">
      <c r="A2" s="3" t="s">
        <v>501</v>
      </c>
    </row>
    <row r="3" spans="1:4">
      <c r="A3" s="4" t="s">
        <v>338</v>
      </c>
      <c r="B3" s="6" t="n">
        <v>8977</v>
      </c>
      <c r="C3" s="6" t="n">
        <v>9786</v>
      </c>
    </row>
    <row r="4" spans="1:4">
      <c r="A4" s="4" t="s">
        <v>85</v>
      </c>
      <c r="B4" s="5" t="n">
        <v>13025</v>
      </c>
      <c r="C4" s="5" t="n">
        <v>11845</v>
      </c>
      <c r="D4" s="6" t="n">
        <v>0</v>
      </c>
    </row>
    <row r="5" spans="1:4">
      <c r="A5" s="4" t="s">
        <v>339</v>
      </c>
      <c r="B5" s="5" t="n">
        <v>22002</v>
      </c>
      <c r="C5" s="5" t="n">
        <v>21631</v>
      </c>
    </row>
    <row r="6" spans="1:4">
      <c r="A6" s="3" t="s">
        <v>504</v>
      </c>
    </row>
    <row r="7" spans="1:4">
      <c r="A7" s="4" t="s">
        <v>340</v>
      </c>
      <c r="B7" s="5" t="n">
        <v>1926</v>
      </c>
      <c r="C7" s="5" t="n">
        <v>2110</v>
      </c>
    </row>
    <row r="8" spans="1:4">
      <c r="A8" s="4" t="s">
        <v>95</v>
      </c>
      <c r="B8" s="5" t="n">
        <v>3447</v>
      </c>
      <c r="C8" s="5" t="n">
        <v>3624</v>
      </c>
      <c r="D8" s="5" t="n">
        <v>0</v>
      </c>
    </row>
    <row r="9" spans="1:4">
      <c r="A9" s="4" t="s">
        <v>341</v>
      </c>
      <c r="B9" s="5" t="n">
        <v>4098</v>
      </c>
      <c r="C9" s="5" t="n">
        <v>4313</v>
      </c>
    </row>
    <row r="10" spans="1:4">
      <c r="A10" s="4" t="s">
        <v>102</v>
      </c>
      <c r="B10" s="5" t="n">
        <v>9578</v>
      </c>
      <c r="C10" s="5" t="n">
        <v>8221</v>
      </c>
      <c r="D10" s="6" t="n">
        <v>0</v>
      </c>
    </row>
    <row r="11" spans="1:4">
      <c r="A11" s="4" t="s">
        <v>342</v>
      </c>
      <c r="B11" s="6" t="n">
        <v>19049</v>
      </c>
      <c r="C11" s="6" t="n">
        <v>182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25"/>
  </cols>
  <sheetData>
    <row r="1" spans="1:2">
      <c r="A1" s="1" t="s">
        <v>511</v>
      </c>
      <c r="B1" s="2" t="s">
        <v>1</v>
      </c>
    </row>
    <row r="2" spans="1:2">
      <c r="B2" s="2" t="s">
        <v>450</v>
      </c>
    </row>
    <row r="3" spans="1:2">
      <c r="A3" s="3" t="s">
        <v>512</v>
      </c>
    </row>
    <row r="4" spans="1:2">
      <c r="A4" s="4" t="s">
        <v>513</v>
      </c>
      <c r="B4" s="6" t="n">
        <v>640000</v>
      </c>
    </row>
    <row r="5" spans="1:2">
      <c r="A5" s="4" t="s">
        <v>514</v>
      </c>
      <c r="B5" s="5" t="n">
        <v>44000</v>
      </c>
    </row>
    <row r="6" spans="1:2">
      <c r="A6" s="4" t="s">
        <v>515</v>
      </c>
      <c r="B6" s="5" t="n">
        <v>1139000</v>
      </c>
    </row>
    <row r="7" spans="1:2">
      <c r="A7" s="4" t="s">
        <v>516</v>
      </c>
      <c r="B7" s="5" t="n">
        <v>439000</v>
      </c>
    </row>
    <row r="8" spans="1:2">
      <c r="A8" s="4" t="s">
        <v>517</v>
      </c>
      <c r="B8" s="5" t="n">
        <v>2262000</v>
      </c>
    </row>
    <row r="9" spans="1:2">
      <c r="A9" s="3" t="s">
        <v>518</v>
      </c>
    </row>
    <row r="10" spans="1:2">
      <c r="A10" s="4" t="s">
        <v>519</v>
      </c>
      <c r="B10" s="5" t="n">
        <v>2258000</v>
      </c>
    </row>
    <row r="11" spans="1:2">
      <c r="A11" s="4" t="s">
        <v>520</v>
      </c>
      <c r="B11" s="5" t="n">
        <v>44000</v>
      </c>
    </row>
    <row r="12" spans="1:2">
      <c r="A12" s="4" t="s">
        <v>521</v>
      </c>
      <c r="B12" s="5" t="n">
        <v>1579000</v>
      </c>
    </row>
    <row r="13" spans="1:2">
      <c r="A13" s="4" t="s">
        <v>522</v>
      </c>
      <c r="B13" s="5" t="n">
        <v>635000</v>
      </c>
    </row>
    <row r="14" spans="1:2">
      <c r="A14" s="4" t="s">
        <v>523</v>
      </c>
      <c r="B14" s="6" t="n">
        <v>224000</v>
      </c>
    </row>
    <row r="15" spans="1:2">
      <c r="A15" s="3" t="s">
        <v>524</v>
      </c>
    </row>
    <row r="16" spans="1:2">
      <c r="A16" s="4" t="s">
        <v>525</v>
      </c>
      <c r="B16" s="4" t="s">
        <v>526</v>
      </c>
    </row>
    <row r="17" spans="1:2">
      <c r="A17" s="4" t="s">
        <v>527</v>
      </c>
      <c r="B17" s="4" t="s">
        <v>528</v>
      </c>
    </row>
    <row r="18" spans="1:2">
      <c r="A18" s="4" t="s">
        <v>529</v>
      </c>
      <c r="B18" s="4" t="s">
        <v>530</v>
      </c>
    </row>
    <row r="19" spans="1:2">
      <c r="A19" s="4" t="s">
        <v>531</v>
      </c>
      <c r="B19" s="4" t="s">
        <v>532</v>
      </c>
    </row>
    <row r="20" spans="1:2">
      <c r="A20" s="4" t="s">
        <v>533</v>
      </c>
      <c r="B20" s="6" t="n">
        <v>0</v>
      </c>
    </row>
    <row r="21" spans="1:2">
      <c r="A21" s="4" t="s">
        <v>534</v>
      </c>
      <c r="B21"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3"/>
    <col customWidth="1" max="7" min="7" width="18"/>
  </cols>
  <sheetData>
    <row r="1" spans="1:7">
      <c r="A1" s="1" t="s">
        <v>163</v>
      </c>
      <c r="B1" s="2" t="s">
        <v>164</v>
      </c>
      <c r="C1" s="2" t="s">
        <v>165</v>
      </c>
      <c r="D1" s="2" t="s">
        <v>166</v>
      </c>
      <c r="E1" s="2" t="s">
        <v>167</v>
      </c>
      <c r="F1" s="2" t="s">
        <v>168</v>
      </c>
      <c r="G1" s="2" t="s">
        <v>169</v>
      </c>
    </row>
    <row r="2" spans="1:7">
      <c r="A2" s="4" t="s">
        <v>170</v>
      </c>
      <c r="B2" s="6" t="n">
        <v>92648</v>
      </c>
      <c r="C2" s="6" t="n">
        <v>108</v>
      </c>
      <c r="D2" s="6" t="n">
        <v>40616</v>
      </c>
      <c r="E2" s="6" t="n">
        <v>-1948</v>
      </c>
      <c r="F2" s="6" t="n">
        <v>-50092</v>
      </c>
      <c r="G2" s="6" t="n">
        <v>103964</v>
      </c>
    </row>
    <row r="3" spans="1:7">
      <c r="A3" s="3" t="s">
        <v>171</v>
      </c>
    </row>
    <row r="4" spans="1:7">
      <c r="A4" s="4" t="s">
        <v>55</v>
      </c>
      <c r="B4" s="5" t="n">
        <v>56941</v>
      </c>
      <c r="G4" s="5" t="n">
        <v>56941</v>
      </c>
    </row>
    <row r="5" spans="1:7">
      <c r="A5" s="4" t="s">
        <v>172</v>
      </c>
      <c r="B5" s="5" t="n">
        <v>37</v>
      </c>
      <c r="E5" s="5" t="n">
        <v>37</v>
      </c>
    </row>
    <row r="6" spans="1:7">
      <c r="A6" s="4" t="s">
        <v>173</v>
      </c>
      <c r="B6" s="5" t="n">
        <v>4479</v>
      </c>
      <c r="C6" s="5" t="n">
        <v>0</v>
      </c>
      <c r="D6" s="5" t="n">
        <v>4479</v>
      </c>
    </row>
    <row r="7" spans="1:7">
      <c r="A7" s="4" t="s">
        <v>156</v>
      </c>
      <c r="B7" s="5" t="n">
        <v>-4835</v>
      </c>
      <c r="F7" s="5" t="n">
        <v>-4835</v>
      </c>
    </row>
    <row r="8" spans="1:7">
      <c r="A8" s="4" t="s">
        <v>174</v>
      </c>
      <c r="B8" s="5" t="n">
        <v>149270</v>
      </c>
      <c r="C8" s="5" t="n">
        <v>108</v>
      </c>
      <c r="D8" s="5" t="n">
        <v>45095</v>
      </c>
      <c r="E8" s="5" t="n">
        <v>-1911</v>
      </c>
      <c r="F8" s="5" t="n">
        <v>-54927</v>
      </c>
      <c r="G8" s="5" t="n">
        <v>160905</v>
      </c>
    </row>
    <row r="9" spans="1:7">
      <c r="A9" s="4" t="s">
        <v>175</v>
      </c>
      <c r="B9" s="5" t="n">
        <v>1071140</v>
      </c>
      <c r="C9" s="5" t="n">
        <v>202</v>
      </c>
      <c r="D9" s="5" t="n">
        <v>761301</v>
      </c>
      <c r="E9" s="5" t="n">
        <v>-23130</v>
      </c>
      <c r="F9" s="5" t="n">
        <v>-70362</v>
      </c>
      <c r="G9" s="5" t="n">
        <v>403129</v>
      </c>
    </row>
    <row r="10" spans="1:7">
      <c r="A10" s="3" t="s">
        <v>171</v>
      </c>
    </row>
    <row r="11" spans="1:7">
      <c r="A11" s="4" t="s">
        <v>55</v>
      </c>
      <c r="B11" s="5" t="n">
        <v>6815</v>
      </c>
      <c r="G11" s="5" t="n">
        <v>6815</v>
      </c>
    </row>
    <row r="12" spans="1:7">
      <c r="A12" s="4" t="s">
        <v>172</v>
      </c>
      <c r="B12" s="5" t="n">
        <v>177</v>
      </c>
      <c r="E12" s="5" t="n">
        <v>177</v>
      </c>
    </row>
    <row r="13" spans="1:7">
      <c r="A13" s="4" t="s">
        <v>173</v>
      </c>
      <c r="B13" s="5" t="n">
        <v>6377</v>
      </c>
      <c r="D13" s="5" t="n">
        <v>6377</v>
      </c>
    </row>
    <row r="14" spans="1:7">
      <c r="A14" s="4" t="s">
        <v>176</v>
      </c>
      <c r="B14" s="5" t="n">
        <v>306</v>
      </c>
      <c r="C14" s="5" t="n">
        <v>1</v>
      </c>
      <c r="D14" s="5" t="n">
        <v>305</v>
      </c>
    </row>
    <row r="15" spans="1:7">
      <c r="A15" s="4" t="s">
        <v>156</v>
      </c>
      <c r="B15" s="5" t="n">
        <v>-4171</v>
      </c>
      <c r="F15" s="5" t="n">
        <v>-4171</v>
      </c>
    </row>
    <row r="16" spans="1:7">
      <c r="A16" s="4" t="s">
        <v>177</v>
      </c>
      <c r="B16" s="6" t="n">
        <v>1080644</v>
      </c>
      <c r="C16" s="6" t="n">
        <v>203</v>
      </c>
      <c r="D16" s="6" t="n">
        <v>767983</v>
      </c>
      <c r="E16" s="6" t="n">
        <v>-22953</v>
      </c>
      <c r="F16" s="6" t="n">
        <v>-74533</v>
      </c>
      <c r="G16" s="6" t="n">
        <v>4099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535</v>
      </c>
      <c r="B1" s="2" t="s">
        <v>450</v>
      </c>
    </row>
    <row r="2" spans="1:2">
      <c r="A2" s="3" t="s">
        <v>536</v>
      </c>
    </row>
    <row r="3" spans="1:2">
      <c r="A3" s="4" t="s">
        <v>537</v>
      </c>
      <c r="B3" s="6" t="n">
        <v>1659</v>
      </c>
    </row>
    <row r="4" spans="1:2">
      <c r="A4" s="4" t="s">
        <v>538</v>
      </c>
      <c r="B4" s="5" t="n">
        <v>1699</v>
      </c>
    </row>
    <row r="5" spans="1:2">
      <c r="A5" s="4" t="s">
        <v>539</v>
      </c>
      <c r="B5" s="5" t="n">
        <v>1675</v>
      </c>
    </row>
    <row r="6" spans="1:2">
      <c r="A6" s="4" t="s">
        <v>540</v>
      </c>
      <c r="B6" s="5" t="n">
        <v>1308</v>
      </c>
    </row>
    <row r="7" spans="1:2">
      <c r="A7" s="4" t="s">
        <v>541</v>
      </c>
      <c r="B7" s="5" t="n">
        <v>6</v>
      </c>
    </row>
    <row r="8" spans="1:2">
      <c r="A8" s="4" t="s">
        <v>542</v>
      </c>
      <c r="B8" s="5" t="n">
        <v>0</v>
      </c>
    </row>
    <row r="9" spans="1:2">
      <c r="A9" s="4" t="s">
        <v>543</v>
      </c>
      <c r="B9" s="5" t="n">
        <v>6347</v>
      </c>
    </row>
    <row r="10" spans="1:2">
      <c r="A10" s="4" t="s">
        <v>544</v>
      </c>
      <c r="B10" s="5" t="n">
        <v>-323</v>
      </c>
    </row>
    <row r="11" spans="1:2">
      <c r="A11" s="4" t="s">
        <v>545</v>
      </c>
      <c r="B11" s="5" t="n">
        <v>6024</v>
      </c>
    </row>
    <row r="12" spans="1:2">
      <c r="A12" s="3" t="s">
        <v>546</v>
      </c>
    </row>
    <row r="13" spans="1:2">
      <c r="A13" s="4" t="s">
        <v>537</v>
      </c>
      <c r="B13" s="5" t="n">
        <v>3755</v>
      </c>
    </row>
    <row r="14" spans="1:2">
      <c r="A14" s="4" t="s">
        <v>538</v>
      </c>
      <c r="B14" s="5" t="n">
        <v>3967</v>
      </c>
    </row>
    <row r="15" spans="1:2">
      <c r="A15" s="4" t="s">
        <v>539</v>
      </c>
      <c r="B15" s="5" t="n">
        <v>2742</v>
      </c>
    </row>
    <row r="16" spans="1:2">
      <c r="A16" s="4" t="s">
        <v>540</v>
      </c>
      <c r="B16" s="5" t="n">
        <v>1604</v>
      </c>
    </row>
    <row r="17" spans="1:2">
      <c r="A17" s="4" t="s">
        <v>541</v>
      </c>
      <c r="B17" s="5" t="n">
        <v>1155</v>
      </c>
    </row>
    <row r="18" spans="1:2">
      <c r="A18" s="4" t="s">
        <v>542</v>
      </c>
      <c r="B18" s="5" t="n">
        <v>6216</v>
      </c>
    </row>
    <row r="19" spans="1:2">
      <c r="A19" s="4" t="s">
        <v>543</v>
      </c>
      <c r="B19" s="5" t="n">
        <v>19439</v>
      </c>
    </row>
    <row r="20" spans="1:2">
      <c r="A20" s="4" t="s">
        <v>544</v>
      </c>
      <c r="B20" s="5" t="n">
        <v>-6414</v>
      </c>
    </row>
    <row r="21" spans="1:2">
      <c r="A21" s="4" t="s">
        <v>342</v>
      </c>
      <c r="B21" s="6" t="n">
        <v>130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7</v>
      </c>
      <c r="B1" s="2" t="s">
        <v>2</v>
      </c>
      <c r="C1" s="2" t="s">
        <v>76</v>
      </c>
    </row>
    <row r="2" spans="1:3">
      <c r="A2" s="3" t="s">
        <v>548</v>
      </c>
    </row>
    <row r="3" spans="1:3">
      <c r="A3" s="4" t="s">
        <v>549</v>
      </c>
      <c r="B3" s="6" t="n">
        <v>-41869</v>
      </c>
      <c r="C3" s="6" t="n">
        <v>-44758</v>
      </c>
    </row>
    <row r="4" spans="1:3">
      <c r="A4" s="4" t="s">
        <v>550</v>
      </c>
      <c r="B4" s="5" t="n">
        <v>583492</v>
      </c>
      <c r="C4" s="5" t="n">
        <v>588012</v>
      </c>
    </row>
    <row r="5" spans="1:3">
      <c r="A5" s="4" t="s">
        <v>551</v>
      </c>
      <c r="B5" s="5" t="n">
        <v>-43105</v>
      </c>
      <c r="C5" s="5" t="n">
        <v>-42743</v>
      </c>
    </row>
    <row r="6" spans="1:3">
      <c r="A6" s="4" t="s">
        <v>552</v>
      </c>
      <c r="B6" s="5" t="n">
        <v>540387</v>
      </c>
      <c r="C6" s="5" t="n">
        <v>545269</v>
      </c>
    </row>
    <row r="7" spans="1:3">
      <c r="A7" s="4" t="s">
        <v>553</v>
      </c>
    </row>
    <row r="8" spans="1:3">
      <c r="A8" s="3" t="s">
        <v>548</v>
      </c>
    </row>
    <row r="9" spans="1:3">
      <c r="A9" s="4" t="s">
        <v>554</v>
      </c>
      <c r="B9" s="5" t="n">
        <v>543125</v>
      </c>
      <c r="C9" s="5" t="n">
        <v>550000</v>
      </c>
    </row>
    <row r="10" spans="1:3">
      <c r="A10" s="4" t="s">
        <v>550</v>
      </c>
      <c r="B10" s="5" t="n">
        <v>515783</v>
      </c>
      <c r="C10" s="5" t="n">
        <v>521667</v>
      </c>
    </row>
    <row r="11" spans="1:3">
      <c r="A11" s="4" t="s">
        <v>551</v>
      </c>
      <c r="B11" s="5" t="n">
        <v>-20625</v>
      </c>
      <c r="C11" s="5" t="n">
        <v>-20625</v>
      </c>
    </row>
    <row r="12" spans="1:3">
      <c r="A12" s="4" t="s">
        <v>555</v>
      </c>
    </row>
    <row r="13" spans="1:3">
      <c r="A13" s="3" t="s">
        <v>548</v>
      </c>
    </row>
    <row r="14" spans="1:3">
      <c r="A14" s="4" t="s">
        <v>554</v>
      </c>
      <c r="B14" s="5" t="n">
        <v>62500</v>
      </c>
      <c r="C14" s="5" t="n">
        <v>62500</v>
      </c>
    </row>
    <row r="15" spans="1:3">
      <c r="A15" s="4" t="s">
        <v>551</v>
      </c>
      <c r="B15" s="5" t="n">
        <v>-17500</v>
      </c>
      <c r="C15" s="5" t="n">
        <v>-17500</v>
      </c>
    </row>
    <row r="16" spans="1:3">
      <c r="A16" s="4" t="s">
        <v>556</v>
      </c>
    </row>
    <row r="17" spans="1:3">
      <c r="A17" s="3" t="s">
        <v>548</v>
      </c>
    </row>
    <row r="18" spans="1:3">
      <c r="A18" s="4" t="s">
        <v>554</v>
      </c>
      <c r="B18" s="5" t="n">
        <v>11875</v>
      </c>
      <c r="C18" s="5" t="n">
        <v>11875</v>
      </c>
    </row>
    <row r="19" spans="1:3">
      <c r="A19" s="4" t="s">
        <v>551</v>
      </c>
      <c r="B19" s="5" t="n">
        <v>-2500</v>
      </c>
      <c r="C19" s="5" t="n">
        <v>-1875</v>
      </c>
    </row>
    <row r="20" spans="1:3">
      <c r="A20" s="4" t="s">
        <v>557</v>
      </c>
    </row>
    <row r="21" spans="1:3">
      <c r="A21" s="3" t="s">
        <v>548</v>
      </c>
    </row>
    <row r="22" spans="1:3">
      <c r="A22" s="4" t="s">
        <v>554</v>
      </c>
      <c r="B22" s="6" t="n">
        <v>7861</v>
      </c>
      <c r="C22" s="6" t="n">
        <v>83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58</v>
      </c>
      <c r="B1" s="2" t="s">
        <v>1</v>
      </c>
    </row>
    <row r="2" spans="1:5">
      <c r="B2" s="2" t="s">
        <v>2</v>
      </c>
      <c r="C2" s="2" t="s">
        <v>336</v>
      </c>
      <c r="D2" s="2" t="s">
        <v>76</v>
      </c>
      <c r="E2" s="2" t="s">
        <v>320</v>
      </c>
    </row>
    <row r="3" spans="1:5">
      <c r="A3" s="3" t="s">
        <v>548</v>
      </c>
    </row>
    <row r="4" spans="1:5">
      <c r="A4" s="4" t="s">
        <v>101</v>
      </c>
      <c r="B4" s="6" t="n">
        <v>583492000</v>
      </c>
      <c r="D4" s="6" t="n">
        <v>588012000</v>
      </c>
    </row>
    <row r="5" spans="1:5">
      <c r="A5" s="4" t="s">
        <v>94</v>
      </c>
      <c r="B5" s="5" t="n">
        <v>43105000</v>
      </c>
      <c r="D5" s="5" t="n">
        <v>42743000</v>
      </c>
    </row>
    <row r="6" spans="1:5">
      <c r="A6" s="4" t="s">
        <v>559</v>
      </c>
      <c r="B6" s="5" t="n">
        <v>6024000</v>
      </c>
    </row>
    <row r="7" spans="1:5">
      <c r="A7" s="4" t="s">
        <v>560</v>
      </c>
      <c r="D7" s="5" t="n">
        <v>6423000</v>
      </c>
    </row>
    <row r="8" spans="1:5">
      <c r="A8" s="4" t="s">
        <v>559</v>
      </c>
      <c r="B8" s="6" t="n">
        <v>1926000</v>
      </c>
      <c r="C8" s="6" t="n">
        <v>2110000</v>
      </c>
    </row>
    <row r="9" spans="1:5">
      <c r="A9" s="4" t="s">
        <v>340</v>
      </c>
      <c r="D9" s="5" t="n">
        <v>2110000</v>
      </c>
    </row>
    <row r="10" spans="1:5">
      <c r="A10" s="4" t="s">
        <v>553</v>
      </c>
    </row>
    <row r="11" spans="1:5">
      <c r="A11" s="3" t="s">
        <v>548</v>
      </c>
    </row>
    <row r="12" spans="1:5">
      <c r="A12" s="4" t="s">
        <v>561</v>
      </c>
      <c r="E12" s="6" t="n">
        <v>550000000</v>
      </c>
    </row>
    <row r="13" spans="1:5">
      <c r="A13" s="4" t="s">
        <v>562</v>
      </c>
      <c r="B13" s="4" t="s">
        <v>563</v>
      </c>
    </row>
    <row r="14" spans="1:5">
      <c r="A14" s="4" t="s">
        <v>101</v>
      </c>
      <c r="B14" s="6" t="n">
        <v>515783000</v>
      </c>
      <c r="D14" s="5" t="n">
        <v>521667000</v>
      </c>
    </row>
    <row r="15" spans="1:5">
      <c r="A15" s="4" t="s">
        <v>94</v>
      </c>
      <c r="B15" s="6" t="n">
        <v>20625000</v>
      </c>
      <c r="D15" s="5" t="n">
        <v>20625000</v>
      </c>
    </row>
    <row r="16" spans="1:5">
      <c r="A16" s="4" t="s">
        <v>564</v>
      </c>
      <c r="B16" s="4" t="s">
        <v>565</v>
      </c>
    </row>
    <row r="17" spans="1:5">
      <c r="A17" s="4" t="s">
        <v>566</v>
      </c>
      <c r="B17" s="4" t="s">
        <v>567</v>
      </c>
    </row>
    <row r="18" spans="1:5">
      <c r="A18" s="4" t="s">
        <v>568</v>
      </c>
    </row>
    <row r="19" spans="1:5">
      <c r="A19" s="3" t="s">
        <v>548</v>
      </c>
    </row>
    <row r="20" spans="1:5">
      <c r="A20" s="4" t="s">
        <v>569</v>
      </c>
      <c r="B20" s="4" t="s">
        <v>570</v>
      </c>
    </row>
    <row r="21" spans="1:5">
      <c r="A21" s="4" t="s">
        <v>571</v>
      </c>
    </row>
    <row r="22" spans="1:5">
      <c r="A22" s="3" t="s">
        <v>548</v>
      </c>
    </row>
    <row r="23" spans="1:5">
      <c r="A23" s="4" t="s">
        <v>569</v>
      </c>
      <c r="B23" s="4" t="s">
        <v>572</v>
      </c>
    </row>
    <row r="24" spans="1:5">
      <c r="A24" s="4" t="s">
        <v>573</v>
      </c>
    </row>
    <row r="25" spans="1:5">
      <c r="A25" s="3" t="s">
        <v>548</v>
      </c>
    </row>
    <row r="26" spans="1:5">
      <c r="A26" s="4" t="s">
        <v>569</v>
      </c>
      <c r="B26" s="4" t="s">
        <v>570</v>
      </c>
    </row>
    <row r="27" spans="1:5">
      <c r="A27" s="4" t="s">
        <v>555</v>
      </c>
    </row>
    <row r="28" spans="1:5">
      <c r="A28" s="3" t="s">
        <v>548</v>
      </c>
    </row>
    <row r="29" spans="1:5">
      <c r="A29" s="4" t="s">
        <v>561</v>
      </c>
      <c r="E29" s="5" t="n">
        <v>62500000</v>
      </c>
    </row>
    <row r="30" spans="1:5">
      <c r="A30" s="4" t="s">
        <v>94</v>
      </c>
      <c r="B30" s="6" t="n">
        <v>17500000</v>
      </c>
      <c r="D30" s="5" t="n">
        <v>17500000</v>
      </c>
    </row>
    <row r="31" spans="1:5">
      <c r="A31" s="4" t="s">
        <v>574</v>
      </c>
      <c r="B31" s="6" t="n">
        <v>50966000</v>
      </c>
      <c r="D31" s="5" t="n">
        <v>49361000</v>
      </c>
    </row>
    <row r="32" spans="1:5">
      <c r="A32" s="4" t="s">
        <v>575</v>
      </c>
      <c r="B32" s="4" t="s">
        <v>576</v>
      </c>
    </row>
    <row r="33" spans="1:5">
      <c r="A33" s="4" t="s">
        <v>577</v>
      </c>
      <c r="B33" s="4" t="s">
        <v>578</v>
      </c>
    </row>
    <row r="34" spans="1:5">
      <c r="A34" s="4" t="s">
        <v>556</v>
      </c>
    </row>
    <row r="35" spans="1:5">
      <c r="A35" s="3" t="s">
        <v>548</v>
      </c>
    </row>
    <row r="36" spans="1:5">
      <c r="A36" s="4" t="s">
        <v>561</v>
      </c>
      <c r="E36" s="6" t="n">
        <v>12500000</v>
      </c>
    </row>
    <row r="37" spans="1:5">
      <c r="A37" s="4" t="s">
        <v>94</v>
      </c>
      <c r="B37" s="6" t="n">
        <v>2500000</v>
      </c>
      <c r="D37" s="5" t="n">
        <v>1875000</v>
      </c>
    </row>
    <row r="38" spans="1:5">
      <c r="A38" s="4" t="s">
        <v>574</v>
      </c>
      <c r="B38" s="6" t="n">
        <v>8882000</v>
      </c>
      <c r="D38" s="6" t="n">
        <v>8589000</v>
      </c>
    </row>
    <row r="39" spans="1:5">
      <c r="A39" s="4" t="s">
        <v>575</v>
      </c>
      <c r="B39" s="4" t="s">
        <v>576</v>
      </c>
    </row>
    <row r="40" spans="1:5">
      <c r="A40" s="4" t="s">
        <v>577</v>
      </c>
      <c r="B40" s="4" t="s">
        <v>579</v>
      </c>
    </row>
    <row r="41" spans="1:5">
      <c r="A41" s="4" t="s">
        <v>580</v>
      </c>
    </row>
    <row r="42" spans="1:5">
      <c r="A42" s="3" t="s">
        <v>548</v>
      </c>
    </row>
    <row r="43" spans="1:5">
      <c r="A43" s="4" t="s">
        <v>574</v>
      </c>
      <c r="B43" s="6" t="n">
        <v>0</v>
      </c>
    </row>
    <row r="44" spans="1:5">
      <c r="A44" s="4" t="s">
        <v>581</v>
      </c>
      <c r="B44" s="6" t="n">
        <v>287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82</v>
      </c>
      <c r="B1" s="2" t="s">
        <v>2</v>
      </c>
      <c r="C1" s="2" t="s">
        <v>76</v>
      </c>
      <c r="D1" s="2" t="s">
        <v>583</v>
      </c>
    </row>
    <row r="2" spans="1:4">
      <c r="A2" s="3" t="s">
        <v>584</v>
      </c>
    </row>
    <row r="3" spans="1:4">
      <c r="A3" s="4" t="s">
        <v>585</v>
      </c>
      <c r="B3" s="6" t="n">
        <v>-8781</v>
      </c>
      <c r="C3" s="6" t="n">
        <v>-10356</v>
      </c>
    </row>
    <row r="4" spans="1:4">
      <c r="A4" s="4" t="s">
        <v>586</v>
      </c>
      <c r="B4" s="5" t="n">
        <v>101340</v>
      </c>
      <c r="C4" s="5" t="n">
        <v>100330</v>
      </c>
    </row>
    <row r="5" spans="1:4">
      <c r="A5" s="4" t="s">
        <v>551</v>
      </c>
      <c r="B5" s="5" t="n">
        <v>-26122</v>
      </c>
      <c r="C5" s="5" t="n">
        <v>-27334</v>
      </c>
    </row>
    <row r="6" spans="1:4">
      <c r="A6" s="4" t="s">
        <v>587</v>
      </c>
      <c r="B6" s="5" t="n">
        <v>75218</v>
      </c>
      <c r="C6" s="5" t="n">
        <v>72996</v>
      </c>
    </row>
    <row r="7" spans="1:4">
      <c r="A7" s="4" t="s">
        <v>588</v>
      </c>
    </row>
    <row r="8" spans="1:4">
      <c r="A8" s="3" t="s">
        <v>584</v>
      </c>
    </row>
    <row r="9" spans="1:4">
      <c r="A9" s="4" t="s">
        <v>589</v>
      </c>
      <c r="B9" s="5" t="n">
        <v>61816</v>
      </c>
      <c r="C9" s="5" t="n">
        <v>59880</v>
      </c>
    </row>
    <row r="10" spans="1:4">
      <c r="A10" s="4" t="s">
        <v>586</v>
      </c>
      <c r="B10" s="5" t="n">
        <v>61816</v>
      </c>
      <c r="C10" s="5" t="n">
        <v>59880</v>
      </c>
    </row>
    <row r="11" spans="1:4">
      <c r="A11" s="4" t="s">
        <v>551</v>
      </c>
      <c r="B11" s="5" t="n">
        <v>-9621</v>
      </c>
      <c r="C11" s="5" t="n">
        <v>-9459</v>
      </c>
    </row>
    <row r="12" spans="1:4">
      <c r="A12" s="4" t="s">
        <v>590</v>
      </c>
    </row>
    <row r="13" spans="1:4">
      <c r="A13" s="3" t="s">
        <v>584</v>
      </c>
    </row>
    <row r="14" spans="1:4">
      <c r="A14" s="4" t="s">
        <v>589</v>
      </c>
      <c r="B14" s="5" t="n">
        <v>19305</v>
      </c>
      <c r="C14" s="5" t="n">
        <v>19306</v>
      </c>
    </row>
    <row r="15" spans="1:4">
      <c r="A15" s="4" t="s">
        <v>585</v>
      </c>
      <c r="B15" s="5" t="n">
        <v>-4056</v>
      </c>
      <c r="C15" s="5" t="n">
        <v>-4538</v>
      </c>
    </row>
    <row r="16" spans="1:4">
      <c r="A16" s="4" t="s">
        <v>586</v>
      </c>
      <c r="B16" s="5" t="n">
        <v>15249</v>
      </c>
      <c r="C16" s="5" t="n">
        <v>14768</v>
      </c>
    </row>
    <row r="17" spans="1:4">
      <c r="A17" s="4" t="s">
        <v>551</v>
      </c>
      <c r="B17" s="5" t="n">
        <v>-3375</v>
      </c>
      <c r="C17" s="5" t="n">
        <v>-3375</v>
      </c>
    </row>
    <row r="18" spans="1:4">
      <c r="A18" s="4" t="s">
        <v>591</v>
      </c>
    </row>
    <row r="19" spans="1:4">
      <c r="A19" s="3" t="s">
        <v>584</v>
      </c>
    </row>
    <row r="20" spans="1:4">
      <c r="A20" s="4" t="s">
        <v>589</v>
      </c>
      <c r="B20" s="5" t="n">
        <v>22000</v>
      </c>
      <c r="C20" s="5" t="n">
        <v>22000</v>
      </c>
      <c r="D20" s="6" t="n">
        <v>50000</v>
      </c>
    </row>
    <row r="21" spans="1:4">
      <c r="A21" s="4" t="s">
        <v>585</v>
      </c>
      <c r="B21" s="5" t="n">
        <v>-3039</v>
      </c>
      <c r="C21" s="5" t="n">
        <v>-3894</v>
      </c>
    </row>
    <row r="22" spans="1:4">
      <c r="A22" s="4" t="s">
        <v>586</v>
      </c>
      <c r="B22" s="5" t="n">
        <v>18961</v>
      </c>
      <c r="C22" s="5" t="n">
        <v>18106</v>
      </c>
    </row>
    <row r="23" spans="1:4">
      <c r="A23" s="4" t="s">
        <v>551</v>
      </c>
      <c r="B23" s="5" t="n">
        <v>-10000</v>
      </c>
      <c r="C23" s="5" t="n">
        <v>-10000</v>
      </c>
    </row>
    <row r="24" spans="1:4">
      <c r="A24" s="4" t="s">
        <v>592</v>
      </c>
    </row>
    <row r="25" spans="1:4">
      <c r="A25" s="3" t="s">
        <v>584</v>
      </c>
    </row>
    <row r="26" spans="1:4">
      <c r="A26" s="4" t="s">
        <v>589</v>
      </c>
      <c r="B26" s="5" t="n">
        <v>1000</v>
      </c>
      <c r="C26" s="5" t="n">
        <v>3500</v>
      </c>
    </row>
    <row r="27" spans="1:4">
      <c r="A27" s="4" t="s">
        <v>593</v>
      </c>
    </row>
    <row r="28" spans="1:4">
      <c r="A28" s="3" t="s">
        <v>584</v>
      </c>
    </row>
    <row r="29" spans="1:4">
      <c r="A29" s="4" t="s">
        <v>589</v>
      </c>
      <c r="B29" s="6" t="n">
        <v>6000</v>
      </c>
      <c r="C29" s="6" t="n">
        <v>6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594</v>
      </c>
      <c r="B1" s="2" t="s">
        <v>1</v>
      </c>
    </row>
    <row r="2" spans="1:5">
      <c r="B2" s="2" t="s">
        <v>401</v>
      </c>
      <c r="C2" s="2" t="s">
        <v>2</v>
      </c>
      <c r="D2" s="2" t="s">
        <v>76</v>
      </c>
      <c r="E2" s="2" t="s">
        <v>583</v>
      </c>
    </row>
    <row r="3" spans="1:5">
      <c r="A3" s="3" t="s">
        <v>595</v>
      </c>
    </row>
    <row r="4" spans="1:5">
      <c r="A4" s="4" t="s">
        <v>369</v>
      </c>
      <c r="C4" s="6" t="n">
        <v>101340</v>
      </c>
      <c r="D4" s="6" t="n">
        <v>100330</v>
      </c>
    </row>
    <row r="5" spans="1:5">
      <c r="A5" s="4" t="s">
        <v>596</v>
      </c>
      <c r="C5" s="5" t="n">
        <v>26122</v>
      </c>
      <c r="D5" s="5" t="n">
        <v>27334</v>
      </c>
    </row>
    <row r="6" spans="1:5">
      <c r="A6" s="4" t="s">
        <v>585</v>
      </c>
      <c r="C6" s="5" t="n">
        <v>8781</v>
      </c>
      <c r="D6" s="5" t="n">
        <v>10356</v>
      </c>
    </row>
    <row r="7" spans="1:5">
      <c r="A7" s="4" t="s">
        <v>588</v>
      </c>
    </row>
    <row r="8" spans="1:5">
      <c r="A8" s="3" t="s">
        <v>595</v>
      </c>
    </row>
    <row r="9" spans="1:5">
      <c r="A9" s="4" t="s">
        <v>369</v>
      </c>
      <c r="C9" s="5" t="n">
        <v>61816</v>
      </c>
      <c r="D9" s="5" t="n">
        <v>59880</v>
      </c>
    </row>
    <row r="10" spans="1:5">
      <c r="A10" s="4" t="s">
        <v>596</v>
      </c>
      <c r="C10" s="5" t="n">
        <v>9621</v>
      </c>
      <c r="D10" s="5" t="n">
        <v>9459</v>
      </c>
    </row>
    <row r="11" spans="1:5">
      <c r="A11" s="4" t="s">
        <v>597</v>
      </c>
      <c r="C11" s="5" t="n">
        <v>61816</v>
      </c>
      <c r="D11" s="5" t="n">
        <v>59880</v>
      </c>
    </row>
    <row r="12" spans="1:5">
      <c r="A12" s="4" t="s">
        <v>590</v>
      </c>
    </row>
    <row r="13" spans="1:5">
      <c r="A13" s="3" t="s">
        <v>595</v>
      </c>
    </row>
    <row r="14" spans="1:5">
      <c r="A14" s="4" t="s">
        <v>369</v>
      </c>
      <c r="C14" s="5" t="n">
        <v>15249</v>
      </c>
      <c r="D14" s="5" t="n">
        <v>14768</v>
      </c>
    </row>
    <row r="15" spans="1:5">
      <c r="A15" s="4" t="s">
        <v>596</v>
      </c>
      <c r="C15" s="5" t="n">
        <v>3375</v>
      </c>
      <c r="D15" s="5" t="n">
        <v>3375</v>
      </c>
    </row>
    <row r="16" spans="1:5">
      <c r="A16" s="4" t="s">
        <v>585</v>
      </c>
      <c r="C16" s="5" t="n">
        <v>4056</v>
      </c>
      <c r="D16" s="5" t="n">
        <v>4538</v>
      </c>
    </row>
    <row r="17" spans="1:5">
      <c r="A17" s="4" t="s">
        <v>597</v>
      </c>
      <c r="C17" s="5" t="n">
        <v>19305</v>
      </c>
      <c r="D17" s="5" t="n">
        <v>19306</v>
      </c>
    </row>
    <row r="18" spans="1:5">
      <c r="A18" s="4" t="s">
        <v>591</v>
      </c>
    </row>
    <row r="19" spans="1:5">
      <c r="A19" s="3" t="s">
        <v>595</v>
      </c>
    </row>
    <row r="20" spans="1:5">
      <c r="A20" s="4" t="s">
        <v>369</v>
      </c>
      <c r="C20" s="5" t="n">
        <v>18961</v>
      </c>
      <c r="D20" s="5" t="n">
        <v>18106</v>
      </c>
    </row>
    <row r="21" spans="1:5">
      <c r="A21" s="4" t="s">
        <v>596</v>
      </c>
      <c r="C21" s="5" t="n">
        <v>10000</v>
      </c>
      <c r="D21" s="5" t="n">
        <v>10000</v>
      </c>
    </row>
    <row r="22" spans="1:5">
      <c r="A22" s="4" t="s">
        <v>585</v>
      </c>
      <c r="C22" s="5" t="n">
        <v>3039</v>
      </c>
      <c r="D22" s="5" t="n">
        <v>3894</v>
      </c>
    </row>
    <row r="23" spans="1:5">
      <c r="A23" s="4" t="s">
        <v>597</v>
      </c>
      <c r="C23" s="6" t="n">
        <v>22000</v>
      </c>
      <c r="D23" s="6" t="n">
        <v>22000</v>
      </c>
      <c r="E23" s="6" t="n">
        <v>50000</v>
      </c>
    </row>
    <row r="24" spans="1:5">
      <c r="A24" s="4" t="s">
        <v>598</v>
      </c>
      <c r="E24" s="5" t="n">
        <v>8000</v>
      </c>
    </row>
    <row r="25" spans="1:5">
      <c r="A25" s="4" t="s">
        <v>599</v>
      </c>
      <c r="E25" s="5" t="n">
        <v>10000</v>
      </c>
    </row>
    <row r="26" spans="1:5">
      <c r="A26" s="4" t="s">
        <v>600</v>
      </c>
      <c r="E26" s="5" t="n">
        <v>10000</v>
      </c>
    </row>
    <row r="27" spans="1:5">
      <c r="A27" s="4" t="s">
        <v>601</v>
      </c>
      <c r="E27" s="5" t="n">
        <v>10000</v>
      </c>
    </row>
    <row r="28" spans="1:5">
      <c r="A28" s="4" t="s">
        <v>602</v>
      </c>
      <c r="E28" s="6" t="n">
        <v>12000</v>
      </c>
    </row>
    <row r="29" spans="1:5">
      <c r="A29" s="4" t="s">
        <v>603</v>
      </c>
    </row>
    <row r="30" spans="1:5">
      <c r="A30" s="3" t="s">
        <v>595</v>
      </c>
    </row>
    <row r="31" spans="1:5">
      <c r="A31" s="4" t="s">
        <v>604</v>
      </c>
      <c r="B31" s="6" t="n">
        <v>962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05</v>
      </c>
      <c r="B1" s="2" t="s">
        <v>1</v>
      </c>
    </row>
    <row r="2" spans="1:3">
      <c r="B2" s="2" t="s">
        <v>2</v>
      </c>
      <c r="C2" s="2" t="s">
        <v>76</v>
      </c>
    </row>
    <row r="3" spans="1:3">
      <c r="A3" s="3" t="s">
        <v>606</v>
      </c>
    </row>
    <row r="4" spans="1:3">
      <c r="A4" s="4" t="s">
        <v>607</v>
      </c>
      <c r="B4" s="6" t="n">
        <v>228448</v>
      </c>
    </row>
    <row r="5" spans="1:3">
      <c r="A5" s="4" t="s">
        <v>608</v>
      </c>
      <c r="B5" s="5" t="n">
        <v>12718</v>
      </c>
    </row>
    <row r="6" spans="1:3">
      <c r="A6" s="4" t="s">
        <v>609</v>
      </c>
      <c r="B6" s="5" t="n">
        <v>6218</v>
      </c>
    </row>
    <row r="7" spans="1:3">
      <c r="A7" s="4" t="s">
        <v>610</v>
      </c>
      <c r="B7" s="5" t="n">
        <v>-19</v>
      </c>
    </row>
    <row r="8" spans="1:3">
      <c r="A8" s="4" t="s">
        <v>610</v>
      </c>
      <c r="B8" s="5" t="n">
        <v>-5817</v>
      </c>
    </row>
    <row r="9" spans="1:3">
      <c r="A9" s="4" t="s">
        <v>611</v>
      </c>
      <c r="B9" s="5" t="n">
        <v>241548</v>
      </c>
    </row>
    <row r="10" spans="1:3">
      <c r="A10" s="4" t="s">
        <v>551</v>
      </c>
      <c r="B10" s="5" t="n">
        <v>-26133</v>
      </c>
    </row>
    <row r="11" spans="1:3">
      <c r="A11" s="4" t="s">
        <v>612</v>
      </c>
      <c r="B11" s="6" t="n">
        <v>215415</v>
      </c>
      <c r="C11" s="6" t="n">
        <v>20369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76</v>
      </c>
    </row>
    <row r="2" spans="1:3">
      <c r="A2" s="4" t="s">
        <v>614</v>
      </c>
    </row>
    <row r="3" spans="1:3">
      <c r="A3" s="3" t="s">
        <v>615</v>
      </c>
    </row>
    <row r="4" spans="1:3">
      <c r="A4" s="4" t="s">
        <v>616</v>
      </c>
      <c r="B4" s="6" t="n">
        <v>575631</v>
      </c>
      <c r="C4" s="6" t="n">
        <v>579617</v>
      </c>
    </row>
    <row r="5" spans="1:3">
      <c r="A5" s="4" t="s">
        <v>617</v>
      </c>
    </row>
    <row r="6" spans="1:3">
      <c r="A6" s="3" t="s">
        <v>615</v>
      </c>
    </row>
    <row r="7" spans="1:3">
      <c r="A7" s="4" t="s">
        <v>616</v>
      </c>
      <c r="B7" s="5" t="n">
        <v>515783</v>
      </c>
      <c r="C7" s="5" t="n">
        <v>521667</v>
      </c>
    </row>
    <row r="8" spans="1:3">
      <c r="A8" s="4" t="s">
        <v>618</v>
      </c>
    </row>
    <row r="9" spans="1:3">
      <c r="A9" s="3" t="s">
        <v>615</v>
      </c>
    </row>
    <row r="10" spans="1:3">
      <c r="A10" s="4" t="s">
        <v>616</v>
      </c>
      <c r="B10" s="5" t="n">
        <v>50966</v>
      </c>
      <c r="C10" s="5" t="n">
        <v>49361</v>
      </c>
    </row>
    <row r="11" spans="1:3">
      <c r="A11" s="4" t="s">
        <v>619</v>
      </c>
    </row>
    <row r="12" spans="1:3">
      <c r="A12" s="3" t="s">
        <v>615</v>
      </c>
    </row>
    <row r="13" spans="1:3">
      <c r="A13" s="4" t="s">
        <v>616</v>
      </c>
      <c r="B13" s="5" t="n">
        <v>8882</v>
      </c>
      <c r="C13" s="5" t="n">
        <v>8589</v>
      </c>
    </row>
    <row r="14" spans="1:3">
      <c r="A14" s="4" t="s">
        <v>620</v>
      </c>
    </row>
    <row r="15" spans="1:3">
      <c r="A15" s="3" t="s">
        <v>615</v>
      </c>
    </row>
    <row r="16" spans="1:3">
      <c r="A16" s="4" t="s">
        <v>616</v>
      </c>
      <c r="B16" s="5" t="n">
        <v>59857</v>
      </c>
      <c r="C16" s="5" t="n">
        <v>59433</v>
      </c>
    </row>
    <row r="17" spans="1:3">
      <c r="A17" s="4" t="s">
        <v>621</v>
      </c>
    </row>
    <row r="18" spans="1:3">
      <c r="A18" s="3" t="s">
        <v>615</v>
      </c>
    </row>
    <row r="19" spans="1:3">
      <c r="A19" s="4" t="s">
        <v>616</v>
      </c>
      <c r="B19" s="5" t="n">
        <v>596193</v>
      </c>
      <c r="C19" s="5" t="n">
        <v>599808</v>
      </c>
    </row>
    <row r="20" spans="1:3">
      <c r="A20" s="4" t="s">
        <v>622</v>
      </c>
    </row>
    <row r="21" spans="1:3">
      <c r="A21" s="3" t="s">
        <v>615</v>
      </c>
    </row>
    <row r="22" spans="1:3">
      <c r="A22" s="4" t="s">
        <v>616</v>
      </c>
      <c r="B22" s="5" t="n">
        <v>536336</v>
      </c>
      <c r="C22" s="5" t="n">
        <v>540375</v>
      </c>
    </row>
    <row r="23" spans="1:3">
      <c r="A23" s="4" t="s">
        <v>623</v>
      </c>
    </row>
    <row r="24" spans="1:3">
      <c r="A24" s="3" t="s">
        <v>615</v>
      </c>
    </row>
    <row r="25" spans="1:3">
      <c r="A25" s="4" t="s">
        <v>616</v>
      </c>
      <c r="B25" s="5" t="n">
        <v>0</v>
      </c>
      <c r="C25" s="5" t="n">
        <v>0</v>
      </c>
    </row>
    <row r="26" spans="1:3">
      <c r="A26" s="4" t="s">
        <v>624</v>
      </c>
    </row>
    <row r="27" spans="1:3">
      <c r="A27" s="3" t="s">
        <v>615</v>
      </c>
    </row>
    <row r="28" spans="1:3">
      <c r="A28" s="4" t="s">
        <v>616</v>
      </c>
      <c r="B28" s="5" t="n">
        <v>536336</v>
      </c>
      <c r="C28" s="5" t="n">
        <v>540375</v>
      </c>
    </row>
    <row r="29" spans="1:3">
      <c r="A29" s="4" t="s">
        <v>625</v>
      </c>
    </row>
    <row r="30" spans="1:3">
      <c r="A30" s="3" t="s">
        <v>615</v>
      </c>
    </row>
    <row r="31" spans="1:3">
      <c r="A31" s="4" t="s">
        <v>616</v>
      </c>
      <c r="B31" s="5" t="n">
        <v>536336</v>
      </c>
      <c r="C31" s="5" t="n">
        <v>540375</v>
      </c>
    </row>
    <row r="32" spans="1:3">
      <c r="A32" s="4" t="s">
        <v>626</v>
      </c>
    </row>
    <row r="33" spans="1:3">
      <c r="A33" s="3" t="s">
        <v>615</v>
      </c>
    </row>
    <row r="34" spans="1:3">
      <c r="A34" s="4" t="s">
        <v>616</v>
      </c>
      <c r="B34" s="5" t="n">
        <v>0</v>
      </c>
      <c r="C34" s="5" t="n">
        <v>0</v>
      </c>
    </row>
    <row r="35" spans="1:3">
      <c r="A35" s="4" t="s">
        <v>627</v>
      </c>
    </row>
    <row r="36" spans="1:3">
      <c r="A36" s="3" t="s">
        <v>615</v>
      </c>
    </row>
    <row r="37" spans="1:3">
      <c r="A37" s="4" t="s">
        <v>616</v>
      </c>
      <c r="B37" s="5" t="n">
        <v>0</v>
      </c>
      <c r="C37" s="5" t="n">
        <v>0</v>
      </c>
    </row>
    <row r="38" spans="1:3">
      <c r="A38" s="4" t="s">
        <v>628</v>
      </c>
    </row>
    <row r="39" spans="1:3">
      <c r="A39" s="3" t="s">
        <v>615</v>
      </c>
    </row>
    <row r="40" spans="1:3">
      <c r="A40" s="4" t="s">
        <v>616</v>
      </c>
      <c r="B40" s="5" t="n">
        <v>50929</v>
      </c>
      <c r="C40" s="5" t="n">
        <v>50606</v>
      </c>
    </row>
    <row r="41" spans="1:3">
      <c r="A41" s="4" t="s">
        <v>629</v>
      </c>
    </row>
    <row r="42" spans="1:3">
      <c r="A42" s="3" t="s">
        <v>615</v>
      </c>
    </row>
    <row r="43" spans="1:3">
      <c r="A43" s="4" t="s">
        <v>616</v>
      </c>
      <c r="B43" s="5" t="n">
        <v>0</v>
      </c>
      <c r="C43" s="5" t="n">
        <v>0</v>
      </c>
    </row>
    <row r="44" spans="1:3">
      <c r="A44" s="4" t="s">
        <v>630</v>
      </c>
    </row>
    <row r="45" spans="1:3">
      <c r="A45" s="3" t="s">
        <v>615</v>
      </c>
    </row>
    <row r="46" spans="1:3">
      <c r="A46" s="4" t="s">
        <v>616</v>
      </c>
      <c r="B46" s="5" t="n">
        <v>0</v>
      </c>
      <c r="C46" s="5" t="n">
        <v>0</v>
      </c>
    </row>
    <row r="47" spans="1:3">
      <c r="A47" s="4" t="s">
        <v>631</v>
      </c>
    </row>
    <row r="48" spans="1:3">
      <c r="A48" s="3" t="s">
        <v>615</v>
      </c>
    </row>
    <row r="49" spans="1:3">
      <c r="A49" s="4" t="s">
        <v>616</v>
      </c>
      <c r="B49" s="5" t="n">
        <v>50929</v>
      </c>
      <c r="C49" s="5" t="n">
        <v>50606</v>
      </c>
    </row>
    <row r="50" spans="1:3">
      <c r="A50" s="4" t="s">
        <v>632</v>
      </c>
    </row>
    <row r="51" spans="1:3">
      <c r="A51" s="3" t="s">
        <v>615</v>
      </c>
    </row>
    <row r="52" spans="1:3">
      <c r="A52" s="4" t="s">
        <v>616</v>
      </c>
      <c r="B52" s="5" t="n">
        <v>8928</v>
      </c>
      <c r="C52" s="5" t="n">
        <v>8827</v>
      </c>
    </row>
    <row r="53" spans="1:3">
      <c r="A53" s="4" t="s">
        <v>633</v>
      </c>
    </row>
    <row r="54" spans="1:3">
      <c r="A54" s="3" t="s">
        <v>615</v>
      </c>
    </row>
    <row r="55" spans="1:3">
      <c r="A55" s="4" t="s">
        <v>616</v>
      </c>
      <c r="B55" s="5" t="n">
        <v>0</v>
      </c>
      <c r="C55" s="5" t="n">
        <v>0</v>
      </c>
    </row>
    <row r="56" spans="1:3">
      <c r="A56" s="4" t="s">
        <v>634</v>
      </c>
    </row>
    <row r="57" spans="1:3">
      <c r="A57" s="3" t="s">
        <v>615</v>
      </c>
    </row>
    <row r="58" spans="1:3">
      <c r="A58" s="4" t="s">
        <v>616</v>
      </c>
      <c r="B58" s="5" t="n">
        <v>0</v>
      </c>
      <c r="C58" s="5" t="n">
        <v>0</v>
      </c>
    </row>
    <row r="59" spans="1:3">
      <c r="A59" s="4" t="s">
        <v>635</v>
      </c>
    </row>
    <row r="60" spans="1:3">
      <c r="A60" s="3" t="s">
        <v>615</v>
      </c>
    </row>
    <row r="61" spans="1:3">
      <c r="A61" s="4" t="s">
        <v>616</v>
      </c>
      <c r="B61" s="6" t="n">
        <v>8928</v>
      </c>
      <c r="C61" s="6" t="n">
        <v>882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76</v>
      </c>
    </row>
    <row r="2" spans="1:3">
      <c r="A2" s="4" t="s">
        <v>614</v>
      </c>
    </row>
    <row r="3" spans="1:3">
      <c r="A3" s="3" t="s">
        <v>615</v>
      </c>
    </row>
    <row r="4" spans="1:3">
      <c r="A4" s="4" t="s">
        <v>637</v>
      </c>
      <c r="B4" s="6" t="n">
        <v>39524</v>
      </c>
      <c r="C4" s="6" t="n">
        <v>40450</v>
      </c>
    </row>
    <row r="5" spans="1:3">
      <c r="A5" s="4" t="s">
        <v>638</v>
      </c>
    </row>
    <row r="6" spans="1:3">
      <c r="A6" s="3" t="s">
        <v>615</v>
      </c>
    </row>
    <row r="7" spans="1:3">
      <c r="A7" s="4" t="s">
        <v>637</v>
      </c>
      <c r="B7" s="5" t="n">
        <v>875</v>
      </c>
      <c r="C7" s="5" t="n">
        <v>3337</v>
      </c>
    </row>
    <row r="8" spans="1:3">
      <c r="A8" s="4" t="s">
        <v>639</v>
      </c>
    </row>
    <row r="9" spans="1:3">
      <c r="A9" s="3" t="s">
        <v>615</v>
      </c>
    </row>
    <row r="10" spans="1:3">
      <c r="A10" s="4" t="s">
        <v>637</v>
      </c>
      <c r="B10" s="5" t="n">
        <v>4439</v>
      </c>
      <c r="C10" s="5" t="n">
        <v>4239</v>
      </c>
    </row>
    <row r="11" spans="1:3">
      <c r="A11" s="4" t="s">
        <v>640</v>
      </c>
    </row>
    <row r="12" spans="1:3">
      <c r="A12" s="3" t="s">
        <v>615</v>
      </c>
    </row>
    <row r="13" spans="1:3">
      <c r="A13" s="4" t="s">
        <v>637</v>
      </c>
      <c r="B13" s="5" t="n">
        <v>18961</v>
      </c>
      <c r="C13" s="5" t="n">
        <v>18106</v>
      </c>
    </row>
    <row r="14" spans="1:3">
      <c r="A14" s="4" t="s">
        <v>641</v>
      </c>
    </row>
    <row r="15" spans="1:3">
      <c r="A15" s="3" t="s">
        <v>615</v>
      </c>
    </row>
    <row r="16" spans="1:3">
      <c r="A16" s="4" t="s">
        <v>637</v>
      </c>
      <c r="B16" s="5" t="n">
        <v>15249</v>
      </c>
      <c r="C16" s="5" t="n">
        <v>14768</v>
      </c>
    </row>
    <row r="17" spans="1:3">
      <c r="A17" s="4" t="s">
        <v>621</v>
      </c>
    </row>
    <row r="18" spans="1:3">
      <c r="A18" s="3" t="s">
        <v>615</v>
      </c>
    </row>
    <row r="19" spans="1:3">
      <c r="A19" s="4" t="s">
        <v>637</v>
      </c>
      <c r="B19" s="5" t="n">
        <v>41272</v>
      </c>
      <c r="C19" s="5" t="n">
        <v>42418</v>
      </c>
    </row>
    <row r="20" spans="1:3">
      <c r="A20" s="4" t="s">
        <v>622</v>
      </c>
    </row>
    <row r="21" spans="1:3">
      <c r="A21" s="3" t="s">
        <v>615</v>
      </c>
    </row>
    <row r="22" spans="1:3">
      <c r="A22" s="4" t="s">
        <v>637</v>
      </c>
      <c r="B22" s="5" t="n">
        <v>0</v>
      </c>
      <c r="C22" s="5" t="n">
        <v>0</v>
      </c>
    </row>
    <row r="23" spans="1:3">
      <c r="A23" s="4" t="s">
        <v>623</v>
      </c>
    </row>
    <row r="24" spans="1:3">
      <c r="A24" s="3" t="s">
        <v>615</v>
      </c>
    </row>
    <row r="25" spans="1:3">
      <c r="A25" s="4" t="s">
        <v>637</v>
      </c>
      <c r="B25" s="5" t="n">
        <v>0</v>
      </c>
      <c r="C25" s="5" t="n">
        <v>0</v>
      </c>
    </row>
    <row r="26" spans="1:3">
      <c r="A26" s="4" t="s">
        <v>642</v>
      </c>
    </row>
    <row r="27" spans="1:3">
      <c r="A27" s="3" t="s">
        <v>615</v>
      </c>
    </row>
    <row r="28" spans="1:3">
      <c r="A28" s="4" t="s">
        <v>637</v>
      </c>
      <c r="B28" s="5" t="n">
        <v>41272</v>
      </c>
      <c r="C28" s="5" t="n">
        <v>42418</v>
      </c>
    </row>
    <row r="29" spans="1:3">
      <c r="A29" s="4" t="s">
        <v>643</v>
      </c>
    </row>
    <row r="30" spans="1:3">
      <c r="A30" s="3" t="s">
        <v>615</v>
      </c>
    </row>
    <row r="31" spans="1:3">
      <c r="A31" s="4" t="s">
        <v>637</v>
      </c>
      <c r="B31" s="5" t="n">
        <v>917</v>
      </c>
      <c r="C31" s="5" t="n">
        <v>3391</v>
      </c>
    </row>
    <row r="32" spans="1:3">
      <c r="A32" s="4" t="s">
        <v>644</v>
      </c>
    </row>
    <row r="33" spans="1:3">
      <c r="A33" s="3" t="s">
        <v>615</v>
      </c>
    </row>
    <row r="34" spans="1:3">
      <c r="A34" s="4" t="s">
        <v>637</v>
      </c>
      <c r="B34" s="5" t="n">
        <v>0</v>
      </c>
      <c r="C34" s="5" t="n">
        <v>0</v>
      </c>
    </row>
    <row r="35" spans="1:3">
      <c r="A35" s="4" t="s">
        <v>645</v>
      </c>
    </row>
    <row r="36" spans="1:3">
      <c r="A36" s="3" t="s">
        <v>615</v>
      </c>
    </row>
    <row r="37" spans="1:3">
      <c r="A37" s="4" t="s">
        <v>637</v>
      </c>
      <c r="B37" s="5" t="n">
        <v>0</v>
      </c>
      <c r="C37" s="5" t="n">
        <v>0</v>
      </c>
    </row>
    <row r="38" spans="1:3">
      <c r="A38" s="4" t="s">
        <v>646</v>
      </c>
    </row>
    <row r="39" spans="1:3">
      <c r="A39" s="3" t="s">
        <v>615</v>
      </c>
    </row>
    <row r="40" spans="1:3">
      <c r="A40" s="4" t="s">
        <v>637</v>
      </c>
      <c r="B40" s="5" t="n">
        <v>917</v>
      </c>
      <c r="C40" s="5" t="n">
        <v>3391</v>
      </c>
    </row>
    <row r="41" spans="1:3">
      <c r="A41" s="4" t="s">
        <v>647</v>
      </c>
    </row>
    <row r="42" spans="1:3">
      <c r="A42" s="3" t="s">
        <v>615</v>
      </c>
    </row>
    <row r="43" spans="1:3">
      <c r="A43" s="4" t="s">
        <v>637</v>
      </c>
      <c r="B43" s="5" t="n">
        <v>4905</v>
      </c>
      <c r="C43" s="5" t="n">
        <v>4729</v>
      </c>
    </row>
    <row r="44" spans="1:3">
      <c r="A44" s="4" t="s">
        <v>648</v>
      </c>
    </row>
    <row r="45" spans="1:3">
      <c r="A45" s="3" t="s">
        <v>615</v>
      </c>
    </row>
    <row r="46" spans="1:3">
      <c r="A46" s="4" t="s">
        <v>637</v>
      </c>
      <c r="B46" s="5" t="n">
        <v>0</v>
      </c>
      <c r="C46" s="5" t="n">
        <v>0</v>
      </c>
    </row>
    <row r="47" spans="1:3">
      <c r="A47" s="4" t="s">
        <v>649</v>
      </c>
    </row>
    <row r="48" spans="1:3">
      <c r="A48" s="3" t="s">
        <v>615</v>
      </c>
    </row>
    <row r="49" spans="1:3">
      <c r="A49" s="4" t="s">
        <v>637</v>
      </c>
      <c r="B49" s="5" t="n">
        <v>0</v>
      </c>
      <c r="C49" s="5" t="n">
        <v>0</v>
      </c>
    </row>
    <row r="50" spans="1:3">
      <c r="A50" s="4" t="s">
        <v>650</v>
      </c>
    </row>
    <row r="51" spans="1:3">
      <c r="A51" s="3" t="s">
        <v>615</v>
      </c>
    </row>
    <row r="52" spans="1:3">
      <c r="A52" s="4" t="s">
        <v>637</v>
      </c>
      <c r="B52" s="5" t="n">
        <v>4905</v>
      </c>
      <c r="C52" s="5" t="n">
        <v>4729</v>
      </c>
    </row>
    <row r="53" spans="1:3">
      <c r="A53" s="4" t="s">
        <v>651</v>
      </c>
    </row>
    <row r="54" spans="1:3">
      <c r="A54" s="3" t="s">
        <v>615</v>
      </c>
    </row>
    <row r="55" spans="1:3">
      <c r="A55" s="4" t="s">
        <v>637</v>
      </c>
      <c r="B55" s="5" t="n">
        <v>19936</v>
      </c>
      <c r="C55" s="5" t="n">
        <v>19362</v>
      </c>
    </row>
    <row r="56" spans="1:3">
      <c r="A56" s="4" t="s">
        <v>652</v>
      </c>
    </row>
    <row r="57" spans="1:3">
      <c r="A57" s="3" t="s">
        <v>615</v>
      </c>
    </row>
    <row r="58" spans="1:3">
      <c r="A58" s="4" t="s">
        <v>637</v>
      </c>
      <c r="B58" s="5" t="n">
        <v>0</v>
      </c>
      <c r="C58" s="5" t="n">
        <v>0</v>
      </c>
    </row>
    <row r="59" spans="1:3">
      <c r="A59" s="4" t="s">
        <v>653</v>
      </c>
    </row>
    <row r="60" spans="1:3">
      <c r="A60" s="3" t="s">
        <v>615</v>
      </c>
    </row>
    <row r="61" spans="1:3">
      <c r="A61" s="4" t="s">
        <v>637</v>
      </c>
      <c r="B61" s="5" t="n">
        <v>0</v>
      </c>
      <c r="C61" s="5" t="n">
        <v>0</v>
      </c>
    </row>
    <row r="62" spans="1:3">
      <c r="A62" s="4" t="s">
        <v>654</v>
      </c>
    </row>
    <row r="63" spans="1:3">
      <c r="A63" s="3" t="s">
        <v>615</v>
      </c>
    </row>
    <row r="64" spans="1:3">
      <c r="A64" s="4" t="s">
        <v>637</v>
      </c>
      <c r="B64" s="5" t="n">
        <v>19936</v>
      </c>
      <c r="C64" s="5" t="n">
        <v>19362</v>
      </c>
    </row>
    <row r="65" spans="1:3">
      <c r="A65" s="4" t="s">
        <v>655</v>
      </c>
    </row>
    <row r="66" spans="1:3">
      <c r="A66" s="3" t="s">
        <v>615</v>
      </c>
    </row>
    <row r="67" spans="1:3">
      <c r="A67" s="4" t="s">
        <v>637</v>
      </c>
      <c r="B67" s="5" t="n">
        <v>15514</v>
      </c>
      <c r="C67" s="5" t="n">
        <v>14936</v>
      </c>
    </row>
    <row r="68" spans="1:3">
      <c r="A68" s="4" t="s">
        <v>656</v>
      </c>
    </row>
    <row r="69" spans="1:3">
      <c r="A69" s="3" t="s">
        <v>615</v>
      </c>
    </row>
    <row r="70" spans="1:3">
      <c r="A70" s="4" t="s">
        <v>637</v>
      </c>
      <c r="B70" s="5" t="n">
        <v>0</v>
      </c>
      <c r="C70" s="5" t="n">
        <v>0</v>
      </c>
    </row>
    <row r="71" spans="1:3">
      <c r="A71" s="4" t="s">
        <v>657</v>
      </c>
    </row>
    <row r="72" spans="1:3">
      <c r="A72" s="3" t="s">
        <v>615</v>
      </c>
    </row>
    <row r="73" spans="1:3">
      <c r="A73" s="4" t="s">
        <v>637</v>
      </c>
      <c r="B73" s="5" t="n">
        <v>0</v>
      </c>
      <c r="C73" s="5" t="n">
        <v>0</v>
      </c>
    </row>
    <row r="74" spans="1:3">
      <c r="A74" s="4" t="s">
        <v>658</v>
      </c>
    </row>
    <row r="75" spans="1:3">
      <c r="A75" s="3" t="s">
        <v>615</v>
      </c>
    </row>
    <row r="76" spans="1:3">
      <c r="A76" s="4" t="s">
        <v>637</v>
      </c>
      <c r="B76" s="6" t="n">
        <v>15514</v>
      </c>
      <c r="C76" s="6" t="n">
        <v>149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76</v>
      </c>
    </row>
    <row r="2" spans="1:3">
      <c r="A2" s="3" t="s">
        <v>660</v>
      </c>
    </row>
    <row r="3" spans="1:3">
      <c r="A3" s="4" t="s">
        <v>588</v>
      </c>
      <c r="B3" s="6" t="n">
        <v>61816</v>
      </c>
      <c r="C3" s="6" t="n">
        <v>59880</v>
      </c>
    </row>
    <row r="4" spans="1:3">
      <c r="A4" s="4" t="s">
        <v>661</v>
      </c>
    </row>
    <row r="5" spans="1:3">
      <c r="A5" s="3" t="s">
        <v>660</v>
      </c>
    </row>
    <row r="6" spans="1:3">
      <c r="A6" s="4" t="s">
        <v>588</v>
      </c>
      <c r="B6" s="5" t="n">
        <v>0</v>
      </c>
      <c r="C6" s="5" t="n">
        <v>0</v>
      </c>
    </row>
    <row r="7" spans="1:3">
      <c r="A7" s="4" t="s">
        <v>662</v>
      </c>
    </row>
    <row r="8" spans="1:3">
      <c r="A8" s="3" t="s">
        <v>660</v>
      </c>
    </row>
    <row r="9" spans="1:3">
      <c r="A9" s="4" t="s">
        <v>588</v>
      </c>
      <c r="B9" s="5" t="n">
        <v>0</v>
      </c>
      <c r="C9" s="5" t="n">
        <v>0</v>
      </c>
    </row>
    <row r="10" spans="1:3">
      <c r="A10" s="4" t="s">
        <v>663</v>
      </c>
    </row>
    <row r="11" spans="1:3">
      <c r="A11" s="3" t="s">
        <v>660</v>
      </c>
    </row>
    <row r="12" spans="1:3">
      <c r="A12" s="4" t="s">
        <v>588</v>
      </c>
      <c r="B12" s="6" t="n">
        <v>61816</v>
      </c>
      <c r="C12" s="6" t="n">
        <v>5988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1</v>
      </c>
    </row>
    <row r="2" spans="1:2">
      <c r="B2" s="2" t="s">
        <v>450</v>
      </c>
    </row>
    <row r="3" spans="1:2">
      <c r="A3" s="3" t="s">
        <v>665</v>
      </c>
    </row>
    <row r="4" spans="1:2">
      <c r="A4" s="4" t="s">
        <v>469</v>
      </c>
      <c r="B4" s="6" t="n">
        <v>59880</v>
      </c>
    </row>
    <row r="5" spans="1:2">
      <c r="A5" s="4" t="s">
        <v>666</v>
      </c>
      <c r="B5" s="5" t="n">
        <v>0</v>
      </c>
    </row>
    <row r="6" spans="1:2">
      <c r="A6" s="4" t="s">
        <v>667</v>
      </c>
      <c r="B6" s="5" t="n">
        <v>1936</v>
      </c>
    </row>
    <row r="7" spans="1:2">
      <c r="A7" s="4" t="s">
        <v>668</v>
      </c>
      <c r="B7" s="5" t="n">
        <v>0</v>
      </c>
    </row>
    <row r="8" spans="1:2">
      <c r="A8" s="4" t="s">
        <v>470</v>
      </c>
      <c r="B8" s="6" t="n">
        <v>618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69</v>
      </c>
      <c r="B1" s="2" t="s">
        <v>1</v>
      </c>
    </row>
    <row r="2" spans="1:3">
      <c r="B2" s="2" t="s">
        <v>2</v>
      </c>
      <c r="C2" s="2" t="s">
        <v>670</v>
      </c>
    </row>
    <row r="3" spans="1:3">
      <c r="A3" s="3" t="s">
        <v>190</v>
      </c>
    </row>
    <row r="4" spans="1:3">
      <c r="A4" s="4" t="s">
        <v>671</v>
      </c>
      <c r="B4" s="5" t="n">
        <v>801726</v>
      </c>
      <c r="C4" s="5" t="n">
        <v>810811</v>
      </c>
    </row>
    <row r="5" spans="1:3">
      <c r="A5" s="4" t="s">
        <v>672</v>
      </c>
      <c r="B5" s="5" t="n">
        <v>921985</v>
      </c>
    </row>
    <row r="6" spans="1:3">
      <c r="A6" s="4" t="s">
        <v>673</v>
      </c>
      <c r="B6" s="5" t="n">
        <v>5</v>
      </c>
    </row>
    <row r="7" spans="1:3">
      <c r="A7" s="4" t="s">
        <v>674</v>
      </c>
      <c r="B7" s="5" t="n">
        <v>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75</v>
      </c>
      <c r="B1" s="2" t="s">
        <v>1</v>
      </c>
    </row>
    <row r="2" spans="1:3">
      <c r="B2" s="2" t="s">
        <v>2</v>
      </c>
      <c r="C2" s="2" t="s">
        <v>27</v>
      </c>
    </row>
    <row r="3" spans="1:3">
      <c r="A3" s="3" t="s">
        <v>218</v>
      </c>
    </row>
    <row r="4" spans="1:3">
      <c r="A4" s="4" t="s">
        <v>49</v>
      </c>
      <c r="B4" s="6" t="n">
        <v>4778</v>
      </c>
      <c r="C4" s="6" t="n">
        <v>-66</v>
      </c>
    </row>
    <row r="5" spans="1:3">
      <c r="A5" s="4" t="s">
        <v>48</v>
      </c>
      <c r="B5" s="5" t="n">
        <v>3212</v>
      </c>
      <c r="C5" s="6" t="n">
        <v>58366</v>
      </c>
    </row>
    <row r="6" spans="1:3">
      <c r="A6" s="4" t="s">
        <v>676</v>
      </c>
      <c r="B6" s="6" t="n">
        <v>-38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7</v>
      </c>
      <c r="B1" s="2" t="s">
        <v>1</v>
      </c>
    </row>
    <row r="2" spans="1:4">
      <c r="B2" s="2" t="s">
        <v>2</v>
      </c>
      <c r="C2" s="2" t="s">
        <v>27</v>
      </c>
      <c r="D2" s="2" t="s">
        <v>76</v>
      </c>
    </row>
    <row r="3" spans="1:4">
      <c r="A3" s="3" t="s">
        <v>678</v>
      </c>
    </row>
    <row r="4" spans="1:4">
      <c r="A4" s="4" t="s">
        <v>679</v>
      </c>
      <c r="B4" s="6" t="n">
        <v>15536000</v>
      </c>
      <c r="C4" s="6" t="n">
        <v>5511000</v>
      </c>
    </row>
    <row r="5" spans="1:4">
      <c r="A5" s="4" t="s">
        <v>680</v>
      </c>
      <c r="B5" s="5" t="n">
        <v>19038000</v>
      </c>
      <c r="C5" s="5" t="n">
        <v>7162000</v>
      </c>
    </row>
    <row r="6" spans="1:4">
      <c r="A6" s="4" t="s">
        <v>681</v>
      </c>
    </row>
    <row r="7" spans="1:4">
      <c r="A7" s="3" t="s">
        <v>678</v>
      </c>
    </row>
    <row r="8" spans="1:4">
      <c r="A8" s="4" t="s">
        <v>682</v>
      </c>
      <c r="B8" s="5" t="n">
        <v>179444000</v>
      </c>
      <c r="D8" s="6" t="n">
        <v>180802000</v>
      </c>
    </row>
    <row r="9" spans="1:4">
      <c r="A9" s="4" t="s">
        <v>683</v>
      </c>
      <c r="B9" s="5" t="n">
        <v>0</v>
      </c>
      <c r="D9" s="5" t="n">
        <v>0</v>
      </c>
    </row>
    <row r="10" spans="1:4">
      <c r="A10" s="4" t="s">
        <v>684</v>
      </c>
      <c r="B10" s="5" t="n">
        <v>-182000</v>
      </c>
      <c r="C10" s="5" t="n">
        <v>0</v>
      </c>
    </row>
    <row r="11" spans="1:4">
      <c r="A11" s="4" t="s">
        <v>685</v>
      </c>
    </row>
    <row r="12" spans="1:4">
      <c r="A12" s="3" t="s">
        <v>678</v>
      </c>
    </row>
    <row r="13" spans="1:4">
      <c r="A13" s="4" t="s">
        <v>682</v>
      </c>
      <c r="B13" s="5" t="n">
        <v>91783000</v>
      </c>
      <c r="D13" s="5" t="n">
        <v>92208000</v>
      </c>
    </row>
    <row r="14" spans="1:4">
      <c r="A14" s="4" t="s">
        <v>683</v>
      </c>
      <c r="B14" s="5" t="n">
        <v>8133000</v>
      </c>
      <c r="D14" s="5" t="n">
        <v>8133000</v>
      </c>
    </row>
    <row r="15" spans="1:4">
      <c r="A15" s="4" t="s">
        <v>684</v>
      </c>
      <c r="B15" s="5" t="n">
        <v>1343000</v>
      </c>
      <c r="C15" s="5" t="n">
        <v>416000</v>
      </c>
    </row>
    <row r="16" spans="1:4">
      <c r="A16" s="4" t="s">
        <v>686</v>
      </c>
    </row>
    <row r="17" spans="1:4">
      <c r="A17" s="3" t="s">
        <v>678</v>
      </c>
    </row>
    <row r="18" spans="1:4">
      <c r="A18" s="4" t="s">
        <v>682</v>
      </c>
      <c r="B18" s="5" t="n">
        <v>11363000</v>
      </c>
      <c r="D18" s="5" t="n">
        <v>11368000</v>
      </c>
    </row>
    <row r="19" spans="1:4">
      <c r="A19" s="4" t="s">
        <v>683</v>
      </c>
      <c r="B19" s="5" t="n">
        <v>787000</v>
      </c>
      <c r="D19" s="6" t="n">
        <v>787000</v>
      </c>
    </row>
    <row r="20" spans="1:4">
      <c r="A20" s="4" t="s">
        <v>684</v>
      </c>
      <c r="B20" s="6" t="n">
        <v>80000</v>
      </c>
      <c r="C20" s="6" t="n">
        <v>86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27</v>
      </c>
    </row>
    <row r="3" spans="1:3">
      <c r="A3" s="4" t="s">
        <v>681</v>
      </c>
    </row>
    <row r="4" spans="1:3">
      <c r="A4" s="3" t="s">
        <v>678</v>
      </c>
    </row>
    <row r="5" spans="1:3">
      <c r="A5" s="4" t="s">
        <v>688</v>
      </c>
      <c r="B5" s="6" t="n">
        <v>6616000</v>
      </c>
    </row>
    <row r="6" spans="1:3">
      <c r="A6" s="4" t="s">
        <v>689</v>
      </c>
      <c r="B6" s="5" t="n">
        <v>-7006000</v>
      </c>
    </row>
    <row r="7" spans="1:3">
      <c r="A7" s="4" t="s">
        <v>690</v>
      </c>
      <c r="B7" s="5" t="n">
        <v>208000</v>
      </c>
    </row>
    <row r="8" spans="1:3">
      <c r="A8" s="4" t="s">
        <v>684</v>
      </c>
      <c r="B8" s="5" t="n">
        <v>-182000</v>
      </c>
      <c r="C8" s="6" t="n">
        <v>0</v>
      </c>
    </row>
    <row r="9" spans="1:3">
      <c r="A9" s="4" t="s">
        <v>685</v>
      </c>
    </row>
    <row r="10" spans="1:3">
      <c r="A10" s="3" t="s">
        <v>678</v>
      </c>
    </row>
    <row r="11" spans="1:3">
      <c r="A11" s="4" t="s">
        <v>691</v>
      </c>
      <c r="B11" s="5" t="n">
        <v>404000</v>
      </c>
      <c r="C11" s="5" t="n">
        <v>196000</v>
      </c>
    </row>
    <row r="12" spans="1:3">
      <c r="A12" s="4" t="s">
        <v>688</v>
      </c>
      <c r="B12" s="5" t="n">
        <v>910000</v>
      </c>
      <c r="C12" s="5" t="n">
        <v>172000</v>
      </c>
    </row>
    <row r="13" spans="1:3">
      <c r="A13" s="4" t="s">
        <v>689</v>
      </c>
      <c r="B13" s="5" t="n">
        <v>-16000</v>
      </c>
      <c r="C13" s="5" t="n">
        <v>0</v>
      </c>
    </row>
    <row r="14" spans="1:3">
      <c r="A14" s="4" t="s">
        <v>690</v>
      </c>
      <c r="B14" s="5" t="n">
        <v>45000</v>
      </c>
      <c r="C14" s="5" t="n">
        <v>48000</v>
      </c>
    </row>
    <row r="15" spans="1:3">
      <c r="A15" s="4" t="s">
        <v>684</v>
      </c>
      <c r="B15" s="5" t="n">
        <v>1343000</v>
      </c>
      <c r="C15" s="5" t="n">
        <v>416000</v>
      </c>
    </row>
    <row r="16" spans="1:3">
      <c r="A16" s="4" t="s">
        <v>686</v>
      </c>
    </row>
    <row r="17" spans="1:3">
      <c r="A17" s="3" t="s">
        <v>678</v>
      </c>
    </row>
    <row r="18" spans="1:3">
      <c r="A18" s="4" t="s">
        <v>688</v>
      </c>
      <c r="B18" s="5" t="n">
        <v>106000</v>
      </c>
      <c r="C18" s="5" t="n">
        <v>97000</v>
      </c>
    </row>
    <row r="19" spans="1:3">
      <c r="A19" s="4" t="s">
        <v>690</v>
      </c>
      <c r="B19" s="5" t="n">
        <v>-26000</v>
      </c>
      <c r="C19" s="5" t="n">
        <v>-11000</v>
      </c>
    </row>
    <row r="20" spans="1:3">
      <c r="A20" s="4" t="s">
        <v>684</v>
      </c>
      <c r="B20" s="6" t="n">
        <v>80000</v>
      </c>
      <c r="C20" s="6" t="n">
        <v>86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0"/>
    <col customWidth="1" max="3" min="3" width="47"/>
    <col customWidth="1" max="4" min="4" width="37"/>
    <col customWidth="1" max="5" min="5" width="21"/>
  </cols>
  <sheetData>
    <row r="1" spans="1:5">
      <c r="A1" s="1" t="s">
        <v>692</v>
      </c>
      <c r="B1" s="2" t="s">
        <v>693</v>
      </c>
      <c r="C1" s="2" t="s">
        <v>694</v>
      </c>
      <c r="D1" s="2" t="s">
        <v>695</v>
      </c>
      <c r="E1" s="2" t="s">
        <v>696</v>
      </c>
    </row>
    <row r="2" spans="1:5">
      <c r="A2" s="3" t="s">
        <v>697</v>
      </c>
    </row>
    <row r="3" spans="1:5">
      <c r="A3" s="4" t="s">
        <v>698</v>
      </c>
      <c r="C3" s="5" t="n">
        <v>4</v>
      </c>
    </row>
    <row r="4" spans="1:5">
      <c r="A4" s="4" t="s">
        <v>699</v>
      </c>
      <c r="C4" s="6" t="n">
        <v>5319</v>
      </c>
      <c r="D4" s="6" t="n">
        <v>4811</v>
      </c>
    </row>
    <row r="5" spans="1:5">
      <c r="A5" s="4" t="s">
        <v>700</v>
      </c>
      <c r="C5" s="5" t="n">
        <v>0</v>
      </c>
      <c r="E5" s="6" t="n">
        <v>1058</v>
      </c>
    </row>
    <row r="6" spans="1:5">
      <c r="A6" s="4" t="s">
        <v>701</v>
      </c>
      <c r="C6" s="6" t="n">
        <v>4171</v>
      </c>
      <c r="D6" s="6" t="n">
        <v>4835</v>
      </c>
    </row>
    <row r="7" spans="1:5">
      <c r="A7" s="4" t="s">
        <v>702</v>
      </c>
    </row>
    <row r="8" spans="1:5">
      <c r="A8" s="3" t="s">
        <v>697</v>
      </c>
    </row>
    <row r="9" spans="1:5">
      <c r="A9" s="4" t="s">
        <v>703</v>
      </c>
      <c r="C9" s="4" t="s">
        <v>704</v>
      </c>
      <c r="D9" s="4" t="s">
        <v>705</v>
      </c>
    </row>
    <row r="10" spans="1:5">
      <c r="A10" s="4" t="s">
        <v>706</v>
      </c>
    </row>
    <row r="11" spans="1:5">
      <c r="A11" s="3" t="s">
        <v>697</v>
      </c>
    </row>
    <row r="12" spans="1:5">
      <c r="A12" s="4" t="s">
        <v>707</v>
      </c>
      <c r="C12" s="5" t="n">
        <v>81065</v>
      </c>
    </row>
    <row r="13" spans="1:5">
      <c r="A13" s="4" t="s">
        <v>708</v>
      </c>
      <c r="C13" s="7" t="n">
        <v>65.7</v>
      </c>
    </row>
    <row r="14" spans="1:5">
      <c r="A14" s="4" t="s">
        <v>709</v>
      </c>
    </row>
    <row r="15" spans="1:5">
      <c r="A15" s="3" t="s">
        <v>697</v>
      </c>
    </row>
    <row r="16" spans="1:5">
      <c r="A16" s="4" t="s">
        <v>707</v>
      </c>
      <c r="C16" s="5" t="n">
        <v>27042</v>
      </c>
    </row>
    <row r="17" spans="1:5">
      <c r="A17" s="4" t="s">
        <v>708</v>
      </c>
      <c r="C17" s="7" t="n">
        <v>50.6</v>
      </c>
    </row>
    <row r="18" spans="1:5">
      <c r="A18" s="4" t="s">
        <v>481</v>
      </c>
    </row>
    <row r="19" spans="1:5">
      <c r="A19" s="3" t="s">
        <v>697</v>
      </c>
    </row>
    <row r="20" spans="1:5">
      <c r="A20" s="4" t="s">
        <v>710</v>
      </c>
      <c r="C20" s="4" t="s">
        <v>460</v>
      </c>
    </row>
    <row r="21" spans="1:5">
      <c r="A21" s="4" t="s">
        <v>711</v>
      </c>
    </row>
    <row r="22" spans="1:5">
      <c r="A22" s="3" t="s">
        <v>697</v>
      </c>
    </row>
    <row r="23" spans="1:5">
      <c r="A23" s="4" t="s">
        <v>712</v>
      </c>
      <c r="C23" s="5" t="n">
        <v>1000000</v>
      </c>
    </row>
    <row r="24" spans="1:5">
      <c r="A24" s="4" t="s">
        <v>713</v>
      </c>
      <c r="C24" s="5" t="n">
        <v>722377</v>
      </c>
    </row>
    <row r="25" spans="1:5">
      <c r="A25" s="4" t="s">
        <v>714</v>
      </c>
    </row>
    <row r="26" spans="1:5">
      <c r="A26" s="3" t="s">
        <v>697</v>
      </c>
    </row>
    <row r="27" spans="1:5">
      <c r="A27" s="4" t="s">
        <v>712</v>
      </c>
      <c r="C27" s="5" t="n">
        <v>1201202</v>
      </c>
    </row>
    <row r="28" spans="1:5">
      <c r="A28" s="4" t="s">
        <v>713</v>
      </c>
      <c r="C28" s="5" t="n">
        <v>119009</v>
      </c>
    </row>
    <row r="29" spans="1:5">
      <c r="A29" s="4" t="s">
        <v>715</v>
      </c>
      <c r="D29" s="5" t="n">
        <v>70834</v>
      </c>
    </row>
    <row r="30" spans="1:5">
      <c r="A30" s="4" t="s">
        <v>701</v>
      </c>
      <c r="D30" s="6" t="n">
        <v>4816</v>
      </c>
    </row>
    <row r="31" spans="1:5">
      <c r="A31" s="4" t="s">
        <v>716</v>
      </c>
      <c r="D31" s="7" t="n">
        <v>67.98999999999999</v>
      </c>
    </row>
    <row r="32" spans="1:5">
      <c r="A32" s="4" t="s">
        <v>717</v>
      </c>
    </row>
    <row r="33" spans="1:5">
      <c r="A33" s="3" t="s">
        <v>697</v>
      </c>
    </row>
    <row r="34" spans="1:5">
      <c r="A34" s="4" t="s">
        <v>712</v>
      </c>
      <c r="C34" s="5" t="n">
        <v>0</v>
      </c>
    </row>
    <row r="35" spans="1:5">
      <c r="A35" s="4" t="s">
        <v>713</v>
      </c>
      <c r="C35" s="5" t="n">
        <v>0</v>
      </c>
    </row>
    <row r="36" spans="1:5">
      <c r="A36" s="4" t="s">
        <v>707</v>
      </c>
      <c r="B36" s="5" t="n">
        <v>89766</v>
      </c>
    </row>
    <row r="37" spans="1:5">
      <c r="A37" s="4" t="s">
        <v>718</v>
      </c>
    </row>
    <row r="38" spans="1:5">
      <c r="A38" s="3" t="s">
        <v>697</v>
      </c>
    </row>
    <row r="39" spans="1:5">
      <c r="A39" s="4" t="s">
        <v>715</v>
      </c>
      <c r="C39" s="5" t="n">
        <v>71036</v>
      </c>
    </row>
    <row r="40" spans="1:5">
      <c r="A40" s="4" t="s">
        <v>701</v>
      </c>
      <c r="C40" s="6" t="n">
        <v>4171</v>
      </c>
    </row>
    <row r="41" spans="1:5">
      <c r="A41" s="4" t="s">
        <v>716</v>
      </c>
      <c r="C41" s="7" t="n">
        <v>58.72</v>
      </c>
    </row>
    <row r="42" spans="1:5">
      <c r="A42" s="4" t="s">
        <v>719</v>
      </c>
    </row>
    <row r="43" spans="1:5">
      <c r="A43" s="3" t="s">
        <v>697</v>
      </c>
    </row>
    <row r="44" spans="1:5">
      <c r="A44" s="4" t="s">
        <v>720</v>
      </c>
      <c r="C44" s="4" t="s">
        <v>576</v>
      </c>
    </row>
    <row r="45" spans="1:5">
      <c r="A45" s="4" t="s">
        <v>721</v>
      </c>
    </row>
    <row r="46" spans="1:5">
      <c r="A46" s="3" t="s">
        <v>697</v>
      </c>
    </row>
    <row r="47" spans="1:5">
      <c r="A47" s="4" t="s">
        <v>720</v>
      </c>
      <c r="C47" s="4" t="s">
        <v>576</v>
      </c>
    </row>
    <row r="48" spans="1:5">
      <c r="A48" s="4" t="s">
        <v>722</v>
      </c>
    </row>
    <row r="49" spans="1:5">
      <c r="A49" s="3" t="s">
        <v>697</v>
      </c>
    </row>
    <row r="50" spans="1:5">
      <c r="A50" s="4" t="s">
        <v>720</v>
      </c>
      <c r="C50" s="4" t="s">
        <v>723</v>
      </c>
    </row>
    <row r="51" spans="1:5">
      <c r="A51" s="4" t="s">
        <v>724</v>
      </c>
    </row>
    <row r="52" spans="1:5">
      <c r="A52" s="3" t="s">
        <v>697</v>
      </c>
    </row>
    <row r="53" spans="1:5">
      <c r="A53" s="4" t="s">
        <v>720</v>
      </c>
      <c r="C53" s="4" t="s">
        <v>7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320</v>
      </c>
    </row>
    <row r="3" spans="1:3">
      <c r="A3" s="3" t="s">
        <v>697</v>
      </c>
    </row>
    <row r="4" spans="1:3">
      <c r="A4" s="4" t="s">
        <v>727</v>
      </c>
      <c r="C4" s="6" t="n">
        <v>75</v>
      </c>
    </row>
    <row r="5" spans="1:3">
      <c r="A5" s="4" t="s">
        <v>709</v>
      </c>
    </row>
    <row r="6" spans="1:3">
      <c r="A6" s="3" t="s">
        <v>697</v>
      </c>
    </row>
    <row r="7" spans="1:3">
      <c r="A7" s="4" t="s">
        <v>727</v>
      </c>
      <c r="B7" s="7" t="n">
        <v>61.27</v>
      </c>
    </row>
    <row r="8" spans="1:3">
      <c r="A8" s="4" t="s">
        <v>728</v>
      </c>
      <c r="B8" s="4" t="s">
        <v>729</v>
      </c>
    </row>
    <row r="9" spans="1:3">
      <c r="A9" s="4" t="s">
        <v>730</v>
      </c>
      <c r="B9" s="4" t="s">
        <v>731</v>
      </c>
    </row>
    <row r="10" spans="1:3">
      <c r="A10" s="4" t="s">
        <v>732</v>
      </c>
      <c r="B10" s="4" t="s">
        <v>576</v>
      </c>
    </row>
    <row r="11" spans="1:3">
      <c r="A11" s="4" t="s">
        <v>706</v>
      </c>
    </row>
    <row r="12" spans="1:3">
      <c r="A12" s="3" t="s">
        <v>697</v>
      </c>
    </row>
    <row r="13" spans="1:3">
      <c r="A13" s="4" t="s">
        <v>733</v>
      </c>
      <c r="B13" s="7" t="n">
        <v>66.06</v>
      </c>
    </row>
    <row r="14" spans="1:3">
      <c r="A14" s="4" t="s">
        <v>734</v>
      </c>
      <c r="B14" s="7" t="n">
        <v>61.27</v>
      </c>
    </row>
    <row r="15" spans="1:3">
      <c r="A15" s="4" t="s">
        <v>728</v>
      </c>
      <c r="B15" s="4" t="s">
        <v>729</v>
      </c>
    </row>
    <row r="16" spans="1:3">
      <c r="A16" s="4" t="s">
        <v>730</v>
      </c>
      <c r="B16" s="4" t="s">
        <v>731</v>
      </c>
    </row>
    <row r="17" spans="1:3">
      <c r="A17" s="4" t="s">
        <v>732</v>
      </c>
      <c r="B17" s="4" t="s">
        <v>57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2"/>
    <col customWidth="1" max="6" min="6" width="21"/>
    <col customWidth="1" max="7" min="7" width="21"/>
  </cols>
  <sheetData>
    <row r="1" spans="1:7">
      <c r="A1" s="1" t="s">
        <v>735</v>
      </c>
      <c r="B1" s="2" t="s">
        <v>736</v>
      </c>
      <c r="C1" s="2" t="s">
        <v>737</v>
      </c>
      <c r="D1" s="2" t="s">
        <v>738</v>
      </c>
      <c r="E1" s="2" t="s">
        <v>739</v>
      </c>
      <c r="F1" s="2" t="s">
        <v>696</v>
      </c>
      <c r="G1" s="2" t="s">
        <v>740</v>
      </c>
    </row>
    <row r="2" spans="1:7">
      <c r="A2" s="3" t="s">
        <v>230</v>
      </c>
    </row>
    <row r="3" spans="1:7">
      <c r="A3" s="4" t="s">
        <v>741</v>
      </c>
      <c r="D3" s="6" t="n">
        <v>23946</v>
      </c>
      <c r="E3" s="6" t="n">
        <v>5973</v>
      </c>
    </row>
    <row r="4" spans="1:7">
      <c r="A4" s="3" t="s">
        <v>742</v>
      </c>
    </row>
    <row r="5" spans="1:7">
      <c r="A5" s="4" t="s">
        <v>743</v>
      </c>
      <c r="D5" s="5" t="n">
        <v>68774</v>
      </c>
    </row>
    <row r="6" spans="1:7">
      <c r="A6" s="4" t="s">
        <v>744</v>
      </c>
      <c r="D6" s="5" t="n">
        <v>68774</v>
      </c>
    </row>
    <row r="7" spans="1:7">
      <c r="A7" s="4" t="s">
        <v>745</v>
      </c>
      <c r="D7" s="5" t="n">
        <v>43770</v>
      </c>
    </row>
    <row r="8" spans="1:7">
      <c r="A8" s="4" t="s">
        <v>746</v>
      </c>
      <c r="D8" s="5" t="n">
        <v>9100</v>
      </c>
    </row>
    <row r="9" spans="1:7">
      <c r="A9" s="4" t="s">
        <v>361</v>
      </c>
      <c r="D9" s="5" t="n">
        <v>19307</v>
      </c>
      <c r="E9" s="6" t="n">
        <v>11618</v>
      </c>
    </row>
    <row r="10" spans="1:7">
      <c r="A10" s="4" t="s">
        <v>747</v>
      </c>
    </row>
    <row r="11" spans="1:7">
      <c r="A11" s="3" t="s">
        <v>742</v>
      </c>
    </row>
    <row r="12" spans="1:7">
      <c r="A12" s="4" t="s">
        <v>581</v>
      </c>
      <c r="D12" s="5" t="n">
        <v>28700</v>
      </c>
    </row>
    <row r="13" spans="1:7">
      <c r="A13" s="4" t="s">
        <v>748</v>
      </c>
    </row>
    <row r="14" spans="1:7">
      <c r="A14" s="3" t="s">
        <v>742</v>
      </c>
    </row>
    <row r="15" spans="1:7">
      <c r="A15" s="4" t="s">
        <v>581</v>
      </c>
      <c r="D15" s="5" t="n">
        <v>135746</v>
      </c>
    </row>
    <row r="16" spans="1:7">
      <c r="A16" s="4" t="s">
        <v>749</v>
      </c>
    </row>
    <row r="17" spans="1:7">
      <c r="A17" s="3" t="s">
        <v>742</v>
      </c>
    </row>
    <row r="18" spans="1:7">
      <c r="A18" s="4" t="s">
        <v>581</v>
      </c>
      <c r="D18" s="5" t="n">
        <v>11876</v>
      </c>
    </row>
    <row r="19" spans="1:7">
      <c r="A19" s="4" t="s">
        <v>750</v>
      </c>
    </row>
    <row r="20" spans="1:7">
      <c r="A20" s="3" t="s">
        <v>742</v>
      </c>
    </row>
    <row r="21" spans="1:7">
      <c r="A21" s="4" t="s">
        <v>751</v>
      </c>
      <c r="B21" s="6" t="n">
        <v>9000</v>
      </c>
      <c r="C21" s="6" t="n">
        <v>2800</v>
      </c>
    </row>
    <row r="22" spans="1:7">
      <c r="A22" s="4" t="s">
        <v>752</v>
      </c>
      <c r="D22" s="5" t="n">
        <v>9000</v>
      </c>
    </row>
    <row r="23" spans="1:7">
      <c r="A23" s="4" t="s">
        <v>753</v>
      </c>
    </row>
    <row r="24" spans="1:7">
      <c r="A24" s="3" t="s">
        <v>742</v>
      </c>
    </row>
    <row r="25" spans="1:7">
      <c r="A25" s="4" t="s">
        <v>754</v>
      </c>
      <c r="F25" s="6" t="n">
        <v>35000</v>
      </c>
    </row>
    <row r="26" spans="1:7">
      <c r="A26" s="4" t="s">
        <v>755</v>
      </c>
    </row>
    <row r="27" spans="1:7">
      <c r="A27" s="3" t="s">
        <v>742</v>
      </c>
    </row>
    <row r="28" spans="1:7">
      <c r="A28" s="4" t="s">
        <v>756</v>
      </c>
      <c r="D28" s="5" t="n">
        <v>95506</v>
      </c>
    </row>
    <row r="29" spans="1:7">
      <c r="A29" s="4" t="s">
        <v>757</v>
      </c>
      <c r="D29" s="5" t="n">
        <v>1888</v>
      </c>
    </row>
    <row r="30" spans="1:7">
      <c r="A30" s="4" t="s">
        <v>758</v>
      </c>
    </row>
    <row r="31" spans="1:7">
      <c r="A31" s="3" t="s">
        <v>742</v>
      </c>
    </row>
    <row r="32" spans="1:7">
      <c r="A32" s="4" t="s">
        <v>756</v>
      </c>
      <c r="D32" s="5" t="n">
        <v>31160</v>
      </c>
    </row>
    <row r="33" spans="1:7">
      <c r="A33" s="4" t="s">
        <v>405</v>
      </c>
    </row>
    <row r="34" spans="1:7">
      <c r="A34" s="3" t="s">
        <v>742</v>
      </c>
    </row>
    <row r="35" spans="1:7">
      <c r="A35" s="4" t="s">
        <v>756</v>
      </c>
      <c r="D35" s="5" t="n">
        <v>85455</v>
      </c>
    </row>
    <row r="36" spans="1:7">
      <c r="A36" s="4" t="s">
        <v>759</v>
      </c>
      <c r="D36" s="5" t="n">
        <v>11456</v>
      </c>
    </row>
    <row r="37" spans="1:7">
      <c r="A37" s="4" t="s">
        <v>760</v>
      </c>
      <c r="D37" s="5" t="n">
        <v>26749</v>
      </c>
    </row>
    <row r="38" spans="1:7">
      <c r="A38" s="4" t="s">
        <v>757</v>
      </c>
      <c r="D38" s="5" t="n">
        <v>28438</v>
      </c>
    </row>
    <row r="39" spans="1:7">
      <c r="A39" s="4" t="s">
        <v>761</v>
      </c>
    </row>
    <row r="40" spans="1:7">
      <c r="A40" s="3" t="s">
        <v>742</v>
      </c>
    </row>
    <row r="41" spans="1:7">
      <c r="A41" s="4" t="s">
        <v>756</v>
      </c>
      <c r="D41" s="5" t="n">
        <v>28155</v>
      </c>
    </row>
    <row r="42" spans="1:7">
      <c r="A42" s="4" t="s">
        <v>762</v>
      </c>
    </row>
    <row r="43" spans="1:7">
      <c r="A43" s="3" t="s">
        <v>742</v>
      </c>
    </row>
    <row r="44" spans="1:7">
      <c r="A44" s="4" t="s">
        <v>756</v>
      </c>
      <c r="D44" s="5" t="n">
        <v>2833</v>
      </c>
    </row>
    <row r="45" spans="1:7">
      <c r="A45" s="4" t="s">
        <v>763</v>
      </c>
    </row>
    <row r="46" spans="1:7">
      <c r="A46" s="3" t="s">
        <v>742</v>
      </c>
    </row>
    <row r="47" spans="1:7">
      <c r="A47" s="4" t="s">
        <v>361</v>
      </c>
      <c r="D47" s="5" t="n">
        <v>9686</v>
      </c>
    </row>
    <row r="48" spans="1:7">
      <c r="A48" s="4" t="s">
        <v>764</v>
      </c>
    </row>
    <row r="49" spans="1:7">
      <c r="A49" s="3" t="s">
        <v>742</v>
      </c>
    </row>
    <row r="50" spans="1:7">
      <c r="A50" s="4" t="s">
        <v>759</v>
      </c>
      <c r="D50" s="5" t="n">
        <v>3156</v>
      </c>
    </row>
    <row r="51" spans="1:7">
      <c r="A51" s="4" t="s">
        <v>405</v>
      </c>
    </row>
    <row r="52" spans="1:7">
      <c r="A52" s="3" t="s">
        <v>742</v>
      </c>
    </row>
    <row r="53" spans="1:7">
      <c r="A53" s="4" t="s">
        <v>765</v>
      </c>
      <c r="D53" s="5" t="n">
        <v>579934</v>
      </c>
    </row>
    <row r="54" spans="1:7">
      <c r="A54" s="4" t="s">
        <v>766</v>
      </c>
    </row>
    <row r="55" spans="1:7">
      <c r="A55" s="3" t="s">
        <v>742</v>
      </c>
    </row>
    <row r="56" spans="1:7">
      <c r="A56" s="4" t="s">
        <v>765</v>
      </c>
      <c r="D56" s="5" t="n">
        <v>237310</v>
      </c>
    </row>
    <row r="57" spans="1:7">
      <c r="A57" s="4" t="s">
        <v>767</v>
      </c>
      <c r="D57" s="5" t="n">
        <v>125348</v>
      </c>
    </row>
    <row r="58" spans="1:7">
      <c r="A58" s="4" t="s">
        <v>768</v>
      </c>
    </row>
    <row r="59" spans="1:7">
      <c r="A59" s="3" t="s">
        <v>742</v>
      </c>
    </row>
    <row r="60" spans="1:7">
      <c r="A60" s="4" t="s">
        <v>769</v>
      </c>
      <c r="G60" s="6" t="n">
        <v>7800</v>
      </c>
    </row>
    <row r="61" spans="1:7">
      <c r="A61" s="4" t="s">
        <v>770</v>
      </c>
    </row>
    <row r="62" spans="1:7">
      <c r="A62" s="3" t="s">
        <v>742</v>
      </c>
    </row>
    <row r="63" spans="1:7">
      <c r="A63" s="4" t="s">
        <v>771</v>
      </c>
      <c r="F63" s="5" t="n">
        <v>3450</v>
      </c>
    </row>
    <row r="64" spans="1:7">
      <c r="A64" s="4" t="s">
        <v>772</v>
      </c>
      <c r="F64" s="6" t="n">
        <v>15473</v>
      </c>
    </row>
    <row r="65" spans="1:7">
      <c r="A65" s="4" t="s">
        <v>773</v>
      </c>
    </row>
    <row r="66" spans="1:7">
      <c r="A66" s="3" t="s">
        <v>742</v>
      </c>
    </row>
    <row r="67" spans="1:7">
      <c r="A67" s="4" t="s">
        <v>774</v>
      </c>
      <c r="D67" s="5" t="n">
        <v>295667</v>
      </c>
    </row>
    <row r="68" spans="1:7">
      <c r="A68" s="4" t="s">
        <v>775</v>
      </c>
      <c r="D68" s="5" t="n">
        <v>13090</v>
      </c>
    </row>
    <row r="69" spans="1:7">
      <c r="A69" s="4" t="s">
        <v>776</v>
      </c>
    </row>
    <row r="70" spans="1:7">
      <c r="A70" s="3" t="s">
        <v>742</v>
      </c>
    </row>
    <row r="71" spans="1:7">
      <c r="A71" s="4" t="s">
        <v>774</v>
      </c>
      <c r="D71" s="5" t="n">
        <v>74970</v>
      </c>
    </row>
    <row r="72" spans="1:7">
      <c r="A72" s="4" t="s">
        <v>777</v>
      </c>
    </row>
    <row r="73" spans="1:7">
      <c r="A73" s="3" t="s">
        <v>742</v>
      </c>
    </row>
    <row r="74" spans="1:7">
      <c r="A74" s="4" t="s">
        <v>774</v>
      </c>
      <c r="D74" s="5" t="n">
        <v>40262</v>
      </c>
    </row>
    <row r="75" spans="1:7">
      <c r="A75" s="4" t="s">
        <v>775</v>
      </c>
      <c r="D75" s="5" t="n">
        <v>283</v>
      </c>
    </row>
    <row r="76" spans="1:7">
      <c r="A76" s="4" t="s">
        <v>778</v>
      </c>
    </row>
    <row r="77" spans="1:7">
      <c r="A77" s="3" t="s">
        <v>742</v>
      </c>
    </row>
    <row r="78" spans="1:7">
      <c r="A78" s="4" t="s">
        <v>779</v>
      </c>
      <c r="D78" s="5" t="n">
        <v>12205</v>
      </c>
    </row>
    <row r="79" spans="1:7">
      <c r="A79" s="4" t="s">
        <v>780</v>
      </c>
      <c r="D79" s="6" t="n">
        <v>9175</v>
      </c>
    </row>
    <row r="80" spans="1:7">
      <c r="A80" s="4" t="s">
        <v>781</v>
      </c>
      <c r="D80" s="5" t="n">
        <v>369</v>
      </c>
      <c r="E80" s="5" t="n">
        <v>3164</v>
      </c>
    </row>
    <row r="81" spans="1:7">
      <c r="A81" s="4" t="s">
        <v>782</v>
      </c>
      <c r="D81" s="6" t="n">
        <v>3881</v>
      </c>
      <c r="E81" s="6" t="n">
        <v>3374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s>
  <sheetData>
    <row r="1" spans="1:4">
      <c r="A1" s="1" t="s">
        <v>783</v>
      </c>
      <c r="B1" s="2" t="s">
        <v>424</v>
      </c>
      <c r="C1" s="2" t="s">
        <v>784</v>
      </c>
      <c r="D1" s="2" t="s">
        <v>426</v>
      </c>
    </row>
    <row r="2" spans="1:4">
      <c r="A2" s="3" t="s">
        <v>785</v>
      </c>
    </row>
    <row r="3" spans="1:4">
      <c r="A3" s="4" t="s">
        <v>427</v>
      </c>
      <c r="B3" s="5" t="n">
        <v>3</v>
      </c>
      <c r="C3" s="5" t="n">
        <v>4</v>
      </c>
    </row>
    <row r="4" spans="1:4">
      <c r="A4" s="4" t="s">
        <v>429</v>
      </c>
      <c r="C4" s="6" t="n">
        <v>609114</v>
      </c>
      <c r="D4" s="6" t="n">
        <v>482332</v>
      </c>
    </row>
    <row r="5" spans="1:4">
      <c r="A5" s="4" t="s">
        <v>32</v>
      </c>
      <c r="C5" s="5" t="n">
        <v>61271</v>
      </c>
      <c r="D5" s="5" t="n">
        <v>11588</v>
      </c>
    </row>
    <row r="6" spans="1:4">
      <c r="A6" s="4" t="s">
        <v>34</v>
      </c>
      <c r="C6" s="5" t="n">
        <v>-6683</v>
      </c>
      <c r="D6" s="5" t="n">
        <v>10206</v>
      </c>
    </row>
    <row r="7" spans="1:4">
      <c r="A7" s="4" t="s">
        <v>786</v>
      </c>
      <c r="C7" s="5" t="n">
        <v>83382</v>
      </c>
      <c r="D7" s="5" t="n">
        <v>99000</v>
      </c>
    </row>
    <row r="8" spans="1:4">
      <c r="A8" s="4" t="s">
        <v>147</v>
      </c>
      <c r="C8" s="6" t="n">
        <v>41084</v>
      </c>
      <c r="D8" s="5" t="n">
        <v>19441</v>
      </c>
    </row>
    <row r="9" spans="1:4">
      <c r="A9" s="4" t="s">
        <v>787</v>
      </c>
    </row>
    <row r="10" spans="1:4">
      <c r="A10" s="3" t="s">
        <v>785</v>
      </c>
    </row>
    <row r="11" spans="1:4">
      <c r="A11" s="4" t="s">
        <v>788</v>
      </c>
      <c r="C11" s="5" t="n">
        <v>8</v>
      </c>
    </row>
    <row r="12" spans="1:4">
      <c r="A12" s="4" t="s">
        <v>789</v>
      </c>
      <c r="C12" s="5" t="n">
        <v>2</v>
      </c>
    </row>
    <row r="13" spans="1:4">
      <c r="A13" s="4" t="s">
        <v>790</v>
      </c>
    </row>
    <row r="14" spans="1:4">
      <c r="A14" s="3" t="s">
        <v>785</v>
      </c>
    </row>
    <row r="15" spans="1:4">
      <c r="A15" s="4" t="s">
        <v>788</v>
      </c>
      <c r="C15" s="5" t="n">
        <v>17</v>
      </c>
    </row>
    <row r="16" spans="1:4">
      <c r="A16" s="4" t="s">
        <v>789</v>
      </c>
      <c r="C16" s="5" t="n">
        <v>6</v>
      </c>
    </row>
    <row r="17" spans="1:4">
      <c r="A17" s="4" t="s">
        <v>791</v>
      </c>
    </row>
    <row r="18" spans="1:4">
      <c r="A18" s="3" t="s">
        <v>785</v>
      </c>
    </row>
    <row r="19" spans="1:4">
      <c r="A19" s="4" t="s">
        <v>788</v>
      </c>
      <c r="C19" s="5" t="n">
        <v>6</v>
      </c>
    </row>
    <row r="20" spans="1:4">
      <c r="A20" s="4" t="s">
        <v>792</v>
      </c>
    </row>
    <row r="21" spans="1:4">
      <c r="A21" s="3" t="s">
        <v>785</v>
      </c>
    </row>
    <row r="22" spans="1:4">
      <c r="A22" s="4" t="s">
        <v>789</v>
      </c>
      <c r="C22" s="5" t="n">
        <v>3</v>
      </c>
    </row>
    <row r="23" spans="1:4">
      <c r="A23" s="4" t="s">
        <v>793</v>
      </c>
    </row>
    <row r="24" spans="1:4">
      <c r="A24" s="3" t="s">
        <v>785</v>
      </c>
    </row>
    <row r="25" spans="1:4">
      <c r="A25" s="4" t="s">
        <v>788</v>
      </c>
      <c r="C25" s="5" t="n">
        <v>1</v>
      </c>
    </row>
    <row r="26" spans="1:4">
      <c r="A26" s="4" t="s">
        <v>789</v>
      </c>
      <c r="C26" s="5" t="n">
        <v>1</v>
      </c>
    </row>
    <row r="27" spans="1:4">
      <c r="A27" s="4" t="s">
        <v>794</v>
      </c>
      <c r="C27" s="5" t="n">
        <v>1</v>
      </c>
    </row>
    <row r="28" spans="1:4">
      <c r="A28" s="4" t="s">
        <v>795</v>
      </c>
    </row>
    <row r="29" spans="1:4">
      <c r="A29" s="3" t="s">
        <v>785</v>
      </c>
    </row>
    <row r="30" spans="1:4">
      <c r="A30" s="4" t="s">
        <v>429</v>
      </c>
      <c r="C30" s="6" t="n">
        <v>346499</v>
      </c>
      <c r="D30" s="5" t="n">
        <v>134836</v>
      </c>
    </row>
    <row r="31" spans="1:4">
      <c r="A31" s="4" t="s">
        <v>32</v>
      </c>
      <c r="C31" s="5" t="n">
        <v>36673</v>
      </c>
      <c r="D31" s="5" t="n">
        <v>6236</v>
      </c>
    </row>
    <row r="32" spans="1:4">
      <c r="A32" s="4" t="s">
        <v>34</v>
      </c>
      <c r="C32" s="5" t="n">
        <v>4786</v>
      </c>
      <c r="D32" s="5" t="n">
        <v>0</v>
      </c>
    </row>
    <row r="33" spans="1:4">
      <c r="A33" s="4" t="s">
        <v>786</v>
      </c>
      <c r="C33" s="5" t="n">
        <v>91703</v>
      </c>
      <c r="D33" s="5" t="n">
        <v>57920</v>
      </c>
    </row>
    <row r="34" spans="1:4">
      <c r="A34" s="4" t="s">
        <v>147</v>
      </c>
      <c r="C34" s="5" t="n">
        <v>29586</v>
      </c>
      <c r="D34" s="5" t="n">
        <v>7672</v>
      </c>
    </row>
    <row r="35" spans="1:4">
      <c r="A35" s="4" t="s">
        <v>796</v>
      </c>
    </row>
    <row r="36" spans="1:4">
      <c r="A36" s="3" t="s">
        <v>785</v>
      </c>
    </row>
    <row r="37" spans="1:4">
      <c r="A37" s="4" t="s">
        <v>429</v>
      </c>
      <c r="C37" s="5" t="n">
        <v>57607</v>
      </c>
      <c r="D37" s="5" t="n">
        <v>0</v>
      </c>
    </row>
    <row r="38" spans="1:4">
      <c r="A38" s="4" t="s">
        <v>32</v>
      </c>
      <c r="C38" s="5" t="n">
        <v>14112</v>
      </c>
      <c r="D38" s="5" t="n">
        <v>0</v>
      </c>
    </row>
    <row r="39" spans="1:4">
      <c r="A39" s="4" t="s">
        <v>34</v>
      </c>
      <c r="C39" s="5" t="n">
        <v>1155</v>
      </c>
      <c r="D39" s="5" t="n">
        <v>0</v>
      </c>
    </row>
    <row r="40" spans="1:4">
      <c r="A40" s="4" t="s">
        <v>786</v>
      </c>
      <c r="C40" s="5" t="n">
        <v>-4283</v>
      </c>
      <c r="D40" s="5" t="n">
        <v>0</v>
      </c>
    </row>
    <row r="41" spans="1:4">
      <c r="A41" s="4" t="s">
        <v>147</v>
      </c>
      <c r="C41" s="5" t="n">
        <v>2469</v>
      </c>
      <c r="D41" s="5" t="n">
        <v>0</v>
      </c>
    </row>
    <row r="42" spans="1:4">
      <c r="A42" s="4" t="s">
        <v>797</v>
      </c>
    </row>
    <row r="43" spans="1:4">
      <c r="A43" s="3" t="s">
        <v>785</v>
      </c>
    </row>
    <row r="44" spans="1:4">
      <c r="A44" s="4" t="s">
        <v>429</v>
      </c>
      <c r="C44" s="5" t="n">
        <v>71701</v>
      </c>
      <c r="D44" s="5" t="n">
        <v>63137</v>
      </c>
    </row>
    <row r="45" spans="1:4">
      <c r="A45" s="4" t="s">
        <v>32</v>
      </c>
      <c r="C45" s="5" t="n">
        <v>6627</v>
      </c>
      <c r="D45" s="5" t="n">
        <v>5168</v>
      </c>
    </row>
    <row r="46" spans="1:4">
      <c r="A46" s="4" t="s">
        <v>34</v>
      </c>
      <c r="C46" s="5" t="n">
        <v>0</v>
      </c>
      <c r="D46" s="5" t="n">
        <v>0</v>
      </c>
    </row>
    <row r="47" spans="1:4">
      <c r="A47" s="4" t="s">
        <v>786</v>
      </c>
      <c r="C47" s="5" t="n">
        <v>4754</v>
      </c>
      <c r="D47" s="5" t="n">
        <v>9290</v>
      </c>
    </row>
    <row r="48" spans="1:4">
      <c r="A48" s="4" t="s">
        <v>147</v>
      </c>
      <c r="C48" s="5" t="n">
        <v>7999</v>
      </c>
      <c r="D48" s="5" t="n">
        <v>11769</v>
      </c>
    </row>
    <row r="49" spans="1:4">
      <c r="A49" s="4" t="s">
        <v>798</v>
      </c>
    </row>
    <row r="50" spans="1:4">
      <c r="A50" s="3" t="s">
        <v>785</v>
      </c>
    </row>
    <row r="51" spans="1:4">
      <c r="A51" s="4" t="s">
        <v>429</v>
      </c>
      <c r="C51" s="5" t="n">
        <v>132603</v>
      </c>
      <c r="D51" s="5" t="n">
        <v>283019</v>
      </c>
    </row>
    <row r="52" spans="1:4">
      <c r="A52" s="4" t="s">
        <v>32</v>
      </c>
      <c r="C52" s="5" t="n">
        <v>0</v>
      </c>
      <c r="D52" s="5" t="n">
        <v>0</v>
      </c>
    </row>
    <row r="53" spans="1:4">
      <c r="A53" s="4" t="s">
        <v>34</v>
      </c>
      <c r="C53" s="5" t="n">
        <v>-12624</v>
      </c>
      <c r="D53" s="5" t="n">
        <v>10206</v>
      </c>
    </row>
    <row r="54" spans="1:4">
      <c r="A54" s="4" t="s">
        <v>786</v>
      </c>
      <c r="C54" s="5" t="n">
        <v>9929</v>
      </c>
      <c r="D54" s="5" t="n">
        <v>42758</v>
      </c>
    </row>
    <row r="55" spans="1:4">
      <c r="A55" s="4" t="s">
        <v>147</v>
      </c>
      <c r="C55" s="5" t="n">
        <v>0</v>
      </c>
      <c r="D55" s="5" t="n">
        <v>0</v>
      </c>
    </row>
    <row r="56" spans="1:4">
      <c r="A56" s="4" t="s">
        <v>799</v>
      </c>
    </row>
    <row r="57" spans="1:4">
      <c r="A57" s="3" t="s">
        <v>785</v>
      </c>
    </row>
    <row r="58" spans="1:4">
      <c r="A58" s="4" t="s">
        <v>429</v>
      </c>
      <c r="C58" s="5" t="n">
        <v>704</v>
      </c>
      <c r="D58" s="5" t="n">
        <v>1340</v>
      </c>
    </row>
    <row r="59" spans="1:4">
      <c r="A59" s="4" t="s">
        <v>32</v>
      </c>
      <c r="C59" s="5" t="n">
        <v>3859</v>
      </c>
      <c r="D59" s="5" t="n">
        <v>184</v>
      </c>
    </row>
    <row r="60" spans="1:4">
      <c r="A60" s="4" t="s">
        <v>34</v>
      </c>
      <c r="C60" s="5" t="n">
        <v>0</v>
      </c>
      <c r="D60" s="5" t="n">
        <v>0</v>
      </c>
    </row>
    <row r="61" spans="1:4">
      <c r="A61" s="4" t="s">
        <v>786</v>
      </c>
      <c r="C61" s="5" t="n">
        <v>-18721</v>
      </c>
      <c r="D61" s="5" t="n">
        <v>-10968</v>
      </c>
    </row>
    <row r="62" spans="1:4">
      <c r="A62" s="4" t="s">
        <v>147</v>
      </c>
      <c r="C62" s="6" t="n">
        <v>1030</v>
      </c>
      <c r="D62"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0</v>
      </c>
      <c r="B1" s="2" t="s">
        <v>1</v>
      </c>
    </row>
    <row r="2" spans="1:3">
      <c r="B2" s="2" t="s">
        <v>2</v>
      </c>
      <c r="C2" s="2" t="s">
        <v>27</v>
      </c>
    </row>
    <row r="3" spans="1:3">
      <c r="A3" s="3" t="s">
        <v>801</v>
      </c>
    </row>
    <row r="4" spans="1:3">
      <c r="A4" s="4" t="s">
        <v>50</v>
      </c>
      <c r="B4" s="6" t="n">
        <v>7990</v>
      </c>
      <c r="C4" s="6" t="n">
        <v>58300</v>
      </c>
    </row>
    <row r="5" spans="1:3">
      <c r="A5" s="4" t="s">
        <v>43</v>
      </c>
      <c r="B5" s="5" t="n">
        <v>15155</v>
      </c>
      <c r="C5" s="5" t="n">
        <v>9205</v>
      </c>
    </row>
    <row r="6" spans="1:3">
      <c r="A6" s="4" t="s">
        <v>44</v>
      </c>
      <c r="B6" s="5" t="n">
        <v>-1936</v>
      </c>
      <c r="C6" s="5" t="n">
        <v>-131</v>
      </c>
    </row>
    <row r="7" spans="1:3">
      <c r="A7" s="4" t="s">
        <v>49</v>
      </c>
      <c r="B7" s="5" t="n">
        <v>-4778</v>
      </c>
      <c r="C7" s="5" t="n">
        <v>66</v>
      </c>
    </row>
    <row r="8" spans="1:3">
      <c r="A8" s="4" t="s">
        <v>32</v>
      </c>
      <c r="B8" s="5" t="n">
        <v>61271</v>
      </c>
      <c r="C8" s="5" t="n">
        <v>11588</v>
      </c>
    </row>
    <row r="9" spans="1:3">
      <c r="A9" s="4" t="s">
        <v>36</v>
      </c>
      <c r="B9" s="5" t="n">
        <v>831</v>
      </c>
      <c r="C9" s="5" t="n">
        <v>460</v>
      </c>
    </row>
    <row r="10" spans="1:3">
      <c r="A10" s="4" t="s">
        <v>802</v>
      </c>
      <c r="C10" s="5" t="n">
        <v>2659</v>
      </c>
    </row>
    <row r="11" spans="1:3">
      <c r="A11" s="4" t="s">
        <v>803</v>
      </c>
      <c r="B11" s="5" t="n">
        <v>5271</v>
      </c>
      <c r="C11" s="5" t="n">
        <v>4479</v>
      </c>
    </row>
    <row r="12" spans="1:3">
      <c r="A12" s="4" t="s">
        <v>38</v>
      </c>
      <c r="B12" s="5" t="n">
        <v>1936</v>
      </c>
      <c r="C12" s="5" t="n">
        <v>0</v>
      </c>
    </row>
    <row r="13" spans="1:3">
      <c r="A13" s="4" t="s">
        <v>804</v>
      </c>
      <c r="C13" s="5" t="n">
        <v>-292</v>
      </c>
    </row>
    <row r="14" spans="1:3">
      <c r="A14" s="4" t="s">
        <v>33</v>
      </c>
      <c r="B14" s="5" t="n">
        <v>6232</v>
      </c>
      <c r="C14" s="5" t="n">
        <v>2460</v>
      </c>
    </row>
    <row r="15" spans="1:3">
      <c r="A15" s="4" t="s">
        <v>805</v>
      </c>
      <c r="B15" s="5" t="n">
        <v>7176</v>
      </c>
    </row>
    <row r="16" spans="1:3">
      <c r="A16" s="4" t="s">
        <v>140</v>
      </c>
      <c r="B16" s="5" t="n">
        <v>-9083</v>
      </c>
      <c r="C16" s="5" t="n">
        <v>0</v>
      </c>
    </row>
    <row r="17" spans="1:3">
      <c r="A17" s="4" t="s">
        <v>34</v>
      </c>
      <c r="B17" s="5" t="n">
        <v>-6683</v>
      </c>
      <c r="C17" s="5" t="n">
        <v>10206</v>
      </c>
    </row>
    <row r="18" spans="1:3">
      <c r="A18" s="4" t="s">
        <v>786</v>
      </c>
      <c r="B18" s="5" t="n">
        <v>83382</v>
      </c>
      <c r="C18" s="5" t="n">
        <v>99000</v>
      </c>
    </row>
    <row r="19" spans="1:3">
      <c r="A19" s="4" t="s">
        <v>806</v>
      </c>
    </row>
    <row r="20" spans="1:3">
      <c r="A20" s="3" t="s">
        <v>801</v>
      </c>
    </row>
    <row r="21" spans="1:3">
      <c r="A21" s="4" t="s">
        <v>140</v>
      </c>
      <c r="B21" s="5" t="n">
        <v>-9083</v>
      </c>
    </row>
    <row r="22" spans="1:3">
      <c r="A22" s="4" t="s">
        <v>795</v>
      </c>
    </row>
    <row r="23" spans="1:3">
      <c r="A23" s="3" t="s">
        <v>801</v>
      </c>
    </row>
    <row r="24" spans="1:3">
      <c r="A24" s="4" t="s">
        <v>50</v>
      </c>
      <c r="B24" s="5" t="n">
        <v>53135</v>
      </c>
      <c r="C24" s="5" t="n">
        <v>49860</v>
      </c>
    </row>
    <row r="25" spans="1:3">
      <c r="A25" s="4" t="s">
        <v>43</v>
      </c>
      <c r="B25" s="5" t="n">
        <v>28</v>
      </c>
      <c r="C25" s="5" t="n">
        <v>309</v>
      </c>
    </row>
    <row r="26" spans="1:3">
      <c r="A26" s="4" t="s">
        <v>44</v>
      </c>
      <c r="B26" s="5" t="n">
        <v>-4</v>
      </c>
      <c r="C26" s="5" t="n">
        <v>-4</v>
      </c>
    </row>
    <row r="27" spans="1:3">
      <c r="A27" s="4" t="s">
        <v>49</v>
      </c>
      <c r="B27" s="5" t="n">
        <v>0</v>
      </c>
      <c r="C27" s="5" t="n">
        <v>0</v>
      </c>
    </row>
    <row r="28" spans="1:3">
      <c r="A28" s="4" t="s">
        <v>32</v>
      </c>
      <c r="B28" s="5" t="n">
        <v>36673</v>
      </c>
      <c r="C28" s="5" t="n">
        <v>6236</v>
      </c>
    </row>
    <row r="29" spans="1:3">
      <c r="A29" s="4" t="s">
        <v>36</v>
      </c>
      <c r="B29" s="5" t="n">
        <v>0</v>
      </c>
      <c r="C29" s="5" t="n">
        <v>0</v>
      </c>
    </row>
    <row r="30" spans="1:3">
      <c r="A30" s="4" t="s">
        <v>802</v>
      </c>
      <c r="C30" s="5" t="n">
        <v>0</v>
      </c>
    </row>
    <row r="31" spans="1:3">
      <c r="A31" s="4" t="s">
        <v>803</v>
      </c>
      <c r="B31" s="5" t="n">
        <v>117</v>
      </c>
      <c r="C31" s="5" t="n">
        <v>0</v>
      </c>
    </row>
    <row r="32" spans="1:3">
      <c r="A32" s="4" t="s">
        <v>38</v>
      </c>
      <c r="B32" s="5" t="n">
        <v>0</v>
      </c>
    </row>
    <row r="33" spans="1:3">
      <c r="A33" s="4" t="s">
        <v>804</v>
      </c>
      <c r="C33" s="5" t="n">
        <v>0</v>
      </c>
    </row>
    <row r="34" spans="1:3">
      <c r="A34" s="4" t="s">
        <v>33</v>
      </c>
      <c r="B34" s="5" t="n">
        <v>2333</v>
      </c>
      <c r="C34" s="5" t="n">
        <v>1519</v>
      </c>
    </row>
    <row r="35" spans="1:3">
      <c r="A35" s="4" t="s">
        <v>805</v>
      </c>
      <c r="B35" s="5" t="n">
        <v>3718</v>
      </c>
    </row>
    <row r="36" spans="1:3">
      <c r="A36" s="4" t="s">
        <v>140</v>
      </c>
      <c r="B36" s="5" t="n">
        <v>-9083</v>
      </c>
    </row>
    <row r="37" spans="1:3">
      <c r="A37" s="4" t="s">
        <v>34</v>
      </c>
      <c r="B37" s="5" t="n">
        <v>4786</v>
      </c>
      <c r="C37" s="5" t="n">
        <v>0</v>
      </c>
    </row>
    <row r="38" spans="1:3">
      <c r="A38" s="4" t="s">
        <v>786</v>
      </c>
      <c r="B38" s="5" t="n">
        <v>91703</v>
      </c>
      <c r="C38" s="5" t="n">
        <v>57920</v>
      </c>
    </row>
    <row r="39" spans="1:3">
      <c r="A39" s="4" t="s">
        <v>796</v>
      </c>
    </row>
    <row r="40" spans="1:3">
      <c r="A40" s="3" t="s">
        <v>801</v>
      </c>
    </row>
    <row r="41" spans="1:3">
      <c r="A41" s="4" t="s">
        <v>50</v>
      </c>
      <c r="B41" s="5" t="n">
        <v>-25129</v>
      </c>
      <c r="C41" s="5" t="n">
        <v>0</v>
      </c>
    </row>
    <row r="42" spans="1:3">
      <c r="A42" s="4" t="s">
        <v>43</v>
      </c>
      <c r="B42" s="5" t="n">
        <v>4</v>
      </c>
      <c r="C42" s="5" t="n">
        <v>0</v>
      </c>
    </row>
    <row r="43" spans="1:3">
      <c r="A43" s="4" t="s">
        <v>44</v>
      </c>
      <c r="B43" s="5" t="n">
        <v>0</v>
      </c>
      <c r="C43" s="5" t="n">
        <v>0</v>
      </c>
    </row>
    <row r="44" spans="1:3">
      <c r="A44" s="4" t="s">
        <v>49</v>
      </c>
      <c r="B44" s="5" t="n">
        <v>0</v>
      </c>
      <c r="C44" s="5" t="n">
        <v>0</v>
      </c>
    </row>
    <row r="45" spans="1:3">
      <c r="A45" s="4" t="s">
        <v>32</v>
      </c>
      <c r="B45" s="5" t="n">
        <v>14112</v>
      </c>
      <c r="C45" s="5" t="n">
        <v>0</v>
      </c>
    </row>
    <row r="46" spans="1:3">
      <c r="A46" s="4" t="s">
        <v>36</v>
      </c>
      <c r="B46" s="5" t="n">
        <v>0</v>
      </c>
      <c r="C46" s="5" t="n">
        <v>0</v>
      </c>
    </row>
    <row r="47" spans="1:3">
      <c r="A47" s="4" t="s">
        <v>802</v>
      </c>
      <c r="C47" s="5" t="n">
        <v>0</v>
      </c>
    </row>
    <row r="48" spans="1:3">
      <c r="A48" s="4" t="s">
        <v>803</v>
      </c>
      <c r="B48" s="5" t="n">
        <v>52</v>
      </c>
      <c r="C48" s="5" t="n">
        <v>0</v>
      </c>
    </row>
    <row r="49" spans="1:3">
      <c r="A49" s="4" t="s">
        <v>38</v>
      </c>
      <c r="B49" s="5" t="n">
        <v>0</v>
      </c>
    </row>
    <row r="50" spans="1:3">
      <c r="A50" s="4" t="s">
        <v>804</v>
      </c>
      <c r="C50" s="5" t="n">
        <v>0</v>
      </c>
    </row>
    <row r="51" spans="1:3">
      <c r="A51" s="4" t="s">
        <v>33</v>
      </c>
      <c r="B51" s="5" t="n">
        <v>2065</v>
      </c>
      <c r="C51" s="5" t="n">
        <v>0</v>
      </c>
    </row>
    <row r="52" spans="1:3">
      <c r="A52" s="4" t="s">
        <v>805</v>
      </c>
      <c r="B52" s="5" t="n">
        <v>3458</v>
      </c>
    </row>
    <row r="53" spans="1:3">
      <c r="A53" s="4" t="s">
        <v>140</v>
      </c>
      <c r="B53" s="5" t="n">
        <v>0</v>
      </c>
    </row>
    <row r="54" spans="1:3">
      <c r="A54" s="4" t="s">
        <v>34</v>
      </c>
      <c r="B54" s="5" t="n">
        <v>1155</v>
      </c>
      <c r="C54" s="5" t="n">
        <v>0</v>
      </c>
    </row>
    <row r="55" spans="1:3">
      <c r="A55" s="4" t="s">
        <v>786</v>
      </c>
      <c r="B55" s="5" t="n">
        <v>-4283</v>
      </c>
      <c r="C55" s="5" t="n">
        <v>0</v>
      </c>
    </row>
    <row r="56" spans="1:3">
      <c r="A56" s="4" t="s">
        <v>797</v>
      </c>
    </row>
    <row r="57" spans="1:3">
      <c r="A57" s="3" t="s">
        <v>801</v>
      </c>
    </row>
    <row r="58" spans="1:3">
      <c r="A58" s="4" t="s">
        <v>50</v>
      </c>
      <c r="B58" s="5" t="n">
        <v>-2879</v>
      </c>
      <c r="C58" s="5" t="n">
        <v>3115</v>
      </c>
    </row>
    <row r="59" spans="1:3">
      <c r="A59" s="4" t="s">
        <v>43</v>
      </c>
      <c r="B59" s="5" t="n">
        <v>1</v>
      </c>
      <c r="C59" s="5" t="n">
        <v>68</v>
      </c>
    </row>
    <row r="60" spans="1:3">
      <c r="A60" s="4" t="s">
        <v>44</v>
      </c>
      <c r="B60" s="5" t="n">
        <v>-12</v>
      </c>
      <c r="C60" s="5" t="n">
        <v>-2</v>
      </c>
    </row>
    <row r="61" spans="1:3">
      <c r="A61" s="4" t="s">
        <v>49</v>
      </c>
      <c r="B61" s="5" t="n">
        <v>0</v>
      </c>
      <c r="C61" s="5" t="n">
        <v>0</v>
      </c>
    </row>
    <row r="62" spans="1:3">
      <c r="A62" s="4" t="s">
        <v>32</v>
      </c>
      <c r="B62" s="5" t="n">
        <v>6627</v>
      </c>
      <c r="C62" s="5" t="n">
        <v>5168</v>
      </c>
    </row>
    <row r="63" spans="1:3">
      <c r="A63" s="4" t="s">
        <v>36</v>
      </c>
      <c r="B63" s="5" t="n">
        <v>0</v>
      </c>
      <c r="C63" s="5" t="n">
        <v>0</v>
      </c>
    </row>
    <row r="64" spans="1:3">
      <c r="A64" s="4" t="s">
        <v>802</v>
      </c>
      <c r="C64" s="5" t="n">
        <v>0</v>
      </c>
    </row>
    <row r="65" spans="1:3">
      <c r="A65" s="4" t="s">
        <v>803</v>
      </c>
      <c r="B65" s="5" t="n">
        <v>0</v>
      </c>
      <c r="C65" s="5" t="n">
        <v>0</v>
      </c>
    </row>
    <row r="66" spans="1:3">
      <c r="A66" s="4" t="s">
        <v>38</v>
      </c>
      <c r="B66" s="5" t="n">
        <v>0</v>
      </c>
    </row>
    <row r="67" spans="1:3">
      <c r="A67" s="4" t="s">
        <v>804</v>
      </c>
      <c r="C67" s="5" t="n">
        <v>0</v>
      </c>
    </row>
    <row r="68" spans="1:3">
      <c r="A68" s="4" t="s">
        <v>33</v>
      </c>
      <c r="B68" s="5" t="n">
        <v>1017</v>
      </c>
      <c r="C68" s="5" t="n">
        <v>941</v>
      </c>
    </row>
    <row r="69" spans="1:3">
      <c r="A69" s="4" t="s">
        <v>805</v>
      </c>
      <c r="B69" s="5" t="n">
        <v>0</v>
      </c>
    </row>
    <row r="70" spans="1:3">
      <c r="A70" s="4" t="s">
        <v>140</v>
      </c>
      <c r="B70" s="5" t="n">
        <v>0</v>
      </c>
    </row>
    <row r="71" spans="1:3">
      <c r="A71" s="4" t="s">
        <v>34</v>
      </c>
      <c r="B71" s="5" t="n">
        <v>0</v>
      </c>
      <c r="C71" s="5" t="n">
        <v>0</v>
      </c>
    </row>
    <row r="72" spans="1:3">
      <c r="A72" s="4" t="s">
        <v>786</v>
      </c>
      <c r="B72" s="5" t="n">
        <v>4754</v>
      </c>
      <c r="C72" s="5" t="n">
        <v>9290</v>
      </c>
    </row>
    <row r="73" spans="1:3">
      <c r="A73" s="4" t="s">
        <v>798</v>
      </c>
    </row>
    <row r="74" spans="1:3">
      <c r="A74" s="3" t="s">
        <v>801</v>
      </c>
    </row>
    <row r="75" spans="1:3">
      <c r="A75" s="4" t="s">
        <v>50</v>
      </c>
      <c r="B75" s="5" t="n">
        <v>22267</v>
      </c>
      <c r="C75" s="5" t="n">
        <v>32552</v>
      </c>
    </row>
    <row r="76" spans="1:3">
      <c r="A76" s="4" t="s">
        <v>43</v>
      </c>
      <c r="B76" s="5" t="n">
        <v>0</v>
      </c>
      <c r="C76" s="5" t="n">
        <v>0</v>
      </c>
    </row>
    <row r="77" spans="1:3">
      <c r="A77" s="4" t="s">
        <v>44</v>
      </c>
      <c r="B77" s="5" t="n">
        <v>0</v>
      </c>
      <c r="C77" s="5" t="n">
        <v>0</v>
      </c>
    </row>
    <row r="78" spans="1:3">
      <c r="A78" s="4" t="s">
        <v>49</v>
      </c>
      <c r="B78" s="5" t="n">
        <v>0</v>
      </c>
      <c r="C78" s="5" t="n">
        <v>0</v>
      </c>
    </row>
    <row r="79" spans="1:3">
      <c r="A79" s="4" t="s">
        <v>32</v>
      </c>
      <c r="B79" s="5" t="n">
        <v>0</v>
      </c>
      <c r="C79" s="5" t="n">
        <v>0</v>
      </c>
    </row>
    <row r="80" spans="1:3">
      <c r="A80" s="4" t="s">
        <v>36</v>
      </c>
      <c r="B80" s="5" t="n">
        <v>0</v>
      </c>
      <c r="C80" s="5" t="n">
        <v>0</v>
      </c>
    </row>
    <row r="81" spans="1:3">
      <c r="A81" s="4" t="s">
        <v>802</v>
      </c>
      <c r="C81" s="5" t="n">
        <v>0</v>
      </c>
    </row>
    <row r="82" spans="1:3">
      <c r="A82" s="4" t="s">
        <v>803</v>
      </c>
      <c r="B82" s="5" t="n">
        <v>286</v>
      </c>
      <c r="C82" s="5" t="n">
        <v>0</v>
      </c>
    </row>
    <row r="83" spans="1:3">
      <c r="A83" s="4" t="s">
        <v>38</v>
      </c>
      <c r="B83" s="5" t="n">
        <v>0</v>
      </c>
    </row>
    <row r="84" spans="1:3">
      <c r="A84" s="4" t="s">
        <v>804</v>
      </c>
      <c r="C84" s="5" t="n">
        <v>0</v>
      </c>
    </row>
    <row r="85" spans="1:3">
      <c r="A85" s="4" t="s">
        <v>33</v>
      </c>
      <c r="B85" s="5" t="n">
        <v>0</v>
      </c>
      <c r="C85" s="5" t="n">
        <v>0</v>
      </c>
    </row>
    <row r="86" spans="1:3">
      <c r="A86" s="4" t="s">
        <v>805</v>
      </c>
      <c r="B86" s="5" t="n">
        <v>0</v>
      </c>
    </row>
    <row r="87" spans="1:3">
      <c r="A87" s="4" t="s">
        <v>140</v>
      </c>
      <c r="B87" s="5" t="n">
        <v>0</v>
      </c>
    </row>
    <row r="88" spans="1:3">
      <c r="A88" s="4" t="s">
        <v>34</v>
      </c>
      <c r="B88" s="5" t="n">
        <v>-12624</v>
      </c>
      <c r="C88" s="5" t="n">
        <v>10206</v>
      </c>
    </row>
    <row r="89" spans="1:3">
      <c r="A89" s="4" t="s">
        <v>786</v>
      </c>
      <c r="B89" s="5" t="n">
        <v>9929</v>
      </c>
      <c r="C89" s="5" t="n">
        <v>42758</v>
      </c>
    </row>
    <row r="90" spans="1:3">
      <c r="A90" s="4" t="s">
        <v>799</v>
      </c>
    </row>
    <row r="91" spans="1:3">
      <c r="A91" s="3" t="s">
        <v>801</v>
      </c>
    </row>
    <row r="92" spans="1:3">
      <c r="A92" s="4" t="s">
        <v>50</v>
      </c>
      <c r="B92" s="5" t="n">
        <v>-39404</v>
      </c>
      <c r="C92" s="5" t="n">
        <v>-27227</v>
      </c>
    </row>
    <row r="93" spans="1:3">
      <c r="A93" s="4" t="s">
        <v>43</v>
      </c>
      <c r="B93" s="5" t="n">
        <v>15122</v>
      </c>
      <c r="C93" s="5" t="n">
        <v>8828</v>
      </c>
    </row>
    <row r="94" spans="1:3">
      <c r="A94" s="4" t="s">
        <v>44</v>
      </c>
      <c r="B94" s="5" t="n">
        <v>-1920</v>
      </c>
      <c r="C94" s="5" t="n">
        <v>-125</v>
      </c>
    </row>
    <row r="95" spans="1:3">
      <c r="A95" s="4" t="s">
        <v>49</v>
      </c>
      <c r="B95" s="5" t="n">
        <v>-4778</v>
      </c>
      <c r="C95" s="5" t="n">
        <v>66</v>
      </c>
    </row>
    <row r="96" spans="1:3">
      <c r="A96" s="4" t="s">
        <v>32</v>
      </c>
      <c r="B96" s="5" t="n">
        <v>3859</v>
      </c>
      <c r="C96" s="5" t="n">
        <v>184</v>
      </c>
    </row>
    <row r="97" spans="1:3">
      <c r="A97" s="4" t="s">
        <v>36</v>
      </c>
      <c r="B97" s="5" t="n">
        <v>831</v>
      </c>
      <c r="C97" s="5" t="n">
        <v>460</v>
      </c>
    </row>
    <row r="98" spans="1:3">
      <c r="A98" s="4" t="s">
        <v>802</v>
      </c>
      <c r="C98" s="5" t="n">
        <v>2659</v>
      </c>
    </row>
    <row r="99" spans="1:3">
      <c r="A99" s="4" t="s">
        <v>803</v>
      </c>
      <c r="B99" s="5" t="n">
        <v>4816</v>
      </c>
      <c r="C99" s="5" t="n">
        <v>4479</v>
      </c>
    </row>
    <row r="100" spans="1:3">
      <c r="A100" s="4" t="s">
        <v>38</v>
      </c>
      <c r="B100" s="5" t="n">
        <v>1936</v>
      </c>
    </row>
    <row r="101" spans="1:3">
      <c r="A101" s="4" t="s">
        <v>804</v>
      </c>
      <c r="C101" s="5" t="n">
        <v>-292</v>
      </c>
    </row>
    <row r="102" spans="1:3">
      <c r="A102" s="4" t="s">
        <v>33</v>
      </c>
      <c r="B102" s="5" t="n">
        <v>817</v>
      </c>
      <c r="C102" s="5" t="n">
        <v>0</v>
      </c>
    </row>
    <row r="103" spans="1:3">
      <c r="A103" s="4" t="s">
        <v>805</v>
      </c>
      <c r="B103" s="5" t="n">
        <v>0</v>
      </c>
    </row>
    <row r="104" spans="1:3">
      <c r="A104" s="4" t="s">
        <v>140</v>
      </c>
      <c r="B104" s="5" t="n">
        <v>0</v>
      </c>
    </row>
    <row r="105" spans="1:3">
      <c r="A105" s="4" t="s">
        <v>34</v>
      </c>
      <c r="B105" s="5" t="n">
        <v>0</v>
      </c>
      <c r="C105" s="5" t="n">
        <v>0</v>
      </c>
    </row>
    <row r="106" spans="1:3">
      <c r="A106" s="4" t="s">
        <v>786</v>
      </c>
      <c r="B106" s="6" t="n">
        <v>-18721</v>
      </c>
      <c r="C106" s="6" t="n">
        <v>-1096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0"/>
    <col customWidth="1" max="3" min="3" width="22"/>
    <col customWidth="1" max="4" min="4" width="22"/>
  </cols>
  <sheetData>
    <row r="1" spans="1:4">
      <c r="A1" s="1" t="s">
        <v>807</v>
      </c>
      <c r="B1" s="2" t="s">
        <v>1</v>
      </c>
    </row>
    <row r="2" spans="1:4">
      <c r="B2" s="2" t="s">
        <v>808</v>
      </c>
      <c r="C2" s="2" t="s">
        <v>739</v>
      </c>
      <c r="D2" s="2" t="s">
        <v>809</v>
      </c>
    </row>
    <row r="3" spans="1:4">
      <c r="A3" s="3" t="s">
        <v>810</v>
      </c>
    </row>
    <row r="4" spans="1:4">
      <c r="A4" s="4" t="s">
        <v>811</v>
      </c>
      <c r="B4" s="5" t="n">
        <v>720</v>
      </c>
      <c r="C4" s="5" t="n">
        <v>1522</v>
      </c>
    </row>
    <row r="5" spans="1:4">
      <c r="A5" s="4" t="s">
        <v>812</v>
      </c>
    </row>
    <row r="6" spans="1:4">
      <c r="A6" s="3" t="s">
        <v>810</v>
      </c>
    </row>
    <row r="7" spans="1:4">
      <c r="A7" s="4" t="s">
        <v>813</v>
      </c>
      <c r="B7" s="4" t="s">
        <v>814</v>
      </c>
      <c r="C7" s="4" t="s">
        <v>815</v>
      </c>
    </row>
    <row r="8" spans="1:4">
      <c r="A8" s="4" t="s">
        <v>816</v>
      </c>
    </row>
    <row r="9" spans="1:4">
      <c r="A9" s="3" t="s">
        <v>810</v>
      </c>
    </row>
    <row r="10" spans="1:4">
      <c r="A10" s="4" t="s">
        <v>817</v>
      </c>
      <c r="B10" s="5" t="n">
        <v>2</v>
      </c>
      <c r="D10" s="5" t="n">
        <v>2</v>
      </c>
    </row>
    <row r="11" spans="1:4">
      <c r="A11" s="4" t="s">
        <v>818</v>
      </c>
    </row>
    <row r="12" spans="1:4">
      <c r="A12" s="3" t="s">
        <v>810</v>
      </c>
    </row>
    <row r="13" spans="1:4">
      <c r="A13" s="4" t="s">
        <v>813</v>
      </c>
      <c r="B13" s="4" t="s">
        <v>819</v>
      </c>
      <c r="C13" s="4" t="s">
        <v>820</v>
      </c>
    </row>
    <row r="14" spans="1:4">
      <c r="A14" s="4" t="s">
        <v>821</v>
      </c>
    </row>
    <row r="15" spans="1:4">
      <c r="A15" s="3" t="s">
        <v>810</v>
      </c>
    </row>
    <row r="16" spans="1:4">
      <c r="A16" s="4" t="s">
        <v>65</v>
      </c>
      <c r="B16" s="6" t="n">
        <v>125598</v>
      </c>
      <c r="C16" s="6" t="n">
        <v>166284</v>
      </c>
    </row>
    <row r="17" spans="1:4">
      <c r="A17" s="4" t="s">
        <v>822</v>
      </c>
    </row>
    <row r="18" spans="1:4">
      <c r="A18" s="3" t="s">
        <v>810</v>
      </c>
    </row>
    <row r="19" spans="1:4">
      <c r="A19" s="4" t="s">
        <v>65</v>
      </c>
      <c r="C19" s="5" t="n">
        <v>66606</v>
      </c>
    </row>
    <row r="20" spans="1:4">
      <c r="A20" s="4" t="s">
        <v>64</v>
      </c>
    </row>
    <row r="21" spans="1:4">
      <c r="A21" s="3" t="s">
        <v>810</v>
      </c>
    </row>
    <row r="22" spans="1:4">
      <c r="A22" s="4" t="s">
        <v>65</v>
      </c>
      <c r="B22" s="5" t="n">
        <v>606960</v>
      </c>
      <c r="C22" s="5" t="n">
        <v>478365</v>
      </c>
    </row>
    <row r="23" spans="1:4">
      <c r="A23" s="4" t="s">
        <v>823</v>
      </c>
    </row>
    <row r="24" spans="1:4">
      <c r="A24" s="3" t="s">
        <v>810</v>
      </c>
    </row>
    <row r="25" spans="1:4">
      <c r="A25" s="4" t="s">
        <v>65</v>
      </c>
      <c r="B25" s="6" t="n">
        <v>343306</v>
      </c>
      <c r="C25" s="6" t="n">
        <v>421555</v>
      </c>
    </row>
    <row r="26" spans="1:4">
      <c r="A26" s="4" t="s">
        <v>824</v>
      </c>
    </row>
    <row r="27" spans="1:4">
      <c r="A27" s="3" t="s">
        <v>810</v>
      </c>
    </row>
    <row r="28" spans="1:4">
      <c r="A28" s="4" t="s">
        <v>811</v>
      </c>
      <c r="C28" s="5" t="n">
        <v>10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s>
  <sheetData>
    <row r="1" spans="1:5">
      <c r="A1" s="1" t="s">
        <v>825</v>
      </c>
      <c r="B1" s="2" t="s">
        <v>826</v>
      </c>
      <c r="C1" s="2" t="s">
        <v>827</v>
      </c>
      <c r="D1" s="2" t="s">
        <v>426</v>
      </c>
      <c r="E1" s="2" t="s">
        <v>696</v>
      </c>
    </row>
    <row r="2" spans="1:5">
      <c r="A2" s="3" t="s">
        <v>828</v>
      </c>
    </row>
    <row r="3" spans="1:5">
      <c r="A3" s="4" t="s">
        <v>151</v>
      </c>
      <c r="C3" s="6" t="n">
        <v>3536</v>
      </c>
      <c r="D3" s="6" t="n">
        <v>525</v>
      </c>
    </row>
    <row r="4" spans="1:5">
      <c r="A4" s="4" t="s">
        <v>829</v>
      </c>
      <c r="C4" s="6" t="n">
        <v>-484</v>
      </c>
      <c r="D4" s="5" t="n">
        <v>-63</v>
      </c>
    </row>
    <row r="5" spans="1:5">
      <c r="A5" s="4" t="s">
        <v>830</v>
      </c>
    </row>
    <row r="6" spans="1:5">
      <c r="A6" s="3" t="s">
        <v>828</v>
      </c>
    </row>
    <row r="7" spans="1:5">
      <c r="A7" s="4" t="s">
        <v>831</v>
      </c>
      <c r="B7" s="6" t="n">
        <v>13293</v>
      </c>
    </row>
    <row r="8" spans="1:5">
      <c r="A8" s="4" t="s">
        <v>832</v>
      </c>
      <c r="B8" s="4" t="s">
        <v>833</v>
      </c>
      <c r="C8" s="4" t="s">
        <v>833</v>
      </c>
    </row>
    <row r="9" spans="1:5">
      <c r="A9" s="4" t="s">
        <v>151</v>
      </c>
      <c r="C9" s="6" t="n">
        <v>3536</v>
      </c>
    </row>
    <row r="10" spans="1:5">
      <c r="A10" s="4" t="s">
        <v>834</v>
      </c>
      <c r="C10" s="5" t="n">
        <v>2</v>
      </c>
    </row>
    <row r="11" spans="1:5">
      <c r="A11" s="4" t="s">
        <v>829</v>
      </c>
      <c r="C11" s="6" t="n">
        <v>-484</v>
      </c>
      <c r="D11" s="6" t="n">
        <v>-63</v>
      </c>
    </row>
    <row r="12" spans="1:5">
      <c r="A12" s="4" t="s">
        <v>835</v>
      </c>
      <c r="C12" s="6" t="n">
        <v>18288</v>
      </c>
      <c r="E12" s="6" t="n">
        <v>1523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6</v>
      </c>
      <c r="B1" s="2" t="s">
        <v>1</v>
      </c>
    </row>
    <row r="2" spans="1:3">
      <c r="B2" s="2" t="s">
        <v>2</v>
      </c>
      <c r="C2" s="2" t="s">
        <v>27</v>
      </c>
    </row>
    <row r="3" spans="1:3">
      <c r="A3" s="3" t="s">
        <v>828</v>
      </c>
    </row>
    <row r="4" spans="1:3">
      <c r="A4" s="4" t="s">
        <v>837</v>
      </c>
      <c r="B4" s="6" t="n">
        <v>6734</v>
      </c>
      <c r="C4" s="6" t="n">
        <v>6217</v>
      </c>
    </row>
    <row r="5" spans="1:3">
      <c r="A5" s="4" t="s">
        <v>838</v>
      </c>
      <c r="B5" s="5" t="n">
        <v>-5287</v>
      </c>
      <c r="C5" s="5" t="n">
        <v>-5364</v>
      </c>
    </row>
    <row r="6" spans="1:3">
      <c r="A6" s="4" t="s">
        <v>839</v>
      </c>
      <c r="B6" s="5" t="n">
        <v>1447</v>
      </c>
      <c r="C6" s="5" t="n">
        <v>853</v>
      </c>
    </row>
    <row r="7" spans="1:3">
      <c r="A7" s="4" t="s">
        <v>840</v>
      </c>
      <c r="B7" s="5" t="n">
        <v>5464</v>
      </c>
      <c r="C7" s="5" t="n">
        <v>788</v>
      </c>
    </row>
    <row r="8" spans="1:3">
      <c r="A8" s="4" t="s">
        <v>841</v>
      </c>
      <c r="B8" s="5" t="n">
        <v>4017</v>
      </c>
      <c r="C8" s="5" t="n">
        <v>-65</v>
      </c>
    </row>
    <row r="9" spans="1:3">
      <c r="A9" s="4" t="s">
        <v>842</v>
      </c>
      <c r="B9" s="6" t="n">
        <v>1344</v>
      </c>
      <c r="C9" s="6" t="n">
        <v>139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843</v>
      </c>
      <c r="B1" s="2" t="s">
        <v>844</v>
      </c>
      <c r="C1" s="2" t="s">
        <v>2</v>
      </c>
      <c r="D1" s="2" t="s">
        <v>320</v>
      </c>
    </row>
    <row r="2" spans="1:4">
      <c r="A2" s="4" t="s">
        <v>845</v>
      </c>
    </row>
    <row r="3" spans="1:4">
      <c r="A3" s="3" t="s">
        <v>846</v>
      </c>
    </row>
    <row r="4" spans="1:4">
      <c r="A4" s="4" t="s">
        <v>847</v>
      </c>
      <c r="B4" s="4" t="s">
        <v>848</v>
      </c>
    </row>
    <row r="5" spans="1:4">
      <c r="A5" s="4" t="s">
        <v>561</v>
      </c>
      <c r="B5" s="6" t="n">
        <v>555000000</v>
      </c>
    </row>
    <row r="6" spans="1:4">
      <c r="A6" s="4" t="s">
        <v>849</v>
      </c>
      <c r="B6" s="4" t="s">
        <v>850</v>
      </c>
    </row>
    <row r="7" spans="1:4">
      <c r="A7" s="4" t="s">
        <v>851</v>
      </c>
      <c r="B7" s="4" t="s">
        <v>852</v>
      </c>
    </row>
    <row r="8" spans="1:4">
      <c r="A8" s="4" t="s">
        <v>853</v>
      </c>
    </row>
    <row r="9" spans="1:4">
      <c r="A9" s="3" t="s">
        <v>846</v>
      </c>
    </row>
    <row r="10" spans="1:4">
      <c r="A10" s="4" t="s">
        <v>854</v>
      </c>
      <c r="B10" s="4" t="s">
        <v>852</v>
      </c>
    </row>
    <row r="11" spans="1:4">
      <c r="A11" s="4" t="s">
        <v>855</v>
      </c>
    </row>
    <row r="12" spans="1:4">
      <c r="A12" s="3" t="s">
        <v>846</v>
      </c>
    </row>
    <row r="13" spans="1:4">
      <c r="A13" s="4" t="s">
        <v>561</v>
      </c>
      <c r="D13" s="6" t="n">
        <v>550000000</v>
      </c>
    </row>
    <row r="14" spans="1:4">
      <c r="A14" s="4" t="s">
        <v>856</v>
      </c>
      <c r="C14" s="6" t="n">
        <v>17072000</v>
      </c>
    </row>
    <row r="15" spans="1:4">
      <c r="A15" s="4" t="s">
        <v>857</v>
      </c>
      <c r="C15" s="6" t="n">
        <v>10270000</v>
      </c>
    </row>
    <row r="16" spans="1:4">
      <c r="A16" s="4" t="s">
        <v>858</v>
      </c>
    </row>
    <row r="17" spans="1:4">
      <c r="A17" s="3" t="s">
        <v>846</v>
      </c>
    </row>
    <row r="18" spans="1:4">
      <c r="A18" s="4" t="s">
        <v>569</v>
      </c>
      <c r="B18" s="4" t="s">
        <v>859</v>
      </c>
    </row>
    <row r="19" spans="1:4">
      <c r="A19" s="4" t="s">
        <v>860</v>
      </c>
    </row>
    <row r="20" spans="1:4">
      <c r="A20" s="3" t="s">
        <v>846</v>
      </c>
    </row>
    <row r="21" spans="1:4">
      <c r="A21" s="4" t="s">
        <v>569</v>
      </c>
      <c r="B21" s="4" t="s">
        <v>86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1:32:36Z</dcterms:created>
  <dcterms:modified xmlns:dcterms="http://purl.org/dc/terms/" xmlns:xsi="http://www.w3.org/2001/XMLSchema-instance" xsi:type="dcterms:W3CDTF">2019-05-15T11:32:36Z</dcterms:modified>
</cp:coreProperties>
</file>